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Consolidated and unconsolidated"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Investmen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Secured and unsecured senior de" sheetId="17" state="visible" r:id="rId17"/>
    <sheet xmlns:r="http://schemas.openxmlformats.org/officeDocument/2006/relationships" name="Accounts payable, accrued expe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Assets classified as held for 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Consolidated and unconsolidat_2" sheetId="27" state="visible" r:id="rId27"/>
    <sheet xmlns:r="http://schemas.openxmlformats.org/officeDocument/2006/relationships" name="Leases (Tables)" sheetId="28" state="visible" r:id="rId28"/>
    <sheet xmlns:r="http://schemas.openxmlformats.org/officeDocument/2006/relationships" name="Cash, cash equivalents, and r_2" sheetId="29" state="visible" r:id="rId29"/>
    <sheet xmlns:r="http://schemas.openxmlformats.org/officeDocument/2006/relationships" name="Investments (Tables)" sheetId="30" state="visible" r:id="rId30"/>
    <sheet xmlns:r="http://schemas.openxmlformats.org/officeDocument/2006/relationships" name="Other assets (Tables)" sheetId="31" state="visible" r:id="rId31"/>
    <sheet xmlns:r="http://schemas.openxmlformats.org/officeDocument/2006/relationships" name="Fair value measurements (Tables" sheetId="32" state="visible" r:id="rId32"/>
    <sheet xmlns:r="http://schemas.openxmlformats.org/officeDocument/2006/relationships" name="Secured and unsecured senior _2" sheetId="33" state="visible" r:id="rId33"/>
    <sheet xmlns:r="http://schemas.openxmlformats.org/officeDocument/2006/relationships" name="Accounts payable, accrued exp_2"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Assets classified as held for_2" sheetId="37" state="visible" r:id="rId37"/>
    <sheet xmlns:r="http://schemas.openxmlformats.org/officeDocument/2006/relationships" name="Summary of significant accoun_4" sheetId="38" state="visible" r:id="rId38"/>
    <sheet xmlns:r="http://schemas.openxmlformats.org/officeDocument/2006/relationships" name="Investments in real estate - Sc" sheetId="39" state="visible" r:id="rId39"/>
    <sheet xmlns:r="http://schemas.openxmlformats.org/officeDocument/2006/relationships" name="Investments in real estate - Ac" sheetId="40" state="visible" r:id="rId40"/>
    <sheet xmlns:r="http://schemas.openxmlformats.org/officeDocument/2006/relationships" name="Investments in real estate - Re" sheetId="41" state="visible" r:id="rId41"/>
    <sheet xmlns:r="http://schemas.openxmlformats.org/officeDocument/2006/relationships" name="Consolidated and unconsolidat_3" sheetId="42" state="visible" r:id="rId42"/>
    <sheet xmlns:r="http://schemas.openxmlformats.org/officeDocument/2006/relationships" name="Consolidated and unconsolidat_4" sheetId="43" state="visible" r:id="rId43"/>
    <sheet xmlns:r="http://schemas.openxmlformats.org/officeDocument/2006/relationships" name="Consolidated and unconsolidat_5" sheetId="44" state="visible" r:id="rId44"/>
    <sheet xmlns:r="http://schemas.openxmlformats.org/officeDocument/2006/relationships" name="Leases - Lessor (Details)" sheetId="45" state="visible" r:id="rId45"/>
    <sheet xmlns:r="http://schemas.openxmlformats.org/officeDocument/2006/relationships" name="Leases - Lessee (Details)" sheetId="46" state="visible" r:id="rId46"/>
    <sheet xmlns:r="http://schemas.openxmlformats.org/officeDocument/2006/relationships" name="Cash, cash equivalents, and r_3" sheetId="47" state="visible" r:id="rId47"/>
    <sheet xmlns:r="http://schemas.openxmlformats.org/officeDocument/2006/relationships" name="Investments - Summary of Invest" sheetId="48" state="visible" r:id="rId48"/>
    <sheet xmlns:r="http://schemas.openxmlformats.org/officeDocument/2006/relationships" name="Investments - Investment Income" sheetId="49" state="visible" r:id="rId49"/>
    <sheet xmlns:r="http://schemas.openxmlformats.org/officeDocument/2006/relationships" name="Other assets (Detail)" sheetId="50" state="visible" r:id="rId50"/>
    <sheet xmlns:r="http://schemas.openxmlformats.org/officeDocument/2006/relationships" name="Fair value measurements - Asset" sheetId="51" state="visible" r:id="rId51"/>
    <sheet xmlns:r="http://schemas.openxmlformats.org/officeDocument/2006/relationships" name="Detail of secured and unsecured" sheetId="52" state="visible" r:id="rId52"/>
    <sheet xmlns:r="http://schemas.openxmlformats.org/officeDocument/2006/relationships" name="Summary of secured and unsecure" sheetId="53" state="visible" r:id="rId53"/>
    <sheet xmlns:r="http://schemas.openxmlformats.org/officeDocument/2006/relationships" name="Unsecured senior notes payable " sheetId="54" state="visible" r:id="rId54"/>
    <sheet xmlns:r="http://schemas.openxmlformats.org/officeDocument/2006/relationships" name="Schedule of interest expense in" sheetId="55" state="visible" r:id="rId55"/>
    <sheet xmlns:r="http://schemas.openxmlformats.org/officeDocument/2006/relationships" name="Accounts payable, accrued exp_3" sheetId="56" state="visible" r:id="rId56"/>
    <sheet xmlns:r="http://schemas.openxmlformats.org/officeDocument/2006/relationships" name="Earnings per share (Details)" sheetId="57" state="visible" r:id="rId57"/>
    <sheet xmlns:r="http://schemas.openxmlformats.org/officeDocument/2006/relationships" name="Stockholders' equity - ATM comm" sheetId="58" state="visible" r:id="rId58"/>
    <sheet xmlns:r="http://schemas.openxmlformats.org/officeDocument/2006/relationships" name="Stockholders' equity (Details)" sheetId="59" state="visible" r:id="rId59"/>
    <sheet xmlns:r="http://schemas.openxmlformats.org/officeDocument/2006/relationships" name="Stockholders' equity - Accumula" sheetId="60" state="visible" r:id="rId60"/>
    <sheet xmlns:r="http://schemas.openxmlformats.org/officeDocument/2006/relationships" name="Noncontrolling interests (Detai" sheetId="61" state="visible" r:id="rId61"/>
    <sheet xmlns:r="http://schemas.openxmlformats.org/officeDocument/2006/relationships" name="Assets classified as held for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Cover [Abstract]</t>
        </is>
      </c>
    </row>
    <row r="4">
      <c r="A4" s="4" t="inlineStr">
        <is>
          <t>Entity Central Index Key</t>
        </is>
      </c>
      <c r="B4" s="4" t="inlineStr">
        <is>
          <t>0001035443</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1-12993</t>
        </is>
      </c>
    </row>
    <row r="14">
      <c r="A14" s="4" t="inlineStr">
        <is>
          <t>Entity Registrant Name</t>
        </is>
      </c>
      <c r="B14" s="4" t="inlineStr">
        <is>
          <t>ALEXANDRIA REAL ESTATE EQUITIES, INC.</t>
        </is>
      </c>
    </row>
    <row r="15">
      <c r="A15" s="4" t="inlineStr">
        <is>
          <t>Entity Incorporation, State or Country Code</t>
        </is>
      </c>
      <c r="B15" s="4" t="inlineStr">
        <is>
          <t>MD</t>
        </is>
      </c>
    </row>
    <row r="16">
      <c r="A16" s="4" t="inlineStr">
        <is>
          <t>Entity Tax Identification Number</t>
        </is>
      </c>
      <c r="B16" s="4" t="inlineStr">
        <is>
          <t>95-4502084</t>
        </is>
      </c>
    </row>
    <row r="17">
      <c r="A17" s="4" t="inlineStr">
        <is>
          <t>Entity Address, Address Line One</t>
        </is>
      </c>
      <c r="B17" s="4" t="inlineStr">
        <is>
          <t>26 North Euclid Avenue</t>
        </is>
      </c>
    </row>
    <row r="18">
      <c r="A18" s="4" t="inlineStr">
        <is>
          <t>Entity Address, City or Town</t>
        </is>
      </c>
      <c r="B18" s="4" t="inlineStr">
        <is>
          <t>Pasadena</t>
        </is>
      </c>
    </row>
    <row r="19">
      <c r="A19" s="4" t="inlineStr">
        <is>
          <t>Entity Address, State or Province</t>
        </is>
      </c>
      <c r="B19" s="4" t="inlineStr">
        <is>
          <t>CA</t>
        </is>
      </c>
    </row>
    <row r="20">
      <c r="A20" s="4" t="inlineStr">
        <is>
          <t>Entity Address, Postal Zip Code</t>
        </is>
      </c>
      <c r="B20" s="4" t="inlineStr">
        <is>
          <t>91101</t>
        </is>
      </c>
    </row>
    <row r="21">
      <c r="A21" s="4" t="inlineStr">
        <is>
          <t>City Area Code</t>
        </is>
      </c>
      <c r="B21" s="4" t="inlineStr">
        <is>
          <t>626</t>
        </is>
      </c>
    </row>
    <row r="22">
      <c r="A22" s="4" t="inlineStr">
        <is>
          <t>Local Phone Number</t>
        </is>
      </c>
      <c r="B22" s="4" t="inlineStr">
        <is>
          <t>578-0777</t>
        </is>
      </c>
    </row>
    <row r="23">
      <c r="A23" s="4" t="inlineStr">
        <is>
          <t>Title of 12(b) Security</t>
        </is>
      </c>
      <c r="B23" s="4" t="inlineStr">
        <is>
          <t>Common Stock, $0.01 par value per share</t>
        </is>
      </c>
    </row>
    <row r="24">
      <c r="A24" s="4" t="inlineStr">
        <is>
          <t>Trading Symbol</t>
        </is>
      </c>
      <c r="B24" s="4" t="inlineStr">
        <is>
          <t>AR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4964347</v>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Abstract]</t>
        </is>
      </c>
    </row>
    <row r="4">
      <c r="A4" s="4" t="inlineStr">
        <is>
          <t>Investments in real estate</t>
        </is>
      </c>
      <c r="B4" s="4" t="inlineStr">
        <is>
          <t>INVESTMENTS IN REAL ESTATE Our consolidated investments in real estate, including real estate assets held for sale as described in Note 15 – “Assets classified as held for sale” to our unaudited consolidated financial statements, consisted of the following as of September 30, 2021, and December 31, 2020 (in thousands): September 30, 2021 December 31, 2020 Rental properties: Land (related to rental properties) $ 3,719,945 $ 2,550,571 Buildings and building improvements 15,846,048 13,364,561 Other improvements 1,933,879 1,508,776 Rental properties 21,499,872 17,423,908 Development and redevelopment of new Class A properties: Development and redevelopment projects 4,037,309 3,075,453 Future development projects 1,130,464 738,994 Gross investments in real estate 26,667,645 21,238,355 Less: accumulated depreciation (3,609,994) (3,178,024) Net investments in real estate – North America 23,057,651 18,060,331 Net investments in real estate – Asia 13,863 32,041 Investments in real estate $ 23,071,514 $ 18,092,372 Acquisitions Our real estate asset acquisitions during the nine months ended September 30, 2021, consisted of the following (dollars in thousands): Square Footage Market Number of Properties Future Development Active Development/Redevelopment Operating With Future Development/Redevelopment Operating Purchase Price Greater Boston 3 305,000 640,116 311,066 692,088 $ 1,541,326 Other 22 69,426 209,295 120,000 741,191 332,424 Three months ended March 31, 2021 25 374,426 849,411 431,066 1,433,279 1,873,750 Greater Boston 2 1,125,000 — 260,867 240,000 235,000 San Francisco Bay Area 7 — — 187,043 — 217,000 San Diego 5 887,000 — 487,023 — 298,476 Maryland 5 258,000 94,256 — 595,381 80,382 Other 5 1,863,280 37,267 205,983 49,839 247,597 Three months ended June 30, 2021 24 4,133,280 131,523 1,140,916 885,220 1,078,455 Greater Boston 4 440,992 453,869 173,276 — 192,000 San Francisco Bay Area 1 700,000 — 223,232 — 105,250 San Diego 14 64,235 — 440,311 413,909 221,234 Research Triangle — 1,055,000 — — — 91,000 Other 8 1,178,188 — 414,286 307,581 380,213 Three months ended September 30, 2021 27 3,438,415 453,869 1,251,105 721,490 989,697 (1) Nine months ended September 30, 2021 76 7,946,121 1,434,803 2,823,087 3,039,989 $ 3,941,902 (2) (1) Includes $185.2 million related to deferred purchase price obligations in connection with two acquisitions of real estate. We paid $25.2 million of this balance in October 2021, upon completion of one of the acquisitions. (2) Represents the aggregate contractual purchase price of our acquisitions, which differ from purchases of real estate in our consolidated statements of cash flows due to the timing of payment, closing costs and other acquisition adjustments such as prorations of rents and expenses. Based upon our evaluation of each acquisition, we determined that substantially all of the fair value related to each acquisition is concentrated in a single identifiable asset or a group of similar identifiable assets, or is associated with a land parcel with no operations. Accordingly, each transaction did not meet the definition of a business and therefore was accounted for as an asset acquisition. In each of these transactions, we allocated the total consideration for each acquisition to the individual assets and liabilities acquired on a relative fair value basis. During the nine months ended September 30, 2021, we acquired 76 properties for an aggregate purchase price of $3.9 billion. In connection with our acquisitions, we recorded in-place leases aggregating $275.0 million and below-market leases in which we are the lessor aggregating $113.1 million. As of September 30, 2021, the weighted-average amortization period remaining on our in-place and below-market leases acquired during the nine months ended September 30, 2021, was 8.7 years and 10.0 years, respectively, and 9.1 years in total. Purchase of partner’s interest in an unconsolidated real estate joint venture in March 2021 As of December 31, 2020, we had a 56.8% interest in an unconsolidated real estate joint venture that owned an operating property aggregating 80,032 RSF located at 704 Quince Orchard Road in our Gaithersburg submarket of Maryland. We accounted for this joint venture under the equity method of accounting. On March 25, 2021, we acquired the remaining 43.2% interest in this real estate joint venture for $9.4 million and fully repaid the outstanding secured loan with principal and accrued interest aggregating $14.6 million as of March 25, 2021. As a result of this acquisition, we now own 100% of this property and consolidate its results in our consolidated financial statements. The acquired property did not meet the definition of a business and the transaction was accounted for as an asset acquisition. Under our existing accounting policy election, we follow the asset acquisition cost accumulation and allocation model. Accordingly, we did not remeasure our previously held equity interest at fair value and did not recognize a gain or loss in our consolidated statements of operations. The acquisition consideration and the carrying amount of our existing equity interest were allocated to the individual assets acquired and liabilities assumed on a relative fair value basis. Refer to Note 2 – “Summary of significant accounting policies” to our unaudited consolidated financial statements for more information about our evaluation of applicability of asset acquisition or business combination accounting guidance. Real estate assets acquired in October 2021 In October 2021, we completed the acquisition of two properties for an aggregate purchase price of $203.8 million comprising 185,228 RSF of operating properties with future development and redevelopment opportunities. Real estate impairment charges During the nine months ended September 30, 2021, we recognized impairment charges aggregating $52.7 million, primarily consisting of the following: • Impairment charge of $22.5 million during the three months ended September 30, 2021, upon classification as held for sale of an option to purchase a land parcel in our SoMa submarket for the development of an office property, to reduce the option’s carrying amount to its estimated fair value less costs to sell. • Impairment charge of $18.6 million during the three months ended September 30, 2021, to reduce the carrying amount of a property located in a non-core submarket to its estimated fair value less costs to sell, upon our review of the current local market conditions. • Impairment charges aggregating $6.9 million during the six months ended June 30, 2021, to reduce the carrying amounts of three office properties located in our San Francisco Bay Area and Seattle markets to their estimated fair values less costs to sell, based on the sales price negotiated for each property during this period. We completed the sales of these properties during the three months ended September 30, 2021. Refer to “Impairment of long-lived assets” within Note 2 – “Summary of significant accounting policies” to our unaudited consolidated financial stat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and unconsolidated real estate joint ventures</t>
        </is>
      </c>
      <c r="B1" s="2" t="inlineStr">
        <is>
          <t>9 Months Ended</t>
        </is>
      </c>
    </row>
    <row r="2">
      <c r="B2" s="2" t="inlineStr">
        <is>
          <t>Sep. 30, 2021</t>
        </is>
      </c>
    </row>
    <row r="3">
      <c r="A3" s="3" t="inlineStr">
        <is>
          <t>Equity Method Investments and Joint Ventures [Abstract]</t>
        </is>
      </c>
    </row>
    <row r="4">
      <c r="A4" s="4" t="inlineStr">
        <is>
          <t>Consolidated and unconsolidated real estate joint ventures</t>
        </is>
      </c>
      <c r="B4" s="4" t="inlineStr">
        <is>
          <t>From time to time, we enter into joint venture agreements through which we own a partial interest in real estate entities that own, develop, and operate real estate properties. As of September 30, 2021, our real estate joint ventures held the following properties: Property Market Submarket Our Ownership Interest (1) Consolidated joint ventures (2) : 75/125 Binney Street Greater Boston Cambridge/Inner Suburbs 40.0 % 225 Binney Street Greater Boston Cambridge/Inner Suburbs 30.0 % 99 Coolidge Avenue Greater Boston Cambridge/Inner Suburbs 75.0 % 409 and 499 Illinois Street San Francisco Bay Area Mission Bay 60.0 % (3) 1500 Owens Street San Francisco Bay Area Mission Bay 50.1 % (3) Alexandria Technology Center ® – Gateway (4) San Francisco Bay Area South San Francisco 48.1 % 213 East Grand Avenue San Francisco Bay Area South San Francisco 30.0 % 500 Forbes Boulevard San Francisco Bay Area South San Francisco 10.0 % Alexandria Center ® for Life Science – Millbrae Station San Francisco Bay Area South San Francisco 37.6 % Alexandria Point (5) San Diego University Town Center 55.0 % 5200 Illumina Way San Diego University Town Center 51.0 % 9625 Towne Centre Drive San Diego University Town Center 50.1 % SD Tech by Alexandria (6) San Diego Sorrento Mesa 50.0 % Pacific Technology Park San Diego Sorrento Mesa 50.0 % The Eastlake Life Science Campus by Alexandria (7) Seattle Lake Union 30.0 % 400 Dexter Avenue North Seattle Lake Union 30.0 % Unconsolidated joint ventures (2) : 1655 and 1725 Third Street San Francisco Bay Area Mission Bay 10.0 % Menlo Gateway San Francisco Bay Area Greater Stanford 49.0 % 1401/1413 Research Boulevard Maryland Rockville 65.0 % (8) (1) Refer to the table on the next page that shows the categorization of our joint ventures under the consolidation framework. (2) In addition to the real estate joint ventures listed, various partners hold insignificant noncontrolling interests in five other consolidated joint ventures in North America and we hold an interest in one other insignificant unconsolidated real estate joint venture in North America. (3) Refer to the “Formation of consolidated real estate joint ventures and sales of partial interests” section within this Note 4 for additional information. (4) Includes 601, 611, 651, 681, 685, 701, and 751 Gateway Boulevard in our South San Francisco submarket. (5) Includes 10210, 10260, 10290, and 10300 Campus Point Drive and 4161, 4224, and 4242 Campus Point Court in our University Town Center submarket. (6) Includes 9605, 9645, 9675, 9685, 9725, 9735, 9808, 9855, and 9868 Scranton Road and 10055 and 10065 Barnes Canyon Road in our Sorrento Mesa submarket. (7) Includes 1201 and 1208 Eastlake Avenue East and 199 East Blaine Street in our Lake Union submarket. (8) Represents our ownership interest; our voting interest is limited to 50%. Our consolidation policy is described under the “Consolidation” section in Note 2 – “Summary of significant accounting policies” to our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joint ventures under the consolidation framework: Property (1) Consolidation Model Voting Interest Consolidation Analysis Conclusion 75/125 Binney Street VIE model Not applicable under VIE model We have: Consolidated 225 Binney Street (i) The power to direct the activities of the joint venture that most significantly affect its economic performance; and 99 Coolidge Avenue 409 and 499 Illinois Street 1500 Owens Street Alexandria Technology Center ® – Gateway 213 East Grand Avenue (ii) Benefits that can be significant to the joint venture. 500 Forbes Boulevard Alexandria Center ® for Life Science – Millbrae Station Alexandria Point 5200 Illumina Way Therefore, we are the primary beneficiary of each VIE 9625 Towne Centre Drive SD Tech by Alexandria Pacific Technology Park The Eastlake Life Science Campus by Alexandria 400 Dexter Avenue North Menlo Gateway We do not control the joint venture and are therefore not the primary beneficiary Equity method of accounting 1401/1413 Research Boulevard 1655 and 1725 Third Street Voting model Does not exceed 50% Our voting interest is 50% or less (1) In addition to the real estate joint ventures listed, various partners hold insignificant noncontrolling interests in five other consolidated joint ventures in North America and we hold an interest in one other insignificant unconsolidated real estate joint venture in North America. Formation of consolidated real estate joint ventures and sales of partial interests In each of the joint ventures described below, we are contractually responsible for activities that most significantly impact the economic performance of the joint venture. In addition, our joint venture partner in each of the following joint ventures lacks kick-out rights over our role as property manager. Therefore, we determined that our joint venture partner does not have a controlling financial interest, and consequently each joint venture should be accounted for as a VIE. We also determined that we are the primary beneficiary of each joint venture because we are responsible for activities that most significantly impact their economic performance, and also have the obligation to absorb losses of, or the right to receive benefits from, each joint venture that could potentially be significant to the joint venture. Accordingly, we consolidate each joint venture under the variable interest model. 213 East Grand Avenue In April 2021, we sold a 70% interest in our 213 East Grand Avenue property located in our South San Francisco submarket for a sales price of $301.0 million, or $1,429 per RSF. We retained control over the newly formed real estate joint venture and therefore continued to consolidate this property. Accordingly, we accounted for the $103.7 million difference between the consideration received and the book value of the 70% interest sold as an equity transaction, with no gain or loss recognized in earnings. 400 Dexter Avenue North In July 2021, we sold a 70% interest in our 400 Dexter Avenue North property located in our Lake Union submarket for a sales price of $254.8 million, or $1,255 per RSF. We retained control over the newly formed real estate joint venture and therefore continued to consolidate this property. Accordingly, we accounted for the $95.5 million difference between the consideration received and the book value of the 70% interest sold as an equity transaction, with no gain or loss recognized in earnings. 9444 Waples Street and Pacific Technology Park In August 2021, we formed a real estate joint venture in our Sorrento Mesa submarket to own and operate our recently acquired 9444 Waples Street property and a collection of five adjacent properties owned by the joint venture partner also located on Waples Street. We own a 50% interest in this joint venture and our partner owns the remaining 50% interest. Concurrently with the formation of the joint venture: (i) we sold to our partner a 50% interest in our recently acquired 9444 Waples Street property, aggregating 88,380 RSF, for a sales price of $11.5 million, or $260 per RSF; and (ii) we acquired from our partner a 50% interest in Pacific Technology Park, aggregating 544,352 RSF, located at 9389, 9393, 9401, 9455, and 9477 Waples Street for a purchase price of $85.8 million. We control the newly formed real estate joint venture and therefore continue to consolidate 9444 Waples Street and have begun consolidating the Pacific Technology Park properties owned by the joint venture. The sales price we received for our sale of the 50% interest in 9444 Waples Street approximated the value paid for the property when initially acquired during the three months ended June 30, 2021. Therefore, there was no difference between the consideration received and the book value of the 50% interest sold. 409 and 499 Illinois Street In October 2021, an investor acquired a 75% interest in our consolidated joint venture at 409 and 499 Illinois Street located in our Mission Bay submarket, which consisted of a 35% partial interest sold by us and a 40% interest held by our previous joint venture partner, for an aggregate sales price of $495.6 million. Our portion of the sales price was $231.0 million, representing $92.4 million of consideration in excess of the book value of our 35% interest sold. Upon completion of the sale, our ownership interest in the joint venture is 25%. We retained control over the newly formed real estate joint venture and therefore will continue to consolidate these properties. Accordingly, we accounted for the difference between the consideration received and the book value of our interest sold as an equity transaction, with no gain or loss recognized in earnings. 1500 Owens Street In October 2021, an investor acquired a 75% interest in our consolidated joint venture at 1500 Owens Street located in our Mission Bay submarket, which consisted of a 25.1% partial interest sold by us and a 49.9% interest held by our previous joint venture partner, for an aggregate sales price of $130.5 million. Our portion of the sales price was $43.7 million, representing $21.3 million of consideration in excess of the book value of our 25.1% interest sold. Upon completion of the sale, our ownership interest in the joint venture is 25%. We retained control over the newly formed real estate joint venture and therefore will continue to consolidate this property. Accordingly, we accounted for the difference between the consideration received and the book value of our interest sold as an equity transaction, with no gain or loss recognized in earnings. Refer to the “Consolidation” section in Note 2 – “Summary of significant accounting policies” to these unaudited consolidated financial statements for additional information. Consolidated VIEs’ balance sheet information The table below aggregates the balance sheet information of our consolidated VIEs as of September 30, 2021, and December 31, 2020 (in thousands): September 30, 2021 December 31, 2020 Investments in real estate $ 4,418,245 $ 3,196,215 Cash and cash equivalents 131,321 95,565 Other assets 433,827 341,524 Total assets $ 4,983,393 $ 3,633,304 Secured notes payable $ — $ — Other liabilities 260,901 183,237 Total liabilities 260,901 183,237 Redeemable noncontrolling interests 2,069 1,731 Alexandria Real Estate Equities, Inc.’s share of equity 2,483,248 1,742,039 Noncontrolling interests’ share of equity 2,237,175 1,706,297 Total liabilities and equity $ 4,983,393 $ 3,633,304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Our maximum exposure to our consolidated VIEs is limited to our variable interests in each VIE. Unconsolidated real estate joint ventures Our maximum exposure to our unconsolidated VIEs is limited to our investment in each VIE. Our investments in unconsolidated real estate joint ventures, accounted for under the equity method of accounting presented in our consolidated balance sheets as of September 30, 2021, and December 31, 2020, consisted of the following (in thousands): Property September 30, 2021 December 31, 2020 Menlo Gateway $ 296,086 $ 300,622 1655 and 1725 Third Street 14,093 14,939 Other 11,558 16,788 $ 321,737 $ 332,349 704 Quince Orchard Road During the nine months ended September 30, 2021, we acquired our partner’s ownership interest in our unconsolidated real estate joint venture that holds our property located at 704 Quince Orchard Road. For additional information, refer to the “Purchase of partner’s interest in an unconsolidated real estate joint venture in March 2021” section in Note 3 – “Investments in real estate” to our unaudited consolidated financial statements. 1401/1413 Research Boulevard In January 2015, we formed a joint venture with a local retail developer and operator by contributing a land parcel located in our Rockville submarket of Maryland. The joint venture developed a retail shopping center aggregating approximately 90,000 RSF, which was primarily funded by a construction loan that is non-recourse to us. Since its formation, we accounted for this investment under the equity method of accounting as we do not have a controlling interest. In March 2020, as a result of the impact of the COVID-19 pandemic, we evaluated the recoverability of our investment and recognized a $7.6 million impairment charge to lower the carrying amount of our investment balance to zero and eliminated this investment from our consolidated balance sheet. We continued to hold our economic interest in this joint venture. However, as the investment balance was carried at zero dollars, we discontinued applying the equity method recognition of losses in excess of our capital commitments to the joint venture. The equity method continues to remain suspended until a point where either (i) the joint venture accumulates operating profits in excess of losses accumulated or (ii) additional financial support is contributed by us to the joint venture. In June 2021, as a result of improving economic conditions for this retail center, we contributed capital aggregating $578 thousand to the joint venture to become current with required capital contributions and maintain our 65.0% equity interest in this joint venture. This contribution increased our investment in the joint venture, but this was offset by the recognition of our share of operating losses of the joint venture that occurred while our equity method accounting was suspended. During the nine months ended September 30, 2021, we recognized equity in losses of unconsolidated real estate joint ventures equal to the $578 thousand of additional financial support contributed to the joint venture, resulting in a carrying amount of our investment in the joint venture of zero dollars as of September 30, 2021. The following table presents key terms related to our unconsolidated real estate joint ventures’ secured loans as of September 30, 2021 (dollars in thousands): Unconsolidated Joint Venture Our Share Maturity Date Stated Rate Interest Rate (1) Debt Balance at 100% (2) 1401/1413 Research Boulevard 65.0% 5/17/22 L+2.50% 3.50 % (3) $ 27,145 1655 and 1725 Third Street 10.0% 3/10/25 4.50% 4.57 % 598,550 Menlo Gateway, Phase II 49.0% 5/1/35 4.53% 4.59 % 154,992 Menlo Gateway, Phase I 49.0% 8/10/35 4.15% 4.18 % 137,578 $ 918,265 (1) Includes interest expense and amortization of loan fees. (2) Represents outstanding principal, net of unamortized deferred financing costs, as of September 30, 2021. (3) This loan is subject to a fixed floor rate of 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unaudited consolidated financial statements for additional information. Leases in which we are the lessor As of September 30, 2021, we had 407 properties aggregating 38.7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1, a ll leases in which we are the lessor were classified as operating leases with the exception of one direct financing lease and two sales-type leases. Our operating, direct financing, and sales-type leases are described below. Operating leases As of September 30, 2021, our 407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1.2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1, are outlined in the table below (in thousands): Year Amount 2021 $ 361,351 2022 1,508,991 2023 1,542,593 2024 1,481,732 2025 1,383,973 Thereafter 8,987,517 Total $ 15,266,157 Refer to Note 3 – “Investments in real estate” to our unaudited consolidated financial statements for additional information about our owned real estate assets, which are the underlying assets under our operating leases. Direct financing and sales-type leases As of September 30, 2021, we had one direct financing lease agreement, with a net investment balance of $38.4 million, for a parking structure with a remaining lease term of 71.2 years. The lessee has an option to purchase the underlying asset at fair market value during each of the 30-day periods commencing on the dates that are 15 years, 30 years, and 74.5 years after the rent commencement date of October 1, 2017. During the nine months ended September 30, 2021, we acquired two sales-type ground lease agreements. As of September 30, 2021, these leases had a net investment balance of $32.0 million and a weighted-average remaining lease term of 88.2 years. Upon recognition of the two sales-type ground leases during the nine months ended September 30, 2021, the present value of future lease payments approximated our carrying value of the leased assets; therefore, no profit or loss was recognized in connection with these leases. The components of our aggregate net investment in our direct financing and sales-type leases as of September 30, 2021, and December 31, 2020, are summarized in the table below (in thousands): September 30, 2021 December 31, 2020 Gross investment in direct financing and sales-type leases $ 404,143 $ 258,751 Add: estimated unguaranteed residual value of the underlying assets 31,839 — Less: unearned income on direct financing lease (216,190) (218,072) Less: effect of discounting on sales-type leases (146,557) — Less: allowance for credit losses (2,839) (2,839) Net investment in direct financing and sales-type leases $ 70,396 $ 37,840 As of September 30, 2021, our estimated credit loss related to our direct financing lease was $2.8 million. No adjustment to the estimated credit loss balance was required during the three months ended September 30, 2021. We determined our two sales-type leases were not financial assets purchased with credit deterioration, and as such did not recognize an initial credit loss reserve, based on our experience with leases that included similar collateral and tenant creditworthiness. At September 30, 2021, we re-assessed the collectability of these leases, and determined that no credit loss adjustment was necessary For further details, refer to the “Allowance for credit losses” section in Note 2 – “Summary of significant accounting policies” to our unaudited consolidated financial statements. Future lease payments to be received under the terms of our direct financing and sales-type leases as of September 30, 2021, are outlined in the table below, in aggregate (in thousands): Year Total 2021 $ 755 2022 3,066 2023 3,120 2024 3,176 2025 3,371 Thereafter 390,655 Total $ 404,143 Income from rentals Our total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 546,527 $ 543,412 $ 1,533,593 $ 1,416,873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1, the present value of the remaining contractual payments aggregating $872.8 million under our operating lease agreements, including our extension options that we are reasonably certain to exercise, was $371.5 million. Our corresponding operating lease right-of-use assets, adjusted for initial direct leasing costs and other consideration exchanged with the landlord prior to the commencement of the lease, aggregated $395.9 million. As of September 30, 2021, the weighted-average remaining lease term of operating leases in which we are the lessee was approximately 43 years, and the weighted-average discount rate was 4.78%.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1, included leases for 38 of our properties, which accounted for approximately 9% of our total number of properties. Excluding one ground lease that expires in 2036 related to one operating property with a net book value of $7.0 million as of September 30,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unaudited consolidated balance sheet as of September 30, 2021, is presented in the table below (in thousands): Year Total 2021 $ 5,471 2022 21,115 2023 21,288 2024 21,533 2025 20,663 Thereafter 782,688 Total future payments under our operating leases in which we are the lessee 872,758 Effect of discounting (501,220) Operating lease liability $ 371,53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three and nine months ended September 30, 2021 and 2020, our costs for operating leases in which we are the lessee were as follows (in thousands): Three Months Ended September 30, Nine Months Ended September 30, 2021 2020 2021 2020 Gross operating lease costs $ 7,055 $ 5,623 $ 20,580 $ 17,060 Capitalized lease costs (827) (894) (2,273) (2,614) Expenses for operating leases in which we are the lessee $ 6,228 $ 4,729 $ 18,307 $ 14,446 </t>
        </is>
      </c>
    </row>
    <row r="5">
      <c r="A5" s="4" t="inlineStr">
        <is>
          <t>Leases</t>
        </is>
      </c>
      <c r="B5" s="4" t="inlineStr">
        <is>
          <t xml:space="preserve">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unaudited consolidated financial statements for additional information. Leases in which we are the lessor As of September 30, 2021, we had 407 properties aggregating 38.7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1, a ll leases in which we are the lessor were classified as operating leases with the exception of one direct financing lease and two sales-type leases. Our operating, direct financing, and sales-type leases are described below. Operating leases As of September 30, 2021, our 407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1.2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1, are outlined in the table below (in thousands): Year Amount 2021 $ 361,351 2022 1,508,991 2023 1,542,593 2024 1,481,732 2025 1,383,973 Thereafter 8,987,517 Total $ 15,266,157 Refer to Note 3 – “Investments in real estate” to our unaudited consolidated financial statements for additional information about our owned real estate assets, which are the underlying assets under our operating leases. Direct financing and sales-type leases As of September 30, 2021, we had one direct financing lease agreement, with a net investment balance of $38.4 million, for a parking structure with a remaining lease term of 71.2 years. The lessee has an option to purchase the underlying asset at fair market value during each of the 30-day periods commencing on the dates that are 15 years, 30 years, and 74.5 years after the rent commencement date of October 1, 2017. During the nine months ended September 30, 2021, we acquired two sales-type ground lease agreements. As of September 30, 2021, these leases had a net investment balance of $32.0 million and a weighted-average remaining lease term of 88.2 years. Upon recognition of the two sales-type ground leases during the nine months ended September 30, 2021, the present value of future lease payments approximated our carrying value of the leased assets; therefore, no profit or loss was recognized in connection with these leases. The components of our aggregate net investment in our direct financing and sales-type leases as of September 30, 2021, and December 31, 2020, are summarized in the table below (in thousands): September 30, 2021 December 31, 2020 Gross investment in direct financing and sales-type leases $ 404,143 $ 258,751 Add: estimated unguaranteed residual value of the underlying assets 31,839 — Less: unearned income on direct financing lease (216,190) (218,072) Less: effect of discounting on sales-type leases (146,557) — Less: allowance for credit losses (2,839) (2,839) Net investment in direct financing and sales-type leases $ 70,396 $ 37,840 As of September 30, 2021, our estimated credit loss related to our direct financing lease was $2.8 million. No adjustment to the estimated credit loss balance was required during the three months ended September 30, 2021. We determined our two sales-type leases were not financial assets purchased with credit deterioration, and as such did not recognize an initial credit loss reserve, based on our experience with leases that included similar collateral and tenant creditworthiness. At September 30, 2021, we re-assessed the collectability of these leases, and determined that no credit loss adjustment was necessary For further details, refer to the “Allowance for credit losses” section in Note 2 – “Summary of significant accounting policies” to our unaudited consolidated financial statements. Future lease payments to be received under the terms of our direct financing and sales-type leases as of September 30, 2021, are outlined in the table below, in aggregate (in thousands): Year Total 2021 $ 755 2022 3,066 2023 3,120 2024 3,176 2025 3,371 Thereafter 390,655 Total $ 404,143 Income from rentals Our total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 546,527 $ 543,412 $ 1,533,593 $ 1,416,873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1, the present value of the remaining contractual payments aggregating $872.8 million under our operating lease agreements, including our extension options that we are reasonably certain to exercise, was $371.5 million. Our corresponding operating lease right-of-use assets, adjusted for initial direct leasing costs and other consideration exchanged with the landlord prior to the commencement of the lease, aggregated $395.9 million. As of September 30, 2021, the weighted-average remaining lease term of operating leases in which we are the lessee was approximately 43 years, and the weighted-average discount rate was 4.78%.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1, included leases for 38 of our properties, which accounted for approximately 9% of our total number of properties. Excluding one ground lease that expires in 2036 related to one operating property with a net book value of $7.0 million as of September 30,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unaudited consolidated balance sheet as of September 30, 2021, is presented in the table below (in thousands): Year Total 2021 $ 5,471 2022 21,115 2023 21,288 2024 21,533 2025 20,663 Thereafter 782,688 Total future payments under our operating leases in which we are the lessee 872,758 Effect of discounting (501,220) Operating lease liability $ 371,53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three and nine months ended September 30, 2021 and 2020, our costs for operating leases in which we are the lessee were as follows (in thousands): Three Months Ended September 30, Nine Months Ended September 30, 2021 2020 2021 2020 Gross operating lease costs $ 7,055 $ 5,623 $ 20,580 $ 17,060 Capitalized lease costs (827) (894) (2,273) (2,614) Expenses for operating leases in which we are the lessee $ 6,228 $ 4,729 $ 18,307 $ 14,446 </t>
        </is>
      </c>
    </row>
    <row r="6">
      <c r="A6" s="4" t="inlineStr">
        <is>
          <t>Leases</t>
        </is>
      </c>
      <c r="B6" s="4" t="inlineStr">
        <is>
          <t xml:space="preserve">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unaudited consolidated financial statements for additional information. Leases in which we are the lessor As of September 30, 2021, we had 407 properties aggregating 38.7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1, a ll leases in which we are the lessor were classified as operating leases with the exception of one direct financing lease and two sales-type leases. Our operating, direct financing, and sales-type leases are described below. Operating leases As of September 30, 2021, our 407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1.2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1, are outlined in the table below (in thousands): Year Amount 2021 $ 361,351 2022 1,508,991 2023 1,542,593 2024 1,481,732 2025 1,383,973 Thereafter 8,987,517 Total $ 15,266,157 Refer to Note 3 – “Investments in real estate” to our unaudited consolidated financial statements for additional information about our owned real estate assets, which are the underlying assets under our operating leases. Direct financing and sales-type leases As of September 30, 2021, we had one direct financing lease agreement, with a net investment balance of $38.4 million, for a parking structure with a remaining lease term of 71.2 years. The lessee has an option to purchase the underlying asset at fair market value during each of the 30-day periods commencing on the dates that are 15 years, 30 years, and 74.5 years after the rent commencement date of October 1, 2017. During the nine months ended September 30, 2021, we acquired two sales-type ground lease agreements. As of September 30, 2021, these leases had a net investment balance of $32.0 million and a weighted-average remaining lease term of 88.2 years. Upon recognition of the two sales-type ground leases during the nine months ended September 30, 2021, the present value of future lease payments approximated our carrying value of the leased assets; therefore, no profit or loss was recognized in connection with these leases. The components of our aggregate net investment in our direct financing and sales-type leases as of September 30, 2021, and December 31, 2020, are summarized in the table below (in thousands): September 30, 2021 December 31, 2020 Gross investment in direct financing and sales-type leases $ 404,143 $ 258,751 Add: estimated unguaranteed residual value of the underlying assets 31,839 — Less: unearned income on direct financing lease (216,190) (218,072) Less: effect of discounting on sales-type leases (146,557) — Less: allowance for credit losses (2,839) (2,839) Net investment in direct financing and sales-type leases $ 70,396 $ 37,840 As of September 30, 2021, our estimated credit loss related to our direct financing lease was $2.8 million. No adjustment to the estimated credit loss balance was required during the three months ended September 30, 2021. We determined our two sales-type leases were not financial assets purchased with credit deterioration, and as such did not recognize an initial credit loss reserve, based on our experience with leases that included similar collateral and tenant creditworthiness. At September 30, 2021, we re-assessed the collectability of these leases, and determined that no credit loss adjustment was necessary For further details, refer to the “Allowance for credit losses” section in Note 2 – “Summary of significant accounting policies” to our unaudited consolidated financial statements. Future lease payments to be received under the terms of our direct financing and sales-type leases as of September 30, 2021, are outlined in the table below, in aggregate (in thousands): Year Total 2021 $ 755 2022 3,066 2023 3,120 2024 3,176 2025 3,371 Thereafter 390,655 Total $ 404,143 Income from rentals Our total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 546,527 $ 543,412 $ 1,533,593 $ 1,416,873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1, the present value of the remaining contractual payments aggregating $872.8 million under our operating lease agreements, including our extension options that we are reasonably certain to exercise, was $371.5 million. Our corresponding operating lease right-of-use assets, adjusted for initial direct leasing costs and other consideration exchanged with the landlord prior to the commencement of the lease, aggregated $395.9 million. As of September 30, 2021, the weighted-average remaining lease term of operating leases in which we are the lessee was approximately 43 years, and the weighted-average discount rate was 4.78%.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1, included leases for 38 of our properties, which accounted for approximately 9% of our total number of properties. Excluding one ground lease that expires in 2036 related to one operating property with a net book value of $7.0 million as of September 30,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unaudited consolidated balance sheet as of September 30, 2021, is presented in the table below (in thousands): Year Total 2021 $ 5,471 2022 21,115 2023 21,288 2024 21,533 2025 20,663 Thereafter 782,688 Total future payments under our operating leases in which we are the lessee 872,758 Effect of discounting (501,220) Operating lease liability $ 371,53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three and nine months ended September 30, 2021 and 2020, our costs for operating leases in which we are the lessee were as follows (in thousands): Three Months Ended September 30, Nine Months Ended September 30, 2021 2020 2021 2020 Gross operating lease costs $ 7,055 $ 5,623 $ 20,580 $ 17,060 Capitalized lease costs (827) (894) (2,273) (2,614) Expenses for operating leases in which we are the lessee $ 6,228 $ 4,729 $ 18,307 $ 14,446 </t>
        </is>
      </c>
    </row>
    <row r="7">
      <c r="A7" s="4" t="inlineStr">
        <is>
          <t>Leases</t>
        </is>
      </c>
      <c r="B7" s="4" t="inlineStr">
        <is>
          <t xml:space="preserve">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unaudited consolidated financial statements for additional information. Leases in which we are the lessor As of September 30, 2021, we had 407 properties aggregating 38.7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1, a ll leases in which we are the lessor were classified as operating leases with the exception of one direct financing lease and two sales-type leases. Our operating, direct financing, and sales-type leases are described below. Operating leases As of September 30, 2021, our 407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1.2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1, are outlined in the table below (in thousands): Year Amount 2021 $ 361,351 2022 1,508,991 2023 1,542,593 2024 1,481,732 2025 1,383,973 Thereafter 8,987,517 Total $ 15,266,157 Refer to Note 3 – “Investments in real estate” to our unaudited consolidated financial statements for additional information about our owned real estate assets, which are the underlying assets under our operating leases. Direct financing and sales-type leases As of September 30, 2021, we had one direct financing lease agreement, with a net investment balance of $38.4 million, for a parking structure with a remaining lease term of 71.2 years. The lessee has an option to purchase the underlying asset at fair market value during each of the 30-day periods commencing on the dates that are 15 years, 30 years, and 74.5 years after the rent commencement date of October 1, 2017. During the nine months ended September 30, 2021, we acquired two sales-type ground lease agreements. As of September 30, 2021, these leases had a net investment balance of $32.0 million and a weighted-average remaining lease term of 88.2 years. Upon recognition of the two sales-type ground leases during the nine months ended September 30, 2021, the present value of future lease payments approximated our carrying value of the leased assets; therefore, no profit or loss was recognized in connection with these leases. The components of our aggregate net investment in our direct financing and sales-type leases as of September 30, 2021, and December 31, 2020, are summarized in the table below (in thousands): September 30, 2021 December 31, 2020 Gross investment in direct financing and sales-type leases $ 404,143 $ 258,751 Add: estimated unguaranteed residual value of the underlying assets 31,839 — Less: unearned income on direct financing lease (216,190) (218,072) Less: effect of discounting on sales-type leases (146,557) — Less: allowance for credit losses (2,839) (2,839) Net investment in direct financing and sales-type leases $ 70,396 $ 37,840 As of September 30, 2021, our estimated credit loss related to our direct financing lease was $2.8 million. No adjustment to the estimated credit loss balance was required during the three months ended September 30, 2021. We determined our two sales-type leases were not financial assets purchased with credit deterioration, and as such did not recognize an initial credit loss reserve, based on our experience with leases that included similar collateral and tenant creditworthiness. At September 30, 2021, we re-assessed the collectability of these leases, and determined that no credit loss adjustment was necessary For further details, refer to the “Allowance for credit losses” section in Note 2 – “Summary of significant accounting policies” to our unaudited consolidated financial statements. Future lease payments to be received under the terms of our direct financing and sales-type leases as of September 30, 2021, are outlined in the table below, in aggregate (in thousands): Year Total 2021 $ 755 2022 3,066 2023 3,120 2024 3,176 2025 3,371 Thereafter 390,655 Total $ 404,143 Income from rentals Our total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 546,527 $ 543,412 $ 1,533,593 $ 1,416,873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1, the present value of the remaining contractual payments aggregating $872.8 million under our operating lease agreements, including our extension options that we are reasonably certain to exercise, was $371.5 million. Our corresponding operating lease right-of-use assets, adjusted for initial direct leasing costs and other consideration exchanged with the landlord prior to the commencement of the lease, aggregated $395.9 million. As of September 30, 2021, the weighted-average remaining lease term of operating leases in which we are the lessee was approximately 43 years, and the weighted-average discount rate was 4.78%.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1, included leases for 38 of our properties, which accounted for approximately 9% of our total number of properties. Excluding one ground lease that expires in 2036 related to one operating property with a net book value of $7.0 million as of September 30,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unaudited consolidated balance sheet as of September 30, 2021, is presented in the table below (in thousands): Year Total 2021 $ 5,471 2022 21,115 2023 21,288 2024 21,533 2025 20,663 Thereafter 782,688 Total future payments under our operating leases in which we are the lessee 872,758 Effect of discounting (501,220) Operating lease liability $ 371,53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three and nine months ended September 30, 2021 and 2020, our costs for operating leases in which we are the lessee were as follows (in thousands): Three Months Ended September 30, Nine Months Ended September 30, 2021 2020 2021 2020 Gross operating lease costs $ 7,055 $ 5,623 $ 20,580 $ 17,060 Capitalized lease costs (827) (894) (2,273) (2,614) Expenses for operating leases in which we are the lessee $ 6,228 $ 4,729 $ 18,307 $ 14,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cash equivalents, and restricted cash [Abstract]</t>
        </is>
      </c>
    </row>
    <row r="4">
      <c r="A4" s="4" t="inlineStr">
        <is>
          <t>Cash, cash equivalents, and restricted cash</t>
        </is>
      </c>
      <c r="B4" s="4" t="inlineStr">
        <is>
          <t xml:space="preserve">CASH, CASH EQUIVALENTS, AND RESTRICTED CASH Cash, cash equivalents, and restricted cash consisted of the following as of September 30, 2021, and December 31, 2020 (in thousands): September 30, 2021 December 31, 2020 Cash and cash equivalents $ 325,872 $ 568,532 Restricted cash: Funds held in trust under the terms of certain secured notes payable 18,509 17,256 Funds held in escrow related to construction projects and investing activities 16,938 4,580 Other 6,735 7,337 42,182 29,173 Total $ 368,054 $ 597,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We hold equity investments in publicly traded companies and privately held entities primarily involved in the life science, agtech, and technology industries. Our accounting for non-real estate investments is summarized below. Refer to the “Investments” section in Note 2 – “Summary of significant accounting policies” to our unaudited consolidated financial statements for additional information.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in our consolidated statements of operations. Investments in privately held companies Our investments in privately held entities consist of (i) investments in privately held entities that report NAV and (ii) investments in privately held entities that do not report NAV. These investments are accounted for as follows: Investments in privately held entities that report NAV Investments in entities that report NAV, such as our privately held investments in limited partnership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Investments in privately held entities that do not report NAV are carried at cost, adjusted for observable price changes and impairments, with changes recognized in net income. An observable price arises from an orderly transaction for an identical or similar investment of the same issuer.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These investments continue to be evaluated on the basis of a qualitative assessment for indicators of impairment by utilizing the monitoring criteria described in the “Investments” section in Note 2 – “Summary of significant accounting policies” to our unaudited consolidated financial statements, and by monitoring the presence of the following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and/or (iv) significant concerns about the investee’s ability to continue as a going concern. If such indicators are present, we are required to estimate the investment’s fair value and immediately recognize an impairment charge in an amount equal to the investment’s carrying value in excess of its estimated fair value. Investments accounted for under the equity method We account for our investments under the equity method whenever we are deemed to have significant influence over the investee’s operating and financial policies. Under the equity method of accounting, we initially recognize our investment at cost and subsequently adjust the carrying amount of the investment for our share of the investee’s earnings or losses, distributions received, and other-than-temporary impairments. Refer to the “Investments” section within Note 2 – “Summary of significant accounting policies” to our unaudited consolidated financial statements for additional information on the criteria used to determine whether an investment should be accounted for under the equity method, and for our impairment assessment of our equity method investments. As of September 30, 2021, we had five investments in privately held entities aggregating $75.2 million accounted for under the equity method. Our ownership interest in each of our investments accounted for under the equity method of accounting is less than 20%. Our equity in earnings or losses of our equity method investees is recognized in each period for which these earnings or losses are reported by the investee, and is classified within investment income in our consolidated statements of operations. Investment income/loss recognition and classification We classify unrealized and realized gains and losses on our investments within investment income in our consolidated statements of operations. Unrealized gains and losses represent: (i) changes in fair value for investments in publicly traded companies; (ii) changes in NAV as a practical expedient to estimate fair value for investments in privately held entities that report NAV; (iii) observable price changes for investments in privately held entities that do not report NAV; and (iv)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The following tables summarize our investments as of September 30, 2021, and December 31, 2020 (in thousands): September 30, 2021 Cost Unrealized Carrying Amount Publicly traded companies $ 282,816 $ 374,515 $ 657,331 Entities that report NAV 355,400 480,412 835,812 Entities that do not report NAV: Entities with observable price changes 54,562 74,906 129,468 Entities without observable price changes 349,100 — 349,100 $ 1,041,878 $ 929,833 1,971,711 Investments accounted for under the equity method 75,167 Total investments $ 2,046,878 December 31, 2020 Cost Unrealized Carrying Amount Publicly traded companies $ 208,754 $ 351,076 $ 559,830 Entities that report NAV 334,341 327,741 662,082 Entities that do not report NAV: Entities with observable price changes 47,545 96,859 144,404 Entities without observable price changes 244,798 — 244,798 Total investments $ 835,438 $ 775,676 $ 1,611,114 Cumulative gains and losses (realized and unrealized) on investments in privately held entities that do not report NAV still held as of September 30, 2021, aggregated to a gain of $34.5 million, which consisted of upward adjustments of $75.8 million, downward adjustments of $0.9 million, and impairments of $40.4 million. Our investment income for the three and nine months ended September 30, 2021 and 2020, consisted of the following (in thousands): Three Months Ended September 30, Nine Months Ended September 30, 2021 2020 2021 2020 Realized gains $ 81,516 $ 17,361 $ 189,013 $ 25,689 Unrealized (losses) gains (14,432) (14,013) 183,348 140,495 Investment income $ 67,084 $ 3,348 $ 372,361 $ 166,184 During the nine months ended September 30, 2021, gains and losses on investments in privately held entities that do not report NAV still held at September 30, 2021, aggregated to a loss of $28.0 million, which consisted of upward adjustments of $29.9 million and downward adjustments primarily related to observable prices changes aggregating $57.9 million. During the nine months ended September 30, 2020, gains and losses on investments in privately held entities that do not report NAV still held at September 30, 2020, aggregated to a loss of $17.3 million, which consisted of downward adjustments and impairments of $25.8 million and upward adjustments of $8.5 million. Unrealized gains and losses related to investments still held at September 30, 2021 and 2020, aggregated to gains of $231.5 million and gains of $151.7 million during the nine months ended September 30, 2021 and 2020, respectively. Our investment income for the three and nine months ended September 30, 2021, also included $12.5 million of equity in earnings of our equity method investments. Refer to the “Investments” section in Note 2 – “Summary of significant accounting policies” to our unaudited consolidated financial statements for additional information. Commitments on investments in privately held entities that report NAV We are committed to funding approximately $345.8 million for all investments in privately held entities that report NAV. Our funding commitments expire at various dates over the next 12 years, with a weighted-average expiration of 8.9 years as of September 30, 2021. These investments are not redeemable by us, but we may receive distributions from these investments throughout their term. Our investments in privately held entities that report NAV generally have expected initial terms in excess of 10 years. The weighted-average remaining term during which these investments are expected to be liquidated was 5.0 year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The following table summarizes the components of other assets (in thousands): September 30, 2021 December 31, 2020 Acquired in-place leases $ 632,075 $ 462,324 Deferred compensation plan 39,453 31,057 Deferred financing costs – unsecured senior line of credit 20,499 24,124 Deposits 161,793 13,861 Furniture, fixtures, and equipment 27,333 31,130 Net investment in direct financing and sales-type leases 70,396 37,840 Notes receivable 12,024 3,424 Operating lease right-of-use asset 395,892 335,920 Other assets 53,970 30,620 Prepaid expenses 30,960 67,667 Property, plant, and equipment 152,220 153,614 Total $ 1,596,615 $ 1,191,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following table sets forth the assets that we measure at fair value on a recurring basis by level in the fair value hierarchy (in thousands). There were no liabilities measured at fair value on a recurring basis as of September 30, 2021, and December 31, 2020. In addition, there were no transfers of assets measured at fair value on a recurring basis to or from Level 3 in the fair value hierarchy during the nine months ended September 30, 2021. Fair Value Measurement Using Description Total Quoted Prices in Significant Significant Investments in publicly traded companies: As of September 30, 2021 $ 657,331 $ 657,331 $ — $ — As of December 31, 2020 $ 559,830 $ 559,830 $ — $ — Our investments in publicly traded companies represent investments with readily determinable fair values, and are carried at fair value, with changes in fair value classified in net income. We also hold investments in privately held entities, which consist of (i) investments that report NAV, and (ii) investments that do not report NAV, as further described below. Our investments in privately held entities that report NAV, such as our privately held investments in limited partnerships, are carried at fair value using NAV as a practical expedient, with changes in fair value classified in net income. As of September 30, 2021, and December 31, 2020, the carrying values of investments in privately held entities that report NAV aggregated $835.8 million and $662.1 million, respectively. These investments are excluded from the fair value hierarchy above as required by the fair value accounting standards.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The following table sets forth the assets measured at fair value on a nonrecurring basis by level within the fair value hierarchy as of September 30, 2021 (in thousands). These investments were measured at various times during the period from January 1, 2018, to September 30, 2021. Fair Value Measurement Using Description Total Quoted Prices in Significant Significant Investments in privately held entities that do not report NAV As of September 30, 2021 $ 135,524 $ — $ 129,468 (1) $ 6,056 (2) As of December 31, 2020 $ 157,871 $ — $ 144,404 $ 13,467 (1) This balance represents the total carrying amount of our equity investments in privately held entities with observable price changes, included in our total investments balance of $2.0 billion in our consolidated balance sheets as of September 30, 2021. For more information, refer to Note 7 – “Investments” to our unaudited consolidated financial statements. (2) This amount is included in the $349.1 million balance of investments in privately held entities without observable price changes disclosed in Note 7 – “Investments” to our unaudited consolidated financial statements and represents the carrying amount of investments in privately held entities that do not report NAV for which impairments have been recognized in accordance with the measurement alternative guidance described within the “Investments” section in Note 2 – “Summary of significant accounting policies” to our unaudited consolidated financial statements. Our investments in privately held entities that do not report NAV are measured at cost, adjusted for observable price changes and impairments, with changes recognized in net income. These investments are adjusted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Our real estate assets classified as held for sale are measured at fair value less cost to sell, with changes recognized in net income. We evaluate these assets utilizing an agreed-upon contractual sales price and available comparable market information. If this information is not available, we use estimated replacement costs or estimated cash flow projections that utilize appropriate discount and capitalization rates. Refer to Note 4 – “Consolidated and unconsolidated real estate joint ventures,” Note 7 – “Investments,” and Note 15 – “Assets classified as held for sale” to our unaudited consolidated financial statements for additional information. The carrying values of cash and cash equivalents, restricted cash, tenant receivables, deposits, notes receivable, accounts payable, accrued expenses, and other short-term liabilities approximate their fair value. The fair values of our secured notes payable, unsecured senior notes payable, and the amounts outstanding on our unsecured senior line of credit and commercial paper program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September 30, 2021, and December 31, 2020, the book and estimated fair values of our secured notes payable, unsecured senior notes payable, and amounts outstanding under our unsecured senior line of credit and commercial paper program, including the level within the fair value hierarchy for which the estimates were derived, were as follows (in thousands): September 30, 2021 Book Value Fair Value Hierarchy Estimated Fair Value Quoted Prices in Significant Significant Liabilities: Secured notes payable $ 198,758 $ — $ 208,553 $ — $ 208,553 Unsecured senior notes payable $ 8,314,851 $ — $ 9,031,303 $ — $ 9,031,303 Unsecured senior line of credit $ — $ — $ — $ — $ — Commercial paper program $ 749,978 $ — $ 749,986 $ — $ 749,986 December 31, 2020 Book Value Fair Value Hierarchy Estimated Fair Value Quoted Prices in Significant Significant Liabilities: Secured notes payable $ 230,925 $ — $ 249,782 $ — $ 249,782 Unsecured senior notes payable $ 7,232,370 $ — $ 8,447,845 $ — $ 8,447,845 Unsecured senior line of credit $ — $ — $ — $ — $ — Commercial paper program $ 99,991 $ — $ 99,998 $ — $ 99,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and unsecured senior debt</t>
        </is>
      </c>
      <c r="B1" s="2" t="inlineStr">
        <is>
          <t>9 Months Ended</t>
        </is>
      </c>
    </row>
    <row r="2">
      <c r="B2" s="2" t="inlineStr">
        <is>
          <t>Sep. 30, 2021</t>
        </is>
      </c>
    </row>
    <row r="3">
      <c r="A3" s="3" t="inlineStr">
        <is>
          <t>Debt Disclosure [Abstract]</t>
        </is>
      </c>
    </row>
    <row r="4">
      <c r="A4" s="4" t="inlineStr">
        <is>
          <t>Secured and unsecured senior debt</t>
        </is>
      </c>
      <c r="B4" s="4" t="inlineStr">
        <is>
          <t xml:space="preserve">The following table summarizes our outstanding indebtedness and respective principal payments as of September 30, 2021 (dollars in thousands): Stated Interest Rate (1) Maturity Date (2) Principal Payments Remaining for the Periods Ending December 31, Unamortized (Deferred Financing Cost), (Discount)/ Premium Debt 2021 2022 2023 2024 2025 Thereafter Principal Total Secured notes payable Greater Boston 4.82 % 3.40 % 2/6/24 $ 870 $ 3,564 $ 3,742 $ 183,527 $ — $ — $ 191,703 $ 6,377 $ 198,080 San Francisco Bay Area 6.50 % 6.50 7/1/36 — 28 30 32 34 554 678 — 678 Secured debt weighted-average interest rate/subtotal 4.83 % 3.41 870 3,592 3,772 183,559 34 554 192,381 6,377 198,758 Commercial paper program (3) 0.23 % (3) 0.23 (3) (3) (3) — — — — 750,000 750,000 (22) 749,978 Unsecured senior line of credit L+0.815 % (4) N/A 1/6/26 — — — — — — — — — Unsecured senior notes payable 3.45 % 3.62 4/30/25 — — — — 600,000 — 600,000 (3,151) 596,849 Unsecured senior notes payable 4.30 % 4.50 1/15/26 — — — — — 300,000 300,000 (2,106) 297,894 Unsecured senior notes payable – green bond 3.80 % 3.96 4/15/26 — — — — — 350,000 350,000 (2,237) 347,763 Unsecured senior notes payable 3.95 % 4.13 1/15/27 — — — — — 350,000 350,000 (2,693) 347,307 Unsecured senior notes payable 3.95 % 4.07 1/15/28 — — — — — 425,000 425,000 (2,673) 422,327 Unsecured senior notes payable 4.50 % 4.60 7/30/29 — — — — — 300,000 300,000 (1,744) 298,256 Unsecured senior notes payable 2.75 % 2.87 12/15/29 — — — — — 400,000 400,000 (3,385) 396,615 Unsecured senior notes payable 4.70 % 4.81 7/1/30 — — — — — 450,000 450,000 (3,259) 446,741 Unsecured senior notes payable 4.90 % 5.05 12/15/30 — — — — — 700,000 700,000 (7,261) 692,739 Unsecured senior notes payable 3.375 % 3.48 8/15/31 — — — — — 750,000 750,000 (6,422) 743,578 Unsecured senior notes payable – green bond 2.00 % 2.12 5/18/32 — — — — — 900,000 900,000 (9,939) 890,061 Unsecured senior notes payable 1.875 % 1.97 2/1/33 — — — — — 1,000,000 1,000,000 (9,916) 990,084 Unsecured senior notes payable 4.85 % 4.93 4/15/49 — — — — — 300,000 300,000 (3,246) 296,754 Unsecured senior notes payable 4.00 % 3.91 2/1/50 — — — — — 700,000 700,000 10,342 710,342 Unsecured senior notes payable 3.00 % 3.08 5/18/51 — — — — — 850,000 850,000 (12,459) 837,541 Unsecured debt weighted-average interest rate/subtotal 3.27 — — — — 600,000 8,525,000 9,125,000 (60,171) 9,064,829 Weighted-average interest rate/total 3.27 % $ 870 $ 3,592 $ 3,772 $ 183,559 $ 600,034 $ 8,525,554 $ 9,317,381 $ (53,794) $ 9,263,587 (1) Represents the weighted-average interest rate as of the end of the applicable period, including amortization of loan fees, amortization of debt premiums (discounts), and other bank fees. (2) Reflects any extension options that we control. (3) Refer to footnote 2 on the next page. (4) During the year ended December 31, 2020, we achieved certain sustainability measures, as described in our unsecured senior line of credit agreement, which reduced the borrowing rate by one basis point for one year ending December 31, 2021. Unsecured senior notes payable In February 2021, we opportunistically issued $1.75 billion of unsecured senior notes payable with a weighted-average interest rate of 2.49% and a weighted-average maturity of 20.4 years. The unsecured senior notes consisted of $900.0 million of 2.00% unsecured senior notes due 2032 (“2.00% Unsecured Senior Notes”) and $850.0 million of 3.00% unsecured senior notes due 2051 (“3.00% Unsecured Senior Notes”). The proceeds from our 2.00% Unsecured Senior Notes are expected to be allocated to eligible green projects and were initially used to refinance $650.0 million of our 4.00% unsecured senior notes payable due in 2024 pursuant to a partial cash tender offer completed on February 10, 2021, and a subsequent call for redemption for the remaining outstanding amounts that settled on March 12, 2021. As a result of this refinancing, we recognized a loss on early extinguishment of debt of $67.2 million, including the write-off of unamortized loan fees and premiums. $1.5 billion co mmercial paper program Our commercial paper program provides us with the ability to issue up to $1.5 billion of commercial paper with a maturity of generally 30 days or less and with a maximum maturity of 397 days from the date of issuance. Our commercial paper program is backed by our unsecured senior line of credit, and at all times we expect to retain a minimum undrawn amount of borrowing capacity under our unsecured senior line of credit equal to any outstanding notes issued under our commercial paper program. We use the net proceeds from the issuances of the notes for general working capital and other general corporate purposes. General corporate purposes may include, but are not limited to, the repayment of other debt and selective development, redevelopment, or acquisition of properties. As of September 30, 2021, we had $750.0 million of notes outstanding under our commercial paper program. Interest expense The following table summarizes interest expense for the three and nine months ended September 30, 2021 and 2020 (in thousands): Three Months Ended September 30, Nine Months Ended September 30, 2021 2020 2021 2020 Gross interest $ 78,863 $ 75,874 $ 233,866 $ 222,100 Capitalized interest (43,185) (32,556) (126,563) (88,029) Interest expense $ 35,678 $ 43,318 $ 107,303 $ 134,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9 Months Ended</t>
        </is>
      </c>
    </row>
    <row r="2">
      <c r="B2" s="2" t="inlineStr">
        <is>
          <t>Sep. 30, 2021</t>
        </is>
      </c>
    </row>
    <row r="3">
      <c r="A3" s="3" t="inlineStr">
        <is>
          <t>Accounts Payable and Accrued Liabilities [Abstract]</t>
        </is>
      </c>
    </row>
    <row r="4">
      <c r="A4" s="4" t="inlineStr">
        <is>
          <t>Accounts payable, accrued expenses, and other liabilities</t>
        </is>
      </c>
      <c r="B4" s="4" t="inlineStr">
        <is>
          <t>The following table summarizes the components of accounts payable, accrued expenses, and other liabilities as of September 30, 2021, and December 31, 2020 (in thousands): September 30, 2021 December 31, 2020 Accounts payable and accrued expenses $ 558,065 (1) $ 285,021 Accrued construction 412,000 333,271 Acquired below-market leases 358,203 288,075 Conditional asset retirement obligations 58,729 47,070 Deferred rent liabilities 12,324 4,495 Operating lease liability 371,538 345,750 Unearned rent and tenant security deposits 299,089 276,751 Other liabilities 79,502 89,399 Total $ 2,149,450 $ 1,669,832 (1) Includes $185.2 million related to deferred purchase price obligations in connection with two acquisitions of real estate. We paid $25.2 million of this balance related to one of the acquisitions in October 2021. As of September 30, 2021, and December 31, 2020, our conditional asset retirement obligations liability primarily consisted of the soil and groundwater remediation liabilities associated with certain of our properties. Some of our properties may contain asbestos or may be subjected to other hazardous or toxic substances, which, under certain conditions, requires remediation. We engage independent environmental consultants to conduct Phase I or similar environmental assessments at our properties. This type of assessment generally includes a site inspection, interviews, and a public records review; asbestos, lead-based paint, and mold surveys; subsurface sampling; and other testing. We recognize a liability for the fair value of a conditional asset retirement obligation (including asbestos) when the fair value of the liability can be reasonably estimated. In addition, environmental laws and regulations subject our tenants, and potentially us, to liability that may result from our tenants’ routine handling of hazardous substances and wastes as part of their operations at our properties. These assessments and investigations of our properties have not to date revealed any additional environmental liability we believe would have a material adverse effect on our business and financial statements or that would require additional disclosures or recognition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From time to time, we enter into forward equity sales agreements, which are discussed in Note 13 – “Stockholders’ equity” to our unaudited consolidated financial statements. We considered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We account for unvested restricted stock awards that contain nonforfeitable rights to dividends as participating securities and include these securities in the computation of EPS using the two-class method. Our forward equity sales agreements are not participating securities and are therefore not included in the computation of EPS using the two-class method. Under the two-class method, we allocate net income (after amounts attributable to noncontrolling interests)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below reconciles the numerators and denominators of the basic and diluted EPS computations for the three and nine months ended September 30, 2021 and 2020 (in thousands, except per share amounts): Three Months Ended September 30, Nine Months Ended September 30, 2021 2020 2021 2020 Net income $ 124,433 $ 95,799 $ 554,486 $ 370,038 Net income attributable to noncontrolling interests (21,286) (14,743) (58,134) (40,563) Net income attributable to unvested restricted stock awards (1,883) (1,730) (5,750) (5,304) Numerator for basic and diluted EPS – net income attributable to Alexandria Real Estate Equities, Inc.’s common stockholders $ 101,264 $ 79,326 $ 490,602 $ 324,171 Denominator for basic EPS – weighted-average shares of common stock outstanding 150,854 124,901 144,716 123,561 Dilutive effect of forward equity sales agreements 707 927 437 466 Denominator for diluted EPS – weighted-average shares of common stock outstanding 151,561 125,828 145,153 124,027 Net income per share attributable to Alexandria Real Estate Equities, Inc.’s common stockholders: Basic $ 0.67 $ 0.64 $ 3.39 $ 2.62 Diluted $ 0.67 $ 0.63 $ 3.38 $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Investments in real estate</t>
        </is>
      </c>
      <c r="B3" s="6" t="n">
        <v>23071514</v>
      </c>
      <c r="C3" s="6" t="n">
        <v>18092372</v>
      </c>
    </row>
    <row r="4">
      <c r="A4" s="4" t="inlineStr">
        <is>
          <t>Investments in unconsolidated real estate joint ventures</t>
        </is>
      </c>
      <c r="B4" s="5" t="n">
        <v>321737</v>
      </c>
      <c r="C4" s="5" t="n">
        <v>332349</v>
      </c>
    </row>
    <row r="5">
      <c r="A5" s="4" t="inlineStr">
        <is>
          <t>Cash and cash equivalents</t>
        </is>
      </c>
      <c r="B5" s="5" t="n">
        <v>325872</v>
      </c>
      <c r="C5" s="5" t="n">
        <v>568532</v>
      </c>
    </row>
    <row r="6">
      <c r="A6" s="4" t="inlineStr">
        <is>
          <t>Restricted cash</t>
        </is>
      </c>
      <c r="B6" s="5" t="n">
        <v>42182</v>
      </c>
      <c r="C6" s="5" t="n">
        <v>29173</v>
      </c>
    </row>
    <row r="7">
      <c r="A7" s="4" t="inlineStr">
        <is>
          <t>Tenant receivables</t>
        </is>
      </c>
      <c r="B7" s="5" t="n">
        <v>7749</v>
      </c>
      <c r="C7" s="5" t="n">
        <v>7333</v>
      </c>
    </row>
    <row r="8">
      <c r="A8" s="4" t="inlineStr">
        <is>
          <t>Deferred rent</t>
        </is>
      </c>
      <c r="B8" s="5" t="n">
        <v>816219</v>
      </c>
      <c r="C8" s="5" t="n">
        <v>722751</v>
      </c>
    </row>
    <row r="9">
      <c r="A9" s="4" t="inlineStr">
        <is>
          <t>Deferred leasing costs</t>
        </is>
      </c>
      <c r="B9" s="5" t="n">
        <v>329952</v>
      </c>
      <c r="C9" s="5" t="n">
        <v>272673</v>
      </c>
    </row>
    <row r="10">
      <c r="A10" s="4" t="inlineStr">
        <is>
          <t>Investments</t>
        </is>
      </c>
      <c r="B10" s="5" t="n">
        <v>2046878</v>
      </c>
      <c r="C10" s="5" t="n">
        <v>1611114</v>
      </c>
    </row>
    <row r="11">
      <c r="A11" s="4" t="inlineStr">
        <is>
          <t>Other assets</t>
        </is>
      </c>
      <c r="B11" s="5" t="n">
        <v>1596615</v>
      </c>
      <c r="C11" s="5" t="n">
        <v>1191581</v>
      </c>
    </row>
    <row r="12">
      <c r="A12" s="4" t="inlineStr">
        <is>
          <t>Total assets</t>
        </is>
      </c>
      <c r="B12" s="5" t="n">
        <v>28558718</v>
      </c>
      <c r="C12" s="5" t="n">
        <v>22827878</v>
      </c>
    </row>
    <row r="13">
      <c r="A13" s="3" t="inlineStr">
        <is>
          <t>Liabilities, Noncontrolling Interests, and Equity</t>
        </is>
      </c>
    </row>
    <row r="14">
      <c r="A14" s="4" t="inlineStr">
        <is>
          <t>Secured notes payable</t>
        </is>
      </c>
      <c r="B14" s="5" t="n">
        <v>198758</v>
      </c>
      <c r="C14" s="5" t="n">
        <v>230925</v>
      </c>
    </row>
    <row r="15">
      <c r="A15" s="4" t="inlineStr">
        <is>
          <t>Unsecured senior notes payable</t>
        </is>
      </c>
      <c r="B15" s="5" t="n">
        <v>8314851</v>
      </c>
      <c r="C15" s="5" t="n">
        <v>7232370</v>
      </c>
    </row>
    <row r="16">
      <c r="A16" s="4" t="inlineStr">
        <is>
          <t>Unsecured senior line of credit and commercial paper</t>
        </is>
      </c>
      <c r="B16" s="5" t="n">
        <v>749978</v>
      </c>
      <c r="C16" s="5" t="n">
        <v>99991</v>
      </c>
    </row>
    <row r="17">
      <c r="A17" s="4" t="inlineStr">
        <is>
          <t>Accounts payable, accrued expenses, and other liabilities</t>
        </is>
      </c>
      <c r="B17" s="5" t="n">
        <v>2149450</v>
      </c>
      <c r="C17" s="5" t="n">
        <v>1669832</v>
      </c>
    </row>
    <row r="18">
      <c r="A18" s="4" t="inlineStr">
        <is>
          <t>Dividends payable</t>
        </is>
      </c>
      <c r="B18" s="5" t="n">
        <v>173560</v>
      </c>
      <c r="C18" s="5" t="n">
        <v>150982</v>
      </c>
    </row>
    <row r="19">
      <c r="A19" s="4" t="inlineStr">
        <is>
          <t>Total liabilities</t>
        </is>
      </c>
      <c r="B19" s="5" t="n">
        <v>11586597</v>
      </c>
      <c r="C19" s="5" t="n">
        <v>9384100</v>
      </c>
    </row>
    <row r="20">
      <c r="A20" s="4" t="inlineStr">
        <is>
          <t>Commitments and contingencies</t>
        </is>
      </c>
      <c r="B20" s="4" t="inlineStr">
        <is>
          <t xml:space="preserve"> </t>
        </is>
      </c>
      <c r="C20" s="4" t="inlineStr">
        <is>
          <t xml:space="preserve"> </t>
        </is>
      </c>
    </row>
    <row r="21">
      <c r="A21" s="4" t="inlineStr">
        <is>
          <t>Redeemable noncontrolling interests</t>
        </is>
      </c>
      <c r="B21" s="5" t="n">
        <v>11681</v>
      </c>
      <c r="C21" s="5" t="n">
        <v>11342</v>
      </c>
    </row>
    <row r="22">
      <c r="A22" s="3" t="inlineStr">
        <is>
          <t>Alexandria Real Estate Equities, Inc.’s stockholders’ equity:</t>
        </is>
      </c>
    </row>
    <row r="23">
      <c r="A23" s="4" t="inlineStr">
        <is>
          <t>Common stock</t>
        </is>
      </c>
      <c r="B23" s="5" t="n">
        <v>1532</v>
      </c>
      <c r="C23" s="5" t="n">
        <v>1367</v>
      </c>
    </row>
    <row r="24">
      <c r="A24" s="4" t="inlineStr">
        <is>
          <t>Additional paid-in capital</t>
        </is>
      </c>
      <c r="B24" s="5" t="n">
        <v>14727735</v>
      </c>
      <c r="C24" s="5" t="n">
        <v>11730970</v>
      </c>
    </row>
    <row r="25">
      <c r="A25" s="4" t="inlineStr">
        <is>
          <t>Accumulated other comprehensive loss</t>
        </is>
      </c>
      <c r="B25" s="5" t="n">
        <v>-6029</v>
      </c>
      <c r="C25" s="5" t="n">
        <v>-6625</v>
      </c>
    </row>
    <row r="26">
      <c r="A26" s="4" t="inlineStr">
        <is>
          <t>Alexandria Real Estate Equities, Inc.’s stockholders’ equity</t>
        </is>
      </c>
      <c r="B26" s="5" t="n">
        <v>14723238</v>
      </c>
      <c r="C26" s="5" t="n">
        <v>11725712</v>
      </c>
    </row>
    <row r="27">
      <c r="A27" s="4" t="inlineStr">
        <is>
          <t>Noncontrolling interests</t>
        </is>
      </c>
      <c r="B27" s="5" t="n">
        <v>2237202</v>
      </c>
      <c r="C27" s="5" t="n">
        <v>1706724</v>
      </c>
    </row>
    <row r="28">
      <c r="A28" s="4" t="inlineStr">
        <is>
          <t>Total equity</t>
        </is>
      </c>
      <c r="B28" s="5" t="n">
        <v>16960440</v>
      </c>
      <c r="C28" s="5" t="n">
        <v>13432436</v>
      </c>
    </row>
    <row r="29">
      <c r="A29" s="4" t="inlineStr">
        <is>
          <t>Total liabilities, noncontrolling interests, and equity</t>
        </is>
      </c>
      <c r="B29" s="6" t="n">
        <v>28558718</v>
      </c>
      <c r="C29" s="6" t="n">
        <v>22827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Common equity transactions During the nine months ended September 30, 2021, our common equity transactions included the following: • In January 2021, we entered into forward equity sales agreements to sell 6.9 million shares of our common stock (including the exercise of underwriters’ option) aggregating $1.1 billion at a public offering price of $164.00 per share, before underwriting discounts and commissions. • During the three months ended March 31, 2021, we settled a portion of our forward equity sales agreements by issuing 5.4 million shares and received proceeds of $850.5 million. • As of September 30, 2021, 1.5 million shares representing net proceeds of approximately $228.5 million remain outstanding under our forward equity sales agreements. • In February 2021, we entered into a new ATM common stock offering program, which allowed us to sell up to an aggregate of $1.0 billion of our common stock. • During the three months ended March 31, 2021, we issued 3.1 million shares under our ATM program at a price of $163.26 per share (before underwriting discounts) and received net proceeds of $492.3 million. • During the three months ended September 31, 2021, we issued 2.5 million shares under our ATM program at a price of $200.73 per share (before underwriting discounts) and received net proceeds of $492.3 million. • As of September 30, 2021, we have no amounts remaining under our ATM program. • In March 2021, we issued the remaining 362 thousand shares of common stock to settle our forward equity sales agreements that were outstanding as of December 31, 2020, and received net proceeds of $56.2 million. • In June 2021, we entered into forward equity sales agreements to sell 8.1 million shares of our common stock (including the exercise of underwriters’ option) aggregating $1.5 billion at a public offering price of $184.00 per share, before underwriting discounts and commissions. • During the three months ended June 30, 2021, we settled a portion of our forward equity sales agreements by issuing 4.9 million shares and received net proceeds of $870.3 million. • As of September 30, 2021, 3.1 million shares representing net proceeds of approximately $543.4 million remain outstanding under our forward equity sales agreements. Dividends During the three months ended March 31, 2021, we declared cash dividends on our common stock aggregating $160.8 million, or $1.09 per share. In April 2021, we paid the cash dividends on our common stock declared for the three months ended March 31, 2021. During the three months ended June 30, 2021, we declared cash dividends on our common stock aggregating $170.6 million, or $1.12 per share. In July 2021, we paid the cash dividends on our common stock declared for the three months ended June 30, 2021. During the three months ended September 30, 2021, we declared cash dividends on our common stock aggregating $173.6 million, or $1.12 per share. In October 2021, we paid the cash dividends on our common stock declared for the three months ended September 30, 2021. Accumulated other comprehensive loss The following table presents the changes in accumulated other comprehensive loss attributable to Alexandria Real Estate Equities, Inc.’s stockholders during the nine months ended September 30, 2021, which was entirely due to net unrealized gains on foreign currency translation related to our operations in Canada and China (in thousands): Total Balance as of December 31, 2020 $ (6,625) Other comprehensive income before reclassifications 596 Net other comprehensive income 596 Balance as of September 30, 2021 $ (6,029) Common stock, preferred stock, and excess stock authorizations Our charter authorizes the issuance of 200.0 million shares of common stock, of which 153.3 million shares were issued and outstanding as of September 30, 2021. Our charter also authorizes the issuance of up to 100.0 million shares of preferred stock, none of which were issued and outstanding as of September 30, 2021. In addition, 200.0 million shares of “excess stock” (as defined in our charter) are authorized, none of which were issued and outstanding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Noncontrolling interests represent the third-party interests in certain entities in which we have a controlling interest. These entities owned 50 properties as of September 30, 2021,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nine months ended September 30, 2021 and 2020, we distributed $81.9 million and $64.6 million,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Refer to Note 4 – “Consolidated and unconsolidated real estate joint ventures” to our unaudit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classified as held for sale</t>
        </is>
      </c>
      <c r="B1" s="2" t="inlineStr">
        <is>
          <t>9 Months Ended</t>
        </is>
      </c>
    </row>
    <row r="2">
      <c r="B2" s="2" t="inlineStr">
        <is>
          <t>Sep. 30, 2021</t>
        </is>
      </c>
    </row>
    <row r="3">
      <c r="A3" s="3" t="inlineStr">
        <is>
          <t>Discontinued Operations and Disposal Groups [Abstract]</t>
        </is>
      </c>
    </row>
    <row r="4">
      <c r="A4" s="4" t="inlineStr">
        <is>
          <t>Assets classified as held for sale</t>
        </is>
      </c>
      <c r="B4" s="4" t="inlineStr">
        <is>
          <t xml:space="preserve">ASSETS CLASSIFIED AS HELD FOR SALE As of September 30, 2021, two properties aggregating 413,151 RSF and an option to purchase a land parcel in our SoMa submarket for the development of an office property were classified as held for sale in our unaudited consolidated financial statements, none of which met the criteria for classification as discontinued operations. Accordingly, we ceased depreciation of the two properties upon their classification as held for sale. Upon classification of an asset as held for sale, we recognize an impairment charge if the carrying amount of the long-lived asset exceeds its fair value less cost to sell. Subsequently, as a result of our quarterly assessment, we recognize an incremental impairment charge for any decrease in the asset’s fair value less cost to sell. Conversely, a gain is recognized for a subsequent increase in fair value less cost to sell, limited to the cumulative net loss previously recognized. Refer to the “Impairment of long-lived assets” section within Note 2 – “Summary of significant accounting policies” and “Real estate impairment charges” section within Note 3 – “Investments in real estate” to our unaudited consolidated financial statements for information about impairment charges related to our assets held for sale recognized during the nine months ended September 30, 2021. The following is a summary of net assets as of September 30, 2021, and December 31, 2020, for our assets that were classified as held for sale as of each respective date (in thousands): September 30, 2021 December 31, 2020 Total assets $ 28,174 $ 117,879 Total liabilities (1,085) (33,081) Total accumulated other comprehensive loss (1,276) (841) Net assets classified as held for sale $ 25,813 $ 83,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Real estate assets acquired in October 2021 In October 2021, we completed the acquisition of two properties for an aggregate purchase price of $203.8 million comprising 185,228 RSF of operating properties with future development and redevelopment opportunities. Recapitalization of consolidated real estate joint ventures in October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unaudited consolidated financial statements for further information on our unconsolidated real estate joint ventures that qualify for evaluation under the voting model.</t>
        </is>
      </c>
    </row>
    <row r="5">
      <c r="A5" s="4" t="inlineStr">
        <is>
          <t>Use of estimates</t>
        </is>
      </c>
      <c r="B5" s="4" t="inlineStr">
        <is>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is>
      </c>
    </row>
    <row r="6">
      <c r="A6" s="4" t="inlineStr">
        <is>
          <t>Investments in real estate and properties classified as held for sale</t>
        </is>
      </c>
      <c r="B6" s="4" t="inlineStr">
        <is>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for buildings and building improvements; estimated life, or up to 20 years, for land improvements; the respective lease term or estimated useful life for tenant improvements; and the shorter of the lease term or estimated useful life for equipment. The values of the right-of-use assets are amortized on a straight-line basis during the remaining lease term.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would recognize a gain or loss as if 100% of the real estate were sold.</t>
        </is>
      </c>
    </row>
    <row r="7">
      <c r="A7" s="4" t="inlineStr">
        <is>
          <t>Impairment of long-lived assets</t>
        </is>
      </c>
      <c r="B7" s="4" t="inlineStr">
        <is>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charge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is>
      </c>
    </row>
    <row r="8">
      <c r="A8" s="4" t="inlineStr">
        <is>
          <t>International operations</t>
        </is>
      </c>
      <c r="B8" s="4" t="inlineStr">
        <is>
          <t>International operations In addition to operating properties in the U.S., we have four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when realized upon the sale of our investment or upon the complete or substantially complete liquidation of our investment.</t>
        </is>
      </c>
    </row>
    <row r="9">
      <c r="A9" s="4" t="inlineStr">
        <is>
          <t>Investments</t>
        </is>
      </c>
      <c r="B9" s="4" t="inlineStr">
        <is>
          <t xml:space="preserve">Investments We hold investments in publicly traded companies and privately held entities primarily involved in the life science, agtech, and technology industries. As a REIT, we generally limit our ownership of each individual entity’s voting stock to less than 10%. We account for our investments as follows: Investments in publicly traded companies Our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net incom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nvestments accounted for under the equity method We account for investments under the equity method whenever we are deemed to have significant influence over the investee’s operating and financial policies. To evaluate whether we exert significant influence over an entity, we consider the following criteria, among others: the extent of our ownership and voting rights, whether we have a board seat, and whether we participate in the policy-making process.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in privately held entities that do not report NAV per share and equity method investments We monitor investments in privately held entities that do not report NAV per share and equity method investments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estimate the investment’s fair value and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within investment income. Unrealized gains and losses represent: (i) changes in fair value for investments in publicly traded companies; (ii) changes in NAV as a practical expedient to estimate fair value for investments in privately held entities that report NAV per share; (iii) observable price changes for investments in privately held entities that do not report NAV per share; and (iv) our share of unrealized gains or losses reported by our equity method investees. </t>
        </is>
      </c>
    </row>
    <row r="10">
      <c r="A10" s="4" t="inlineStr">
        <is>
          <t>Revenues</t>
        </is>
      </c>
      <c r="B10" s="4" t="inlineStr">
        <is>
          <t>Revenues The table below provides details of our consolidated total revenues for the three and nine months ended September 30, 2021 and 2020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546,527 543,412 1,533,593 1,416,873 Other income 1,232 1,630 3,634 5,044 Total revenues $ 547,759 $ 545,042 $ 1,537,227 $ 1,421,917 During the three and nine months ended September 30, 2021, revenues that were subject to the lease accounting standard aggregated $539.9 million and $1.5 billion, respectively, and represented 98.6% and 98.7%, respectively, of our total revenues. During the three and nine months ended September 30, 2021, our total revenues also included $7.9 million and $19.4 million, or 1.4% and 1.3%, respectively, subject to other accounting guidance. Our other income consisted primarily of construction management fees and interest income earned during the three and nine months ended September 30, 2021. For a detailed discussion related to our revenue streams, refer to the “Lease accounting” and “Recognition of revenue arising from contracts with customers” sections within this Note 2 to our unaudited consolidated financial statements.</t>
        </is>
      </c>
    </row>
    <row r="11">
      <c r="A11" s="4" t="inlineStr">
        <is>
          <t>Leases summary</t>
        </is>
      </c>
      <c r="B11" s="4" t="inlineStr">
        <is>
          <t>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A lease is accounted for as a sales-type lease if it is considered to transfer control of the underlying asset to the lessee. A lease is accounted for as a direct-financing lease if risks and rewards are conveyed without the transfer of control, which is normally indicated by the existence of a residual value guarantee from an unrelated third party other than the lessee. This classification will determine the method of recognition of the lease: • For an operating lease, we recognize income from rentals if we are the lessor, or rental operations expense if we are the lessee, over the term of the lease on a straight-line basis. • For a sales-type or direct financing lease, we recognize the income from rentals, or for a finance lease, we recognize rental operations expense, over the term of the lease on an effective interest method. • For a sales-type lease, if we determine the fair value of the leased property differs from its carrying amount, a gain or loss may be recognized at inception of the lease.</t>
        </is>
      </c>
    </row>
    <row r="12">
      <c r="A12" s="4" t="inlineStr">
        <is>
          <t>Leases, lessor accounting</t>
        </is>
      </c>
      <c r="B12" s="4" t="inlineStr">
        <is>
          <t>Lessor accounting Costs to execute leases We capitalize initial direct costs, which represent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As of September 30, 2021, we had a general allowance of $3.8 million for a pool of deferred rent balances, which at the portfolio level (not the individual level) is not expected to be collected in full through the lease term. Direct financing and sales-type leases Income from rentals related to our direct financing and sales-type leases is recognized over the lease term using the effective interest rate method. At lease commencement, we record an asset within other assets in our consolidated balance sheets, which represents our net investment in the lease. This initial net investment is determined by aggregating the present values of the total future lease payments attributable to the lease and the estimated residual value of the property, less any unearned income related to our direct financing lease. Over the lease term, the investment in the lease accretes in value, producing a constant periodic rate of return on the net investment in the lease. Income from these leases is classified in income from rentals in our consolidated statements of operations. Our net investment is reduced over time as lease payments are received. We evaluate our net investment in the direct financing and sales-type leases for impairment under the current expected credit loss standard that we adopted on January 1, 2020. For more information, refer to the “Allowance for credit losses” section within this Note 2 to our unaudited consolidated financial statements. In July 2021, the FASB issued an ASU that will require a lessor to classify a lease with variable lease payments that do not depend on an index or a rate as an operating lease on the commencement date of the lease if both of the following criteria are met: (i) The lease would have been classified as a sales-type lease or direct financing lease under the current lease standard; and (ii) The sales-type lease or direct financing lease classification would have resulted in a selling loss at lease commencement. Under the new lease ASU, the lessor will not derecognize the underlying asset and will not recognize a loss upon lease commencement but will continue to depreciate the underlying asset over its useful life. Upon adoption of this ASU, lessors are expected to classify more of their leases as operating leases as opposed to sales-type leases or direct financing leases. The ASU is effective for fiscal years, and interim periods within those fiscal years, beginning after December 15, 2021, with early adoption permitted. The ASU can be applied either (i) retrospectively to leases that commenced or were modified on or after the adoption of the lease accounting standard on January 1, 2019, or (ii) prospectively to leases that commence or are modified on or after the date this ASU is adopted. We expect to adopt the new ASU prospectively on January 1, 2022. As of September 30, 2021, substantially all our leases in which we are the lessor are operating leases;</t>
        </is>
      </c>
    </row>
    <row r="13">
      <c r="A13" s="4" t="inlineStr">
        <is>
          <t>Leases, lessee accounting</t>
        </is>
      </c>
      <c r="B13" s="4" t="inlineStr">
        <is>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during the lease term. We classify the right-of-use asset in other assets in our consolidated balance sheets.</t>
        </is>
      </c>
    </row>
    <row r="14">
      <c r="A14" s="4" t="inlineStr">
        <is>
          <t>Recognition of revenue arising from contracts with customers</t>
        </is>
      </c>
      <c r="B14" s="4" t="inlineStr">
        <is>
          <t>Recognition of revenue arising from contracts with customers We recognize revenues associated with transactions arising from contracts with customers, excluding revenues subject to the lease accounting standard discussed in the “Lease accounting” section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for the three and nine months ended September 30, 2021, included $6.6 million and $15.7 million, respectively, primarily related to short-term parking revenues associated with long-term lease agreements. During the three and nine months ended September 30, 2020, revenues subject to the revenue recognition accounting standard and classified within income from rentals in our consolidated statements of operations were $3.8 million and $16.9 million, respectively, primarily related to short-term parking revenues associated with long-term lease agreements. Short-term parking revenues do not qualify for the single component accounting policy, discussed in the “Lessor accounting” subsection of the “Lease accounting” section within this Note 2,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is>
      </c>
    </row>
    <row r="15">
      <c r="A15" s="4" t="inlineStr">
        <is>
          <t>Monitoring tenant credit quality</t>
        </is>
      </c>
      <c r="B15" s="4" t="inlineStr">
        <is>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is>
      </c>
    </row>
    <row r="16">
      <c r="A16" s="4" t="inlineStr">
        <is>
          <t>Allowance for credit losses</t>
        </is>
      </c>
      <c r="B16" s="4" t="inlineStr">
        <is>
          <t>Allowance for credit losses On January 1, 2020, we adopted an accounting standard (further clarified in subsequently issued updates) that requires companies to estimate and recognize lifetime expected losses, rather than incurred losses, which results in the earlier recognition of credit losses even if the expected risk of credit loss is remote. The accounting standard applies to most financial assets measured at amortized cost and certain other instruments, including trade and other receivables, loans, held-to-maturity debt securities, net investments in leases arising from sales-type and direct financing leases, and off-balance-sheet credit exposures (e.g., loan commitments). The standard does not apply to the receivables arising from operating leases. An assessment of the collectibility of operating lease payments and the recognition of an adjustment to lease income based on this assessment is governed by the lease accounting standard discussed in the “Lease accounting” section earlier within this Note 2 to our unaudited consolidated financial statements. At each reporting date, we reassess our credit loss allowances on the aggregate net investment of our direct financing and sales-type leases, and recognize a credit loss adjustment if necessary, for our current estimate of expected credit losses, which is classified within rental operations in our consolidated statements of operations. For further details, refer to Note 5 – “Leases” to our unaudited consolidated financial statements. Upon adoption of the accounting standard, we had one lease subject to this standard classified as a direct financing lease. In this direct financing lease, the payment obligation of the lessee is collateralized by real estate property. Historically, we have had no collection issues related to this direct financing lease; therefore, we assessed the probability of default on this lease based on the lessee’s financial condition, credit rating, business prospects, remaining lease term, and expected value of the underlying collateral upon its repossession. Based on the aforementioned considerations, we estimated a credit loss adjustment related to this direct financing lease aggregating $2.2 million, which was recognized as a cumulative adjustment to retained earnings and as a reduction of the investment in the direct financing lease balance in our consolidated balance sheets on January 1, 2020. In addition to our direct financing and sales-type leases, the accounting standard on credit losses applies to our receivables that result from revenue transactions within the scope of the revenue recognition accounting standard discussed in the “Recognition of revenue arising from contracts with customers” section earlier within this Note 2. Upon adoption of the standard on January 1, 2020, our receivables resulting from revenue transactions within the scope of revenue recognition accounting standard aggregated $16.1 million. Among other factors, we considered the short-term nature of these receivables, our positive assessment of the financial condition and business prospects of the payors, and minimal historical collectibility issues. Based on the aforementioned considerations, we estimated the credit loss related to our trade receivables to approximate $259 thousand, which was recognized as a cumulative adjustment to retained earnings and as a reduction of the trade receivables balance in our consolidated balance sheets on January 1, 2020.</t>
        </is>
      </c>
    </row>
    <row r="17">
      <c r="A17" s="4" t="inlineStr">
        <is>
          <t>Income taxes</t>
        </is>
      </c>
      <c r="B17" s="4" t="inlineStr">
        <is>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China, and other international locations. Our tax returns are subject to routine examination in various jurisdictions for the 2015 through 2020 calendar years.</t>
        </is>
      </c>
    </row>
    <row r="18">
      <c r="A18" s="4" t="inlineStr">
        <is>
          <t>Employee share-based payments</t>
        </is>
      </c>
      <c r="B18" s="4" t="inlineStr">
        <is>
          <t>Employee and non-employee share-based payments We have implemented an entity-wide accounting policy to account for forfeitures of share-based awards granted to employees and non-employees when they occur. As a result of this policy, we recognize expense on share-based awards with time-based vesting conditions without reductions for an estimate of forfeitures. This accounting policy only applies to service condition awards. For performance condition awards, we continue to assess the probability that such conditions will be achieved. Expenses related to forfeited awards are reversed as forfeitures occur. In addition, all nonforfeitable dividends paid on share-based payment awards are initially classified in retained earnings and reclassified to compensation cost only if forfeitures of the underlying awards occur. Our employee and non-employee share-based awards are measured at their fair value on the grant date and recognized over the recipient’s required service period.</t>
        </is>
      </c>
    </row>
    <row r="19">
      <c r="A19" s="4" t="inlineStr">
        <is>
          <t>Forward equity sales agreements</t>
        </is>
      </c>
      <c r="B19" s="4" t="inlineStr">
        <is>
          <t>Forward equity sales agreements We account for our forward equity sales agreements in accordance with the accounting guidance governing financial instruments and derivatives. As of September 30, 2021,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20">
      <c r="A20" s="4" t="inlineStr">
        <is>
          <t>Issuer and guarantor subsidiaries of guaranteed securities</t>
        </is>
      </c>
      <c r="B20" s="4" t="inlineStr">
        <is>
          <t>Issuer and guarantor subsidiaries of guaranteed securities In March 2020, the SEC issued an amendment to existing guidance to reduce and simplify financial disclosure requirements for issuers and guarantors of registered debt offerings. The guidance became effective for filings on or after January 4, 2021, with early adoption permitted. Upon evaluation of the guidance, we elected to early adopt the amendment during the three months ended March 31, 2020. Generally, a parent entity must provide separate subsidiary issuer or guarantor financial statements, unless it qualifies for disclosure exceptions provided in the amendment. Under the previous guidance, a parent entity was required to fully own the subsidiary issuer or guarantor and guarantee its registered security fully and unconditionally to qualify for disclosure exceptions. Pursuant to the amendment, a parent entity may be eligible for disclosure exceptions if it meets the following criteria: • The subsidiary issuer or guarantor is a consolidated subsidiary of the parent company, and •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We evaluated the criteria and determined that we are eligible for the disclosure exceptions, which allow us to provide alternative disclosures. The amendment also allows for further simplification of disclosure requirements for entities that qualify for the alternative disclosures. A parent entity was previously required to provide disclosures within the footnotes to the consolidated financial statements. However, the amendment allows for such disclosures to be provided outside of the consolidated financial statements, including within the “Management’s discussion and analysis of financial condition and results of operations” section in Item 2. As such, since our adoption of the amendment during the three months ended March 31, 2020, our disclosures are no longer presented in our consolidated financial statements and have been relocated to the “Management’s discussion and analysis of financial condition and results of operations” section in Item 2.</t>
        </is>
      </c>
    </row>
    <row r="21">
      <c r="A21" s="4" t="inlineStr">
        <is>
          <t>Distributions from equity method investments</t>
        </is>
      </c>
      <c r="B21" s="4" t="inlineStr">
        <is>
          <t>Distributions from equity method investments We use the “nature of the distribution” approach to determine the classification within our consolidated statement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22">
      <c r="A22" s="4" t="inlineStr">
        <is>
          <t>Restricted cash</t>
        </is>
      </c>
      <c r="B22" s="4" t="inlineStr">
        <is>
          <t>Restricted cash We present cash and cash equivalents separately from restricted cash within our consolidated balance sheets. We include restricted cash with cash and cash equivalents when reconciling the beginning-of-period and end-of-period total amounts shown in the consolidated statements of cash flows. We provide a reconciliation between the balance sheets and statements of cash flows, as required when the balance includes more than one line item for cash, cash equivalents, and restricted cash. We also provide a disclosure of the nature of the restrictions related to material restricted cash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Revenues subject to new revenue recognition and lease ASUs</t>
        </is>
      </c>
      <c r="B4" s="4" t="inlineStr">
        <is>
          <t xml:space="preserve">The table below provides details of our consolidated total revenues for the three and nine months ended September 30, 2021 and 2020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546,527 543,412 1,533,593 1,416,873 Other income 1,232 1,630 3,634 5,044 Total revenues $ 547,759 $ 545,042 $ 1,537,227 $ 1,42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9 Months Ended</t>
        </is>
      </c>
    </row>
    <row r="2">
      <c r="B2" s="2" t="inlineStr">
        <is>
          <t>Sep. 30, 2021</t>
        </is>
      </c>
    </row>
    <row r="3">
      <c r="A3" s="3" t="inlineStr">
        <is>
          <t>Real Estate [Abstract]</t>
        </is>
      </c>
    </row>
    <row r="4">
      <c r="A4" s="4" t="inlineStr">
        <is>
          <t>Schedule of Real Estate Properties</t>
        </is>
      </c>
      <c r="B4" s="4" t="inlineStr">
        <is>
          <t xml:space="preserve">Our consolidated investments in real estate, including real estate assets held for sale as described in Note 15 – “Assets classified as held for sale” to our unaudited consolidated financial statements, consisted of the following as of September 30, 2021, and December 31, 2020 (in thousands): September 30, 2021 December 31, 2020 Rental properties: Land (related to rental properties) $ 3,719,945 $ 2,550,571 Buildings and building improvements 15,846,048 13,364,561 Other improvements 1,933,879 1,508,776 Rental properties 21,499,872 17,423,908 Development and redevelopment of new Class A properties: Development and redevelopment projects 4,037,309 3,075,453 Future development projects 1,130,464 738,994 Gross investments in real estate 26,667,645 21,238,355 Less: accumulated depreciation (3,609,994) (3,178,024) Net investments in real estate – North America 23,057,651 18,060,331 Net investments in real estate – Asia 13,863 32,041 Investments in real estate $ 23,071,514 $ 18,092,372 </t>
        </is>
      </c>
    </row>
    <row r="5">
      <c r="A5" s="4" t="inlineStr">
        <is>
          <t>Real estate assets acquisitions</t>
        </is>
      </c>
      <c r="B5" s="4" t="inlineStr">
        <is>
          <t>Our real estate asset acquisitions during the nine months ended September 30, 2021, consisted of the following (dollars in thousands): Square Footage Market Number of Properties Future Development Active Development/Redevelopment Operating With Future Development/Redevelopment Operating Purchase Price Greater Boston 3 305,000 640,116 311,066 692,088 $ 1,541,326 Other 22 69,426 209,295 120,000 741,191 332,424 Three months ended March 31, 2021 25 374,426 849,411 431,066 1,433,279 1,873,750 Greater Boston 2 1,125,000 — 260,867 240,000 235,000 San Francisco Bay Area 7 — — 187,043 — 217,000 San Diego 5 887,000 — 487,023 — 298,476 Maryland 5 258,000 94,256 — 595,381 80,382 Other 5 1,863,280 37,267 205,983 49,839 247,597 Three months ended June 30, 2021 24 4,133,280 131,523 1,140,916 885,220 1,078,455 Greater Boston 4 440,992 453,869 173,276 — 192,000 San Francisco Bay Area 1 700,000 — 223,232 — 105,250 San Diego 14 64,235 — 440,311 413,909 221,234 Research Triangle — 1,055,000 — — — 91,000 Other 8 1,178,188 — 414,286 307,581 380,213 Three months ended September 30, 2021 27 3,438,415 453,869 1,251,105 721,490 989,697 (1) Nine months ended September 30, 2021 76 7,946,121 1,434,803 2,823,087 3,039,989 $ 3,941,902 (2) (1) Includes $185.2 million related to deferred purchase price obligations in connection with two acquisitions of real estate. We paid $25.2 million of this balance in October 2021, upon completion of one of the acquisitions. (2) Represents the aggregate contractual purchase price of our acquisitions, which differ from purchases of real estate in our consolidated statements of cash flows due to the timing of payment, closing costs and other acquisition adjustments such as prorations of rents an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solidated and unconsolidated real estate joint ventures (Tables)</t>
        </is>
      </c>
      <c r="B1" s="2" t="inlineStr">
        <is>
          <t>9 Months Ended</t>
        </is>
      </c>
    </row>
    <row r="2">
      <c r="B2" s="2" t="inlineStr">
        <is>
          <t>Sep. 30, 2021</t>
        </is>
      </c>
    </row>
    <row r="3">
      <c r="A3" s="3" t="inlineStr">
        <is>
          <t>Equity Method Investments and Joint Ventures [Abstract]</t>
        </is>
      </c>
    </row>
    <row r="4">
      <c r="A4" s="4" t="inlineStr">
        <is>
          <t>Consolidated and unconsolidated real estate joint venture properties</t>
        </is>
      </c>
      <c r="B4" s="4" t="inlineStr">
        <is>
          <t>From time to time, we enter into joint venture agreements through which we own a partial interest in real estate entities that own, develop, and operate real estate properties. As of September 30, 2021, our real estate joint ventures held the following properties: Property Market Submarket Our Ownership Interest (1) Consolidated joint ventures (2) : 75/125 Binney Street Greater Boston Cambridge/Inner Suburbs 40.0 % 225 Binney Street Greater Boston Cambridge/Inner Suburbs 30.0 % 99 Coolidge Avenue Greater Boston Cambridge/Inner Suburbs 75.0 % 409 and 499 Illinois Street San Francisco Bay Area Mission Bay 60.0 % (3) 1500 Owens Street San Francisco Bay Area Mission Bay 50.1 % (3) Alexandria Technology Center ® – Gateway (4) San Francisco Bay Area South San Francisco 48.1 % 213 East Grand Avenue San Francisco Bay Area South San Francisco 30.0 % 500 Forbes Boulevard San Francisco Bay Area South San Francisco 10.0 % Alexandria Center ® for Life Science – Millbrae Station San Francisco Bay Area South San Francisco 37.6 % Alexandria Point (5) San Diego University Town Center 55.0 % 5200 Illumina Way San Diego University Town Center 51.0 % 9625 Towne Centre Drive San Diego University Town Center 50.1 % SD Tech by Alexandria (6) San Diego Sorrento Mesa 50.0 % Pacific Technology Park San Diego Sorrento Mesa 50.0 % The Eastlake Life Science Campus by Alexandria (7) Seattle Lake Union 30.0 % 400 Dexter Avenue North Seattle Lake Union 30.0 % Unconsolidated joint ventures (2) : 1655 and 1725 Third Street San Francisco Bay Area Mission Bay 10.0 % Menlo Gateway San Francisco Bay Area Greater Stanford 49.0 % 1401/1413 Research Boulevard Maryland Rockville 65.0 % (8) (1) Refer to the table on the next page that shows the categorization of our joint ventures under the consolidation framework. (2) In addition to the real estate joint ventures listed, various partners hold insignificant noncontrolling interests in five other consolidated joint ventures in North America and we hold an interest in one other insignificant unconsolidated real estate joint venture in North America. (3) Refer to the “Formation of consolidated real estate joint ventures and sales of partial interests” section within this Note 4 for additional information. (4) Includes 601, 611, 651, 681, 685, 701, and 751 Gateway Boulevard in our South San Francisco submarket. (5) Includes 10210, 10260, 10290, and 10300 Campus Point Drive and 4161, 4224, and 4242 Campus Point Court in our University Town Center submarket. (6) Includes 9605, 9645, 9675, 9685, 9725, 9735, 9808, 9855, and 9868 Scranton Road and 10055 and 10065 Barnes Canyon Road in our Sorrento Mesa submarket. (7) Includes 1201 and 1208 Eastlake Avenue East and 199 East Blaine Street in our Lake Union submarket. (8) Represents our ownership interest; our voting interest is limited to 50%.</t>
        </is>
      </c>
    </row>
    <row r="5">
      <c r="A5" s="4" t="inlineStr">
        <is>
          <t>Consolidated VIE's balance sheet information</t>
        </is>
      </c>
      <c r="B5" s="4" t="inlineStr">
        <is>
          <t xml:space="preserve">The table below aggregates the balance sheet information of our consolidated VIEs as of September 30, 2021, and December 31, 2020 (in thousands): September 30, 2021 December 31, 2020 Investments in real estate $ 4,418,245 $ 3,196,215 Cash and cash equivalents 131,321 95,565 Other assets 433,827 341,524 Total assets $ 4,983,393 $ 3,633,304 Secured notes payable $ — $ — Other liabilities 260,901 183,237 Total liabilities 260,901 183,237 Redeemable noncontrolling interests 2,069 1,731 Alexandria Real Estate Equities, Inc.’s share of equity 2,483,248 1,742,039 Noncontrolling interests’ share of equity 2,237,175 1,706,297 Total liabilities and equity $ 4,983,393 $ 3,633,304 </t>
        </is>
      </c>
    </row>
    <row r="6">
      <c r="A6" s="4" t="inlineStr">
        <is>
          <t>Investment in unconsolidated real estate joint ventures</t>
        </is>
      </c>
      <c r="B6" s="4" t="inlineStr">
        <is>
          <t xml:space="preserve">Our investments in unconsolidated real estate joint ventures, accounted for under the equity method of accounting presented in our consolidated balance sheets as of September 30, 2021, and December 31, 2020, consisted of the following (in thousands): Property September 30, 2021 December 31, 2020 Menlo Gateway $ 296,086 $ 300,622 1655 and 1725 Third Street 14,093 14,939 Other 11,558 16,788 $ 321,737 $ 332,349 </t>
        </is>
      </c>
    </row>
    <row r="7">
      <c r="A7" s="4" t="inlineStr">
        <is>
          <t>Summary of unconsolidated real estate joint ventures loans</t>
        </is>
      </c>
      <c r="B7" s="4" t="inlineStr">
        <is>
          <t>The following table presents key terms related to our unconsolidated real estate joint ventures’ secured loans as of September 30, 2021 (dollars in thousands): Unconsolidated Joint Venture Our Share Maturity Date Stated Rate Interest Rate (1) Debt Balance at 100% (2) 1401/1413 Research Boulevard 65.0% 5/17/22 L+2.50% 3.50 % (3) $ 27,145 1655 and 1725 Third Street 10.0% 3/10/25 4.50% 4.57 % 598,550 Menlo Gateway, Phase II 49.0% 5/1/35 4.53% 4.59 % 154,992 Menlo Gateway, Phase I 49.0% 8/10/35 4.15% 4.18 % 137,578 $ 918,265 (1) Includes interest expense and amortization of loan fees. (2) Represents outstanding principal, net of unamortized deferred financing costs, as of September 30, 2021. (3) This loan is subject to a fixed floor rate of 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ssor</t>
        </is>
      </c>
    </row>
    <row r="4">
      <c r="A4" s="4" t="inlineStr">
        <is>
          <t>Operating Lease - Schedule of Future Minimum Lease Receivable</t>
        </is>
      </c>
      <c r="B4" s="4" t="inlineStr">
        <is>
          <t xml:space="preserve">Future lease payments to be received under the terms of our operating lease agreements, excluding expense reimbursements, in effect as of September 30, 2021, are outlined in the table below (in thousands): Year Amount 2021 $ 361,351 2022 1,508,991 2023 1,542,593 2024 1,481,732 2025 1,383,973 Thereafter 8,987,517 Total $ 15,266,157 </t>
        </is>
      </c>
    </row>
    <row r="5">
      <c r="A5" s="4" t="inlineStr">
        <is>
          <t>Net investment in direct financing and sales-type leases</t>
        </is>
      </c>
      <c r="B5" s="4" t="inlineStr">
        <is>
          <t xml:space="preserve">The components of our aggregate net investment in our direct financing and sales-type leases as of September 30, 2021, and December 31, 2020, are summarized in the table below (in thousands): September 30, 2021 December 31, 2020 Gross investment in direct financing and sales-type leases $ 404,143 $ 258,751 Add: estimated unguaranteed residual value of the underlying assets 31,839 — Less: unearned income on direct financing lease (216,190) (218,072) Less: effect of discounting on sales-type leases (146,557) — Less: allowance for credit losses (2,839) (2,839) Net investment in direct financing and sales-type leases $ 70,396 $ 37,840 </t>
        </is>
      </c>
    </row>
    <row r="6">
      <c r="A6" s="4" t="inlineStr">
        <is>
          <t>Direct Financing and Sales-Type Leases - Schedule of Future Minimum Payment Receivable</t>
        </is>
      </c>
      <c r="B6" s="4" t="inlineStr">
        <is>
          <t xml:space="preserve">Future lease payments to be received under the terms of our direct financing and sales-type leases as of September 30, 2021, are outlined in the table below, in aggregate (in thousands): Year Total 2021 $ 755 2022 3,066 2023 3,120 2024 3,176 2025 3,371 Thereafter 390,655 Total $ 404,143 </t>
        </is>
      </c>
    </row>
    <row r="7">
      <c r="A7" s="4" t="inlineStr">
        <is>
          <t>Income from rentals</t>
        </is>
      </c>
      <c r="B7" s="4" t="inlineStr">
        <is>
          <t xml:space="preserve">Our total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 546,527 $ 543,412 $ 1,533,593 $ 1,416,873 </t>
        </is>
      </c>
    </row>
    <row r="8">
      <c r="A8" s="3" t="inlineStr">
        <is>
          <t>Lessee</t>
        </is>
      </c>
    </row>
    <row r="9">
      <c r="A9" s="4" t="inlineStr">
        <is>
          <t>Operating Lease - Schedule of Future Minimum Lease Payable</t>
        </is>
      </c>
      <c r="B9" s="4" t="inlineStr">
        <is>
          <t xml:space="preserve">The reconciliation of future lease payments, under noncancelable operating ground and office leases in which we are the lessee, to the operating lease liability reflected in our unaudited consolidated balance sheet as of September 30, 2021, is presented in the table below (in thousands): Year Total 2021 $ 5,471 2022 21,115 2023 21,288 2024 21,533 2025 20,663 Thereafter 782,688 Total future payments under our operating leases in which we are the lessee 872,758 Effect of discounting (501,220) Operating lease liability $ 371,538 </t>
        </is>
      </c>
    </row>
    <row r="10">
      <c r="A10" s="4" t="inlineStr">
        <is>
          <t>Lessee Operating Costs</t>
        </is>
      </c>
      <c r="B10" s="4" t="inlineStr">
        <is>
          <t xml:space="preserve">For the three and nine months ended September 30, 2021 and 2020, our costs for operating leases in which we are the lessee were as follows (in thousands): Three Months Ended September 30, Nine Months Ended September 30, 2021 2020 2021 2020 Gross operating lease costs $ 7,055 $ 5,623 $ 20,580 $ 17,060 Capitalized lease costs (827) (894) (2,273) (2,614) Expenses for operating leases in which we are the lessee $ 6,228 $ 4,729 $ 18,307 $ 14,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cash equivalents, and restricted cash [Abstract]</t>
        </is>
      </c>
    </row>
    <row r="4">
      <c r="A4" s="4" t="inlineStr">
        <is>
          <t>Cash, cash equivalents, and restricted cash summary</t>
        </is>
      </c>
      <c r="B4" s="4" t="inlineStr">
        <is>
          <t xml:space="preserve">Cash, cash equivalents, and restricted cash consisted of the following as of September 30, 2021, and December 31, 2020 (in thousands): September 30, 2021 December 31, 2020 Cash and cash equivalents $ 325,872 $ 568,532 Restricted cash: Funds held in trust under the terms of certain secured notes payable 18,509 17,256 Funds held in escrow related to construction projects and investing activities 16,938 4,580 Other 6,735 7,337 42,182 29,173 Total $ 368,054 $ 59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547759</v>
      </c>
      <c r="C3" s="6" t="n">
        <v>545042</v>
      </c>
      <c r="D3" s="6" t="n">
        <v>1537227</v>
      </c>
      <c r="E3" s="6" t="n">
        <v>1421917</v>
      </c>
    </row>
    <row r="4">
      <c r="A4" s="3" t="inlineStr">
        <is>
          <t>Expenses:</t>
        </is>
      </c>
    </row>
    <row r="5">
      <c r="A5" s="4" t="inlineStr">
        <is>
          <t>Rental operations</t>
        </is>
      </c>
      <c r="B5" s="5" t="n">
        <v>165995</v>
      </c>
      <c r="C5" s="5" t="n">
        <v>140443</v>
      </c>
      <c r="D5" s="5" t="n">
        <v>447838</v>
      </c>
      <c r="E5" s="5" t="n">
        <v>393457</v>
      </c>
    </row>
    <row r="6">
      <c r="A6" s="4" t="inlineStr">
        <is>
          <t>General and administrative</t>
        </is>
      </c>
      <c r="B6" s="5" t="n">
        <v>37931</v>
      </c>
      <c r="C6" s="5" t="n">
        <v>36913</v>
      </c>
      <c r="D6" s="5" t="n">
        <v>109807</v>
      </c>
      <c r="E6" s="5" t="n">
        <v>100651</v>
      </c>
    </row>
    <row r="7">
      <c r="A7" s="4" t="inlineStr">
        <is>
          <t>Interest</t>
        </is>
      </c>
      <c r="B7" s="5" t="n">
        <v>35678</v>
      </c>
      <c r="C7" s="5" t="n">
        <v>43318</v>
      </c>
      <c r="D7" s="5" t="n">
        <v>107303</v>
      </c>
      <c r="E7" s="5" t="n">
        <v>134071</v>
      </c>
    </row>
    <row r="8">
      <c r="A8" s="4" t="inlineStr">
        <is>
          <t>Depreciation and amortization</t>
        </is>
      </c>
      <c r="B8" s="5" t="n">
        <v>210842</v>
      </c>
      <c r="C8" s="5" t="n">
        <v>176831</v>
      </c>
      <c r="D8" s="5" t="n">
        <v>581807</v>
      </c>
      <c r="E8" s="5" t="n">
        <v>520354</v>
      </c>
    </row>
    <row r="9">
      <c r="A9" s="4" t="inlineStr">
        <is>
          <t>Impairment of real estate</t>
        </is>
      </c>
      <c r="B9" s="5" t="n">
        <v>42620</v>
      </c>
      <c r="C9" s="5" t="n">
        <v>7680</v>
      </c>
      <c r="D9" s="5" t="n">
        <v>52675</v>
      </c>
      <c r="E9" s="5" t="n">
        <v>22901</v>
      </c>
    </row>
    <row r="10">
      <c r="A10" s="4" t="inlineStr">
        <is>
          <t>Loss on early extinguishment of debt</t>
        </is>
      </c>
      <c r="B10" s="5" t="n">
        <v>0</v>
      </c>
      <c r="C10" s="5" t="n">
        <v>52770</v>
      </c>
      <c r="D10" s="5" t="n">
        <v>67253</v>
      </c>
      <c r="E10" s="5" t="n">
        <v>52770</v>
      </c>
    </row>
    <row r="11">
      <c r="A11" s="4" t="inlineStr">
        <is>
          <t>Total expenses</t>
        </is>
      </c>
      <c r="B11" s="5" t="n">
        <v>493066</v>
      </c>
      <c r="C11" s="5" t="n">
        <v>457955</v>
      </c>
      <c r="D11" s="5" t="n">
        <v>1366683</v>
      </c>
      <c r="E11" s="5" t="n">
        <v>1224204</v>
      </c>
    </row>
    <row r="12">
      <c r="A12" s="4" t="inlineStr">
        <is>
          <t>Equity in earnings of unconsolidated real estate joint ventures</t>
        </is>
      </c>
      <c r="B12" s="5" t="n">
        <v>3091</v>
      </c>
      <c r="C12" s="5" t="n">
        <v>3778</v>
      </c>
      <c r="D12" s="5" t="n">
        <v>9237</v>
      </c>
      <c r="E12" s="5" t="n">
        <v>4555</v>
      </c>
    </row>
    <row r="13">
      <c r="A13" s="4" t="inlineStr">
        <is>
          <t>Investment income</t>
        </is>
      </c>
      <c r="B13" s="5" t="n">
        <v>67084</v>
      </c>
      <c r="C13" s="5" t="n">
        <v>3348</v>
      </c>
      <c r="D13" s="5" t="n">
        <v>372361</v>
      </c>
      <c r="E13" s="5" t="n">
        <v>166184</v>
      </c>
    </row>
    <row r="14">
      <c r="A14" s="4" t="inlineStr">
        <is>
          <t>(Loss) gain on sales of real estate</t>
        </is>
      </c>
      <c r="B14" s="5" t="n">
        <v>-435</v>
      </c>
      <c r="C14" s="5" t="n">
        <v>1586</v>
      </c>
      <c r="D14" s="5" t="n">
        <v>2344</v>
      </c>
      <c r="E14" s="5" t="n">
        <v>1586</v>
      </c>
    </row>
    <row r="15">
      <c r="A15" s="4" t="inlineStr">
        <is>
          <t>Net income</t>
        </is>
      </c>
      <c r="B15" s="5" t="n">
        <v>124433</v>
      </c>
      <c r="C15" s="5" t="n">
        <v>95799</v>
      </c>
      <c r="D15" s="5" t="n">
        <v>554486</v>
      </c>
      <c r="E15" s="5" t="n">
        <v>370038</v>
      </c>
    </row>
    <row r="16">
      <c r="A16" s="4" t="inlineStr">
        <is>
          <t>Net income attributable to noncontrolling interests</t>
        </is>
      </c>
      <c r="B16" s="5" t="n">
        <v>-21286</v>
      </c>
      <c r="C16" s="5" t="n">
        <v>-14743</v>
      </c>
      <c r="D16" s="5" t="n">
        <v>-58134</v>
      </c>
      <c r="E16" s="5" t="n">
        <v>-40563</v>
      </c>
    </row>
    <row r="17">
      <c r="A17" s="4" t="inlineStr">
        <is>
          <t>Net income attributable to Alexandria Real Estate Equities, Inc.’s stockholders</t>
        </is>
      </c>
      <c r="B17" s="5" t="n">
        <v>103147</v>
      </c>
      <c r="C17" s="5" t="n">
        <v>81056</v>
      </c>
      <c r="D17" s="5" t="n">
        <v>496352</v>
      </c>
      <c r="E17" s="5" t="n">
        <v>329475</v>
      </c>
    </row>
    <row r="18">
      <c r="A18" s="4" t="inlineStr">
        <is>
          <t>Net income attributable to unvested restricted stock awards</t>
        </is>
      </c>
      <c r="B18" s="5" t="n">
        <v>-1883</v>
      </c>
      <c r="C18" s="5" t="n">
        <v>-1730</v>
      </c>
      <c r="D18" s="5" t="n">
        <v>-5750</v>
      </c>
      <c r="E18" s="5" t="n">
        <v>-5304</v>
      </c>
    </row>
    <row r="19">
      <c r="A19" s="4" t="inlineStr">
        <is>
          <t>Net income attributable to Alexandria Real Estate Equities, Inc.’s common stockholders</t>
        </is>
      </c>
      <c r="B19" s="6" t="n">
        <v>101264</v>
      </c>
      <c r="C19" s="6" t="n">
        <v>79326</v>
      </c>
      <c r="D19" s="6" t="n">
        <v>490602</v>
      </c>
      <c r="E19" s="6" t="n">
        <v>324171</v>
      </c>
    </row>
    <row r="20">
      <c r="A20" s="3" t="inlineStr">
        <is>
          <t>Earnings (loss) per share attributable to Alexandria’s common stockholders – basic and diluted:</t>
        </is>
      </c>
    </row>
    <row r="21">
      <c r="A21" s="4" t="inlineStr">
        <is>
          <t>Earnings (loss) per share – basic (USD per share)</t>
        </is>
      </c>
      <c r="B21" s="7" t="n">
        <v>0.67</v>
      </c>
      <c r="C21" s="7" t="n">
        <v>0.64</v>
      </c>
      <c r="D21" s="7" t="n">
        <v>3.39</v>
      </c>
      <c r="E21" s="7" t="n">
        <v>2.62</v>
      </c>
    </row>
    <row r="22">
      <c r="A22" s="4" t="inlineStr">
        <is>
          <t>Earnings (loss) per share - diluted (USD per share)</t>
        </is>
      </c>
      <c r="B22" s="7" t="n">
        <v>0.67</v>
      </c>
      <c r="C22" s="7" t="n">
        <v>0.63</v>
      </c>
      <c r="D22" s="7" t="n">
        <v>3.38</v>
      </c>
      <c r="E22" s="7" t="n">
        <v>2.61</v>
      </c>
    </row>
    <row r="23">
      <c r="A23" s="4" t="inlineStr">
        <is>
          <t>Income from rentals</t>
        </is>
      </c>
    </row>
    <row r="24">
      <c r="A24" s="4" t="inlineStr">
        <is>
          <t>Revenue</t>
        </is>
      </c>
      <c r="B24" s="6" t="n">
        <v>546527</v>
      </c>
      <c r="C24" s="6" t="n">
        <v>543412</v>
      </c>
      <c r="D24" s="6" t="n">
        <v>1533593</v>
      </c>
      <c r="E24" s="6" t="n">
        <v>1416873</v>
      </c>
    </row>
    <row r="25">
      <c r="A25" s="4" t="inlineStr">
        <is>
          <t>Other income</t>
        </is>
      </c>
    </row>
    <row r="26">
      <c r="A26" s="4" t="inlineStr">
        <is>
          <t>Revenue</t>
        </is>
      </c>
      <c r="B26" s="6" t="n">
        <v>1232</v>
      </c>
      <c r="C26" s="6" t="n">
        <v>1630</v>
      </c>
      <c r="D26" s="6" t="n">
        <v>3634</v>
      </c>
      <c r="E26" s="6" t="n">
        <v>5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ummary of investments</t>
        </is>
      </c>
      <c r="B4" s="4" t="inlineStr">
        <is>
          <t xml:space="preserve">The following tables summarize our investments as of September 30, 2021, and December 31, 2020 (in thousands): September 30, 2021 Cost Unrealized Carrying Amount Publicly traded companies $ 282,816 $ 374,515 $ 657,331 Entities that report NAV 355,400 480,412 835,812 Entities that do not report NAV: Entities with observable price changes 54,562 74,906 129,468 Entities without observable price changes 349,100 — 349,100 $ 1,041,878 $ 929,833 1,971,711 Investments accounted for under the equity method 75,167 Total investments $ 2,046,878 December 31, 2020 Cost Unrealized Carrying Amount Publicly traded companies $ 208,754 $ 351,076 $ 559,830 Entities that report NAV 334,341 327,741 662,082 Entities that do not report NAV: Entities with observable price changes 47,545 96,859 144,404 Entities without observable price changes 244,798 — 244,798 Total investments $ 835,438 $ 775,676 $ 1,611,114 </t>
        </is>
      </c>
    </row>
    <row r="5">
      <c r="A5" s="4" t="inlineStr">
        <is>
          <t>Schedule of net investment income</t>
        </is>
      </c>
      <c r="B5" s="4" t="inlineStr">
        <is>
          <t xml:space="preserve">Our investment income for the three and nine months ended September 30, 2021 and 2020, consisted of the following (in thousands): Three Months Ended September 30, Nine Months Ended September 30, 2021 2020 2021 2020 Realized gains $ 81,516 $ 17,361 $ 189,013 $ 25,689 Unrealized (losses) gains (14,432) (14,013) 183,348 140,495 Investment income $ 67,084 $ 3,348 $ 372,361 $ 166,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The following table summarizes the components of other assets (in thousands): September 30, 2021 December 31, 2020 Acquired in-place leases $ 632,075 $ 462,324 Deferred compensation plan 39,453 31,057 Deferred financing costs – unsecured senior line of credit 20,499 24,124 Deposits 161,793 13,861 Furniture, fixtures, and equipment 27,333 31,130 Net investment in direct financing and sales-type leases 70,396 37,840 Notes receivable 12,024 3,424 Operating lease right-of-use asset 395,892 335,920 Other assets 53,970 30,620 Prepaid expenses 30,960 67,667 Property, plant, and equipment 152,220 153,614 Total $ 1,596,615 $ 1,191,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 sets forth the assets that we measure at fair value on a recurring basis by level in the fair value hierarchy (in thousands). There were no liabilities measured at fair value on a recurring basis as of September 30, 2021, and December 31, 2020. In addition, there were no transfers of assets measured at fair value on a recurring basis to or from Level 3 in the fair value hierarchy during the nine months ended September 30, 2021. Fair Value Measurement Using Description Total Quoted Prices in Significant Significant Investments in publicly traded companies: As of September 30, 2021 $ 657,331 $ 657,331 $ — $ — As of December 31, 2020 $ 559,830 $ 559,830 $ — $ — </t>
        </is>
      </c>
    </row>
    <row r="5">
      <c r="A5" s="4" t="inlineStr">
        <is>
          <t>Schedule of assets and liabilities measure at fair value on a nonrecurring basis</t>
        </is>
      </c>
      <c r="B5" s="4" t="inlineStr">
        <is>
          <t xml:space="preserve">The following table sets forth the assets measured at fair value on a nonrecurring basis by level within the fair value hierarchy as of September 30, 2021 (in thousands). These investments were measured at various times during the period from January 1, 2018, to September 30, 2021. Fair Value Measurement Using Description Total Quoted Prices in Significant Significant Investments in privately held entities that do not report NAV As of September 30, 2021 $ 135,524 $ — $ 129,468 (1) $ 6,056 (2) As of December 31, 2020 $ 157,871 $ — $ 144,404 $ 13,467 (1) This balance represents the total carrying amount of our equity investments in privately held entities with observable price changes, included in our total investments balance of $2.0 billion in our consolidated balance sheets as of September 30, 2021. For more information, refer to Note 7 – “Investments” to our unaudited consolidated financial statements. (2) This amount is included in the $349.1 million balance of investments in privately held entities without observable price changes disclosed in Note 7 – “Investments” to our unaudited consolidated financial statements and represents the carrying amount of investments in privately held entities that do not report NAV for which impairments have been recognized in accordance with the measurement alternative guidance described within the “Investments” section in Note 2 – “Summary of significant accounting policies” to our unaudited consolidated financial statements. As of September 30, 2021, and December 31, 2020, the book and estimated fair values of our secured notes payable, unsecured senior notes payable, and amounts outstanding under our unsecured senior line of credit and commercial paper program, including the level within the fair value hierarchy for which the estimates were derived, were as follows (in thousands): September 30, 2021 Book Value Fair Value Hierarchy Estimated Fair Value Quoted Prices in Significant Significant Liabilities: Secured notes payable $ 198,758 $ — $ 208,553 $ — $ 208,553 Unsecured senior notes payable $ 8,314,851 $ — $ 9,031,303 $ — $ 9,031,303 Unsecured senior line of credit $ — $ — $ — $ — $ — Commercial paper program $ 749,978 $ — $ 749,986 $ — $ 749,986 December 31, 2020 Book Value Fair Value Hierarchy Estimated Fair Value Quoted Prices in Significant Significant Liabilities: Secured notes payable $ 230,925 $ — $ 249,782 $ — $ 249,782 Unsecured senior notes payable $ 7,232,370 $ — $ 8,447,845 $ — $ 8,447,845 Unsecured senior line of credit $ — $ — $ — $ — $ — Commercial paper program $ 99,991 $ — $ 99,998 $ — $ 99,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cured and unsecured senior debt (Tables)</t>
        </is>
      </c>
      <c r="B1" s="2" t="inlineStr">
        <is>
          <t>9 Months Ended</t>
        </is>
      </c>
    </row>
    <row r="2">
      <c r="B2" s="2" t="inlineStr">
        <is>
          <t>Sep. 30, 2021</t>
        </is>
      </c>
    </row>
    <row r="3">
      <c r="A3" s="3" t="inlineStr">
        <is>
          <t>Debt Disclosure [Abstract]</t>
        </is>
      </c>
    </row>
    <row r="4">
      <c r="A4" s="4" t="inlineStr">
        <is>
          <t>Schedule of maturities of secured and unsecured debt</t>
        </is>
      </c>
      <c r="B4" s="4" t="inlineStr">
        <is>
          <t>The following table summarizes our outstanding indebtedness and respective principal payments as of September 30, 2021 (dollars in thousands): Stated Interest Rate (1) Maturity Date (2) Principal Payments Remaining for the Periods Ending December 31, Unamortized (Deferred Financing Cost), (Discount)/ Premium Debt 2021 2022 2023 2024 2025 Thereafter Principal Total Secured notes payable Greater Boston 4.82 % 3.40 % 2/6/24 $ 870 $ 3,564 $ 3,742 $ 183,527 $ — $ — $ 191,703 $ 6,377 $ 198,080 San Francisco Bay Area 6.50 % 6.50 7/1/36 — 28 30 32 34 554 678 — 678 Secured debt weighted-average interest rate/subtotal 4.83 % 3.41 870 3,592 3,772 183,559 34 554 192,381 6,377 198,758 Commercial paper program (3) 0.23 % (3) 0.23 (3) (3) (3) — — — — 750,000 750,000 (22) 749,978 Unsecured senior line of credit L+0.815 % (4) N/A 1/6/26 — — — — — — — — — Unsecured senior notes payable 3.45 % 3.62 4/30/25 — — — — 600,000 — 600,000 (3,151) 596,849 Unsecured senior notes payable 4.30 % 4.50 1/15/26 — — — — — 300,000 300,000 (2,106) 297,894 Unsecured senior notes payable – green bond 3.80 % 3.96 4/15/26 — — — — — 350,000 350,000 (2,237) 347,763 Unsecured senior notes payable 3.95 % 4.13 1/15/27 — — — — — 350,000 350,000 (2,693) 347,307 Unsecured senior notes payable 3.95 % 4.07 1/15/28 — — — — — 425,000 425,000 (2,673) 422,327 Unsecured senior notes payable 4.50 % 4.60 7/30/29 — — — — — 300,000 300,000 (1,744) 298,256 Unsecured senior notes payable 2.75 % 2.87 12/15/29 — — — — — 400,000 400,000 (3,385) 396,615 Unsecured senior notes payable 4.70 % 4.81 7/1/30 — — — — — 450,000 450,000 (3,259) 446,741 Unsecured senior notes payable 4.90 % 5.05 12/15/30 — — — — — 700,000 700,000 (7,261) 692,739 Unsecured senior notes payable 3.375 % 3.48 8/15/31 — — — — — 750,000 750,000 (6,422) 743,578 Unsecured senior notes payable – green bond 2.00 % 2.12 5/18/32 — — — — — 900,000 900,000 (9,939) 890,061 Unsecured senior notes payable 1.875 % 1.97 2/1/33 — — — — — 1,000,000 1,000,000 (9,916) 990,084 Unsecured senior notes payable 4.85 % 4.93 4/15/49 — — — — — 300,000 300,000 (3,246) 296,754 Unsecured senior notes payable 4.00 % 3.91 2/1/50 — — — — — 700,000 700,000 10,342 710,342 Unsecured senior notes payable 3.00 % 3.08 5/18/51 — — — — — 850,000 850,000 (12,459) 837,541 Unsecured debt weighted-average interest rate/subtotal 3.27 — — — — 600,000 8,525,000 9,125,000 (60,171) 9,064,829 Weighted-average interest rate/total 3.27 % $ 870 $ 3,592 $ 3,772 $ 183,559 $ 600,034 $ 8,525,554 $ 9,317,381 $ (53,794) $ 9,263,587 (1) Represents the weighted-average interest rate as of the end of the applicable period, including amortization of loan fees, amortization of debt premiums (discounts), and other bank fees. (2) Reflects any extension options that we control. (3) Refer to footnote 2 on the next page. (4) During the year ended December 31, 2020, we achieved certain sustainability measures, as described in our unsecured senior line of credit agreement, which reduced the borrowing rate by one basis point for one year ending December 31, 2021.</t>
        </is>
      </c>
    </row>
    <row r="5">
      <c r="A5" s="4" t="inlineStr">
        <is>
          <t>Schedule of Interest Incurred</t>
        </is>
      </c>
      <c r="B5" s="4" t="inlineStr">
        <is>
          <t xml:space="preserve">The following table summarizes interest expense for the three and nine months ended September 30, 2021 and 2020 (in thousands): Three Months Ended September 30, Nine Months Ended September 30, 2021 2020 2021 2020 Gross interest $ 78,863 $ 75,874 $ 233,866 $ 222,100 Capitalized interest (43,185) (32,556) (126,563) (88,029) Interest expense $ 35,678 $ 43,318 $ 107,303 $ 134,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9 Months Ended</t>
        </is>
      </c>
    </row>
    <row r="2">
      <c r="B2" s="2" t="inlineStr">
        <is>
          <t>Sep. 30, 2021</t>
        </is>
      </c>
    </row>
    <row r="3">
      <c r="A3" s="3" t="inlineStr">
        <is>
          <t>Accounts Payable and Accrued Liabilities [Abstract]</t>
        </is>
      </c>
    </row>
    <row r="4">
      <c r="A4" s="4" t="inlineStr">
        <is>
          <t>Schedule of accounts payable and accrued liabilities</t>
        </is>
      </c>
      <c r="B4" s="4" t="inlineStr">
        <is>
          <t>The following table summarizes the components of accounts payable, accrued expenses, and other liabilities as of September 30, 2021, and December 31, 2020 (in thousands): September 30, 2021 December 31, 2020 Accounts payable and accrued expenses $ 558,065 (1) $ 285,021 Accrued construction 412,000 333,271 Acquired below-market leases 358,203 288,075 Conditional asset retirement obligations 58,729 47,070 Deferred rent liabilities 12,324 4,495 Operating lease liability 371,538 345,750 Unearned rent and tenant security deposits 299,089 276,751 Other liabilities 79,502 89,399 Total $ 2,149,450 $ 1,669,832 (1) Includes $185.2 million related to deferred purchase price obligations in connection with two acquisitions of real estate. We paid $25.2 million of this balance related to one of the acquisitions in October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the numerators and denominators of the basic and diluted earnings per share computations</t>
        </is>
      </c>
      <c r="B4" s="4" t="inlineStr">
        <is>
          <t xml:space="preserve">The table below reconciles the numerators and denominators of the basic and diluted EPS computations for the three and nine months ended September 30, 2021 and 2020 (in thousands, except per share amounts): Three Months Ended September 30, Nine Months Ended September 30, 2021 2020 2021 2020 Net income $ 124,433 $ 95,799 $ 554,486 $ 370,038 Net income attributable to noncontrolling interests (21,286) (14,743) (58,134) (40,563) Net income attributable to unvested restricted stock awards (1,883) (1,730) (5,750) (5,304) Numerator for basic and diluted EPS – net income attributable to Alexandria Real Estate Equities, Inc.’s common stockholders $ 101,264 $ 79,326 $ 490,602 $ 324,171 Denominator for basic EPS – weighted-average shares of common stock outstanding 150,854 124,901 144,716 123,561 Dilutive effect of forward equity sales agreements 707 927 437 466 Denominator for diluted EPS – weighted-average shares of common stock outstanding 151,561 125,828 145,153 124,027 Net income per share attributable to Alexandria Real Estate Equities, Inc.’s common stockholders: Basic $ 0.67 $ 0.64 $ 3.39 $ 2.62 Diluted $ 0.67 $ 0.63 $ 3.38 $ 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Accumulated other comprehensive loss attributable to Alexandria Real Estate Equities, Inc.</t>
        </is>
      </c>
      <c r="B4" s="4" t="inlineStr">
        <is>
          <t>The following table presents the changes in accumulated other comprehensive loss attributable to Alexandria Real Estate Equities, Inc.’s stockholders during the nine months ended September 30, 2021, which was entirely due to net unrealized gains on foreign currency translation related to our operations in Canada and China (in thousands): Total Balance as of December 31, 2020 $ (6,625) Other comprehensive income before reclassifications 596 Net other comprehensive income 596 Balance as of September 30, 2021 $ (6,0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9 Months Ended</t>
        </is>
      </c>
    </row>
    <row r="2">
      <c r="B2" s="2" t="inlineStr">
        <is>
          <t>Sep. 30, 2021</t>
        </is>
      </c>
    </row>
    <row r="3">
      <c r="A3" s="3" t="inlineStr">
        <is>
          <t>Discontinued Operations and Disposal Groups [Abstract]</t>
        </is>
      </c>
    </row>
    <row r="4">
      <c r="A4" s="4" t="inlineStr">
        <is>
          <t>Summary of net assets of discontinued operations and (loss) income from discontinued operations, net</t>
        </is>
      </c>
      <c r="B4" s="4" t="inlineStr">
        <is>
          <t xml:space="preserve">The following is a summary of net assets as of September 30, 2021, and December 31, 2020, for our assets that were classified as held for sale as of each respective date (in thousands): September 30, 2021 December 31, 2020 Total assets $ 28,174 $ 117,879 Total liabilities (1,085) (33,081) Total accumulated other comprehensive loss (1,276) (841) Net assets classified as held for sale $ 25,813 $ 83,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ummary of significant accounting policies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c r="F2" s="2" t="inlineStr">
        <is>
          <t>Jan. 01, 2020USD ($)</t>
        </is>
      </c>
    </row>
    <row r="3">
      <c r="A3" s="3" t="inlineStr">
        <is>
          <t>Property, plant and equipment depreciated on a straight-line basis using an estimated life</t>
        </is>
      </c>
    </row>
    <row r="4">
      <c r="A4" s="4" t="inlineStr">
        <is>
          <t>Maximum expected period of sale of property (in years)</t>
        </is>
      </c>
      <c r="D4" s="4" t="inlineStr">
        <is>
          <t>1 year</t>
        </is>
      </c>
    </row>
    <row r="5">
      <c r="A5" s="4" t="inlineStr">
        <is>
          <t>Cost method investment ownership percentage</t>
        </is>
      </c>
      <c r="B5" s="4" t="inlineStr">
        <is>
          <t>10.00%</t>
        </is>
      </c>
      <c r="D5" s="4" t="inlineStr">
        <is>
          <t>10.00%</t>
        </is>
      </c>
    </row>
    <row r="6">
      <c r="A6" s="4" t="inlineStr">
        <is>
          <t>Percentage of total revenues</t>
        </is>
      </c>
      <c r="B6" s="4" t="inlineStr">
        <is>
          <t>98.60%</t>
        </is>
      </c>
      <c r="D6" s="4" t="inlineStr">
        <is>
          <t>98.70%</t>
        </is>
      </c>
    </row>
    <row r="7">
      <c r="A7" s="4" t="inlineStr">
        <is>
          <t>Contract with customer, asset, allowance for credit loss</t>
        </is>
      </c>
      <c r="B7" s="6" t="n">
        <v>3800</v>
      </c>
      <c r="D7" s="6" t="n">
        <v>3800</v>
      </c>
    </row>
    <row r="8">
      <c r="A8" s="4" t="inlineStr">
        <is>
          <t>Minimum percentage of taxable income to be distributed</t>
        </is>
      </c>
      <c r="D8" s="4" t="inlineStr">
        <is>
          <t>90.00%</t>
        </is>
      </c>
    </row>
    <row r="9">
      <c r="A9" s="4" t="inlineStr">
        <is>
          <t>Percent of taxable income, generally distributed as dividend</t>
        </is>
      </c>
      <c r="D9" s="4" t="inlineStr">
        <is>
          <t>100.00%</t>
        </is>
      </c>
    </row>
    <row r="10">
      <c r="A10" s="3" t="inlineStr">
        <is>
          <t>Income from rentals</t>
        </is>
      </c>
    </row>
    <row r="11">
      <c r="A11" s="4" t="inlineStr">
        <is>
          <t>Operating leases</t>
        </is>
      </c>
      <c r="B11" s="5" t="n">
        <v>538880</v>
      </c>
      <c r="C11" s="6" t="n">
        <v>539001</v>
      </c>
      <c r="D11" s="6" t="n">
        <v>1515396</v>
      </c>
      <c r="E11" s="6" t="n">
        <v>1398084</v>
      </c>
    </row>
    <row r="12">
      <c r="A12" s="4" t="inlineStr">
        <is>
          <t>Revenues subject to the new lease accounting standard</t>
        </is>
      </c>
      <c r="B12" s="5" t="n">
        <v>539892</v>
      </c>
      <c r="C12" s="5" t="n">
        <v>539620</v>
      </c>
      <c r="D12" s="5" t="n">
        <v>1517869</v>
      </c>
      <c r="E12" s="5" t="n">
        <v>1399931</v>
      </c>
    </row>
    <row r="13">
      <c r="A13" s="4" t="inlineStr">
        <is>
          <t>Revenue</t>
        </is>
      </c>
      <c r="B13" s="5" t="n">
        <v>547759</v>
      </c>
      <c r="C13" s="5" t="n">
        <v>545042</v>
      </c>
      <c r="D13" s="5" t="n">
        <v>1537227</v>
      </c>
      <c r="E13" s="5" t="n">
        <v>1421917</v>
      </c>
    </row>
    <row r="14">
      <c r="A14" s="4" t="inlineStr">
        <is>
          <t>Direct financing lease, allowance for credit loss</t>
        </is>
      </c>
      <c r="B14" s="5" t="n">
        <v>2800</v>
      </c>
      <c r="D14" s="5" t="n">
        <v>2800</v>
      </c>
      <c r="F14" s="6" t="n">
        <v>2200</v>
      </c>
    </row>
    <row r="15">
      <c r="A15" s="4" t="inlineStr">
        <is>
          <t>Credit loss related to trade receivables</t>
        </is>
      </c>
      <c r="F15" s="6" t="n">
        <v>259</v>
      </c>
    </row>
    <row r="16">
      <c r="A16" s="4" t="inlineStr">
        <is>
          <t>Cumulative Effect, Period of Adoption, Adjustment</t>
        </is>
      </c>
    </row>
    <row r="17">
      <c r="A17" s="3" t="inlineStr">
        <is>
          <t>Income from rentals</t>
        </is>
      </c>
    </row>
    <row r="18">
      <c r="A18" s="4" t="inlineStr">
        <is>
          <t>Receivables from revenue transactions within scope of revenue recognition</t>
        </is>
      </c>
      <c r="B18" s="6" t="n">
        <v>16100</v>
      </c>
      <c r="D18" s="6" t="n">
        <v>16100</v>
      </c>
    </row>
    <row r="19">
      <c r="A19" s="4" t="inlineStr">
        <is>
          <t>Land improvements | Maximum</t>
        </is>
      </c>
    </row>
    <row r="20">
      <c r="A20" s="3" t="inlineStr">
        <is>
          <t>Property, plant and equipment depreciated on a straight-line basis using an estimated life</t>
        </is>
      </c>
    </row>
    <row r="21">
      <c r="A21" s="4" t="inlineStr">
        <is>
          <t>Estimated useful life</t>
        </is>
      </c>
      <c r="D21" s="4" t="inlineStr">
        <is>
          <t>20 years</t>
        </is>
      </c>
    </row>
    <row r="22">
      <c r="A22" s="4" t="inlineStr">
        <is>
          <t>Buildings and building improvements | Maximum</t>
        </is>
      </c>
    </row>
    <row r="23">
      <c r="A23" s="3" t="inlineStr">
        <is>
          <t>Property, plant and equipment depreciated on a straight-line basis using an estimated life</t>
        </is>
      </c>
    </row>
    <row r="24">
      <c r="A24" s="4" t="inlineStr">
        <is>
          <t>Estimated useful life</t>
        </is>
      </c>
      <c r="D24" s="4" t="inlineStr">
        <is>
          <t>40 years</t>
        </is>
      </c>
    </row>
    <row r="25">
      <c r="A25" s="4" t="inlineStr">
        <is>
          <t>Canada</t>
        </is>
      </c>
    </row>
    <row r="26">
      <c r="A26" s="3" t="inlineStr">
        <is>
          <t>Property, plant and equipment depreciated on a straight-line basis using an estimated life</t>
        </is>
      </c>
    </row>
    <row r="27">
      <c r="A27" s="4" t="inlineStr">
        <is>
          <t>Number of real estate properties | property</t>
        </is>
      </c>
      <c r="B27" s="5" t="n">
        <v>4</v>
      </c>
      <c r="D27" s="5" t="n">
        <v>4</v>
      </c>
    </row>
    <row r="28">
      <c r="A28" s="4" t="inlineStr">
        <is>
          <t>China</t>
        </is>
      </c>
    </row>
    <row r="29">
      <c r="A29" s="3" t="inlineStr">
        <is>
          <t>Property, plant and equipment depreciated on a straight-line basis using an estimated life</t>
        </is>
      </c>
    </row>
    <row r="30">
      <c r="A30" s="4" t="inlineStr">
        <is>
          <t>Number of real estate properties | property</t>
        </is>
      </c>
      <c r="B30" s="5" t="n">
        <v>1</v>
      </c>
      <c r="D30" s="5" t="n">
        <v>1</v>
      </c>
    </row>
    <row r="31">
      <c r="A31" s="4" t="inlineStr">
        <is>
          <t>Income from rentals</t>
        </is>
      </c>
    </row>
    <row r="32">
      <c r="A32" s="3" t="inlineStr">
        <is>
          <t>Income from rentals</t>
        </is>
      </c>
    </row>
    <row r="33">
      <c r="A33" s="4" t="inlineStr">
        <is>
          <t>Revenue</t>
        </is>
      </c>
      <c r="B33" s="6" t="n">
        <v>546527</v>
      </c>
      <c r="C33" s="5" t="n">
        <v>543412</v>
      </c>
      <c r="D33" s="6" t="n">
        <v>1533593</v>
      </c>
      <c r="E33" s="5" t="n">
        <v>1416873</v>
      </c>
    </row>
    <row r="34">
      <c r="A34" s="4" t="inlineStr">
        <is>
          <t>Income from rentals | Cumulative Effect, Period of Adoption, Adjustment</t>
        </is>
      </c>
    </row>
    <row r="35">
      <c r="A35" s="3" t="inlineStr">
        <is>
          <t>Income from rentals</t>
        </is>
      </c>
    </row>
    <row r="36">
      <c r="A36" s="4" t="inlineStr">
        <is>
          <t>Revenues subject to the revenue recognition accounting standard</t>
        </is>
      </c>
      <c r="B36" s="5" t="n">
        <v>6635</v>
      </c>
      <c r="C36" s="5" t="n">
        <v>3792</v>
      </c>
      <c r="D36" s="5" t="n">
        <v>15724</v>
      </c>
      <c r="E36" s="5" t="n">
        <v>16942</v>
      </c>
    </row>
    <row r="37">
      <c r="A37" s="4" t="inlineStr">
        <is>
          <t>Income from rentals | Accounting Standards Update 2014-09 - Revenue from Contract with Customers</t>
        </is>
      </c>
    </row>
    <row r="38">
      <c r="A38" s="3" t="inlineStr">
        <is>
          <t>Income from rentals</t>
        </is>
      </c>
    </row>
    <row r="39">
      <c r="A39" s="4" t="inlineStr">
        <is>
          <t>Revenues subject to the revenue recognition accounting standard</t>
        </is>
      </c>
      <c r="B39" s="5" t="n">
        <v>6635</v>
      </c>
      <c r="C39" s="5" t="n">
        <v>3792</v>
      </c>
      <c r="D39" s="5" t="n">
        <v>15724</v>
      </c>
      <c r="E39" s="5" t="n">
        <v>16942</v>
      </c>
    </row>
    <row r="40">
      <c r="A40" s="4" t="inlineStr">
        <is>
          <t>Other income</t>
        </is>
      </c>
    </row>
    <row r="41">
      <c r="A41" s="3" t="inlineStr">
        <is>
          <t>Income from rentals</t>
        </is>
      </c>
    </row>
    <row r="42">
      <c r="A42" s="4" t="inlineStr">
        <is>
          <t>Revenue</t>
        </is>
      </c>
      <c r="B42" s="6" t="n">
        <v>1232</v>
      </c>
      <c r="C42" s="6" t="n">
        <v>1630</v>
      </c>
      <c r="D42" s="6" t="n">
        <v>3634</v>
      </c>
      <c r="E42" s="6" t="n">
        <v>5044</v>
      </c>
    </row>
    <row r="43">
      <c r="A43" s="4" t="inlineStr">
        <is>
          <t>Revenues subject to other accounting guidance</t>
        </is>
      </c>
    </row>
    <row r="44">
      <c r="A44" s="3" t="inlineStr">
        <is>
          <t>Property, plant and equipment depreciated on a straight-line basis using an estimated life</t>
        </is>
      </c>
    </row>
    <row r="45">
      <c r="A45" s="4" t="inlineStr">
        <is>
          <t>Percentage of total revenues</t>
        </is>
      </c>
      <c r="B45" s="4" t="inlineStr">
        <is>
          <t>1.40%</t>
        </is>
      </c>
      <c r="D45" s="4" t="inlineStr">
        <is>
          <t>1.30%</t>
        </is>
      </c>
    </row>
    <row r="46">
      <c r="A46" s="3" t="inlineStr">
        <is>
          <t>Income from rentals</t>
        </is>
      </c>
    </row>
    <row r="47">
      <c r="A47" s="4" t="inlineStr">
        <is>
          <t>Revenue</t>
        </is>
      </c>
      <c r="B47" s="6" t="n">
        <v>7900</v>
      </c>
      <c r="D47" s="6" t="n">
        <v>19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 in real estates (Details) - USD ($) $ in Thousands</t>
        </is>
      </c>
      <c r="B1" s="2" t="inlineStr">
        <is>
          <t>Sep. 30, 2021</t>
        </is>
      </c>
      <c r="C1" s="2" t="inlineStr">
        <is>
          <t>Dec. 31, 2020</t>
        </is>
      </c>
    </row>
    <row r="2">
      <c r="A2" s="3" t="inlineStr">
        <is>
          <t>Real Estate</t>
        </is>
      </c>
    </row>
    <row r="3">
      <c r="A3" s="4" t="inlineStr">
        <is>
          <t>Investments in real estate</t>
        </is>
      </c>
      <c r="B3" s="6" t="n">
        <v>23071514</v>
      </c>
      <c r="C3" s="6" t="n">
        <v>18092372</v>
      </c>
    </row>
    <row r="4">
      <c r="A4" s="4" t="inlineStr">
        <is>
          <t>North America</t>
        </is>
      </c>
    </row>
    <row r="5">
      <c r="A5" s="3" t="inlineStr">
        <is>
          <t>Real Estate</t>
        </is>
      </c>
    </row>
    <row r="6">
      <c r="A6" s="4" t="inlineStr">
        <is>
          <t>Land (related to rental properties)</t>
        </is>
      </c>
      <c r="B6" s="5" t="n">
        <v>3719945</v>
      </c>
      <c r="C6" s="5" t="n">
        <v>2550571</v>
      </c>
    </row>
    <row r="7">
      <c r="A7" s="4" t="inlineStr">
        <is>
          <t>Buildings and building improvements</t>
        </is>
      </c>
      <c r="B7" s="5" t="n">
        <v>15846048</v>
      </c>
      <c r="C7" s="5" t="n">
        <v>13364561</v>
      </c>
    </row>
    <row r="8">
      <c r="A8" s="4" t="inlineStr">
        <is>
          <t>Other improvements</t>
        </is>
      </c>
      <c r="B8" s="5" t="n">
        <v>1933879</v>
      </c>
      <c r="C8" s="5" t="n">
        <v>1508776</v>
      </c>
    </row>
    <row r="9">
      <c r="A9" s="4" t="inlineStr">
        <is>
          <t>Rental properties</t>
        </is>
      </c>
      <c r="B9" s="5" t="n">
        <v>21499872</v>
      </c>
      <c r="C9" s="5" t="n">
        <v>17423908</v>
      </c>
    </row>
    <row r="10">
      <c r="A10" s="4" t="inlineStr">
        <is>
          <t>Development and redevelopment projects</t>
        </is>
      </c>
      <c r="B10" s="5" t="n">
        <v>4037309</v>
      </c>
      <c r="C10" s="5" t="n">
        <v>3075453</v>
      </c>
    </row>
    <row r="11">
      <c r="A11" s="4" t="inlineStr">
        <is>
          <t>Future development projects</t>
        </is>
      </c>
      <c r="B11" s="5" t="n">
        <v>1130464</v>
      </c>
      <c r="C11" s="5" t="n">
        <v>738994</v>
      </c>
    </row>
    <row r="12">
      <c r="A12" s="4" t="inlineStr">
        <is>
          <t>Gross investments in real estate</t>
        </is>
      </c>
      <c r="B12" s="5" t="n">
        <v>26667645</v>
      </c>
      <c r="C12" s="5" t="n">
        <v>21238355</v>
      </c>
    </row>
    <row r="13">
      <c r="A13" s="4" t="inlineStr">
        <is>
          <t>Less: accumulated depreciation</t>
        </is>
      </c>
      <c r="B13" s="5" t="n">
        <v>3609994</v>
      </c>
      <c r="C13" s="5" t="n">
        <v>3178024</v>
      </c>
    </row>
    <row r="14">
      <c r="A14" s="4" t="inlineStr">
        <is>
          <t>Investments in real estate</t>
        </is>
      </c>
      <c r="B14" s="5" t="n">
        <v>23057651</v>
      </c>
      <c r="C14" s="5" t="n">
        <v>18060331</v>
      </c>
    </row>
    <row r="15">
      <c r="A15" s="4" t="inlineStr">
        <is>
          <t>Asia</t>
        </is>
      </c>
    </row>
    <row r="16">
      <c r="A16" s="3" t="inlineStr">
        <is>
          <t>Real Estate</t>
        </is>
      </c>
    </row>
    <row r="17">
      <c r="A17" s="4" t="inlineStr">
        <is>
          <t>Investments in real estate</t>
        </is>
      </c>
      <c r="B17" s="6" t="n">
        <v>13863</v>
      </c>
      <c r="C17" s="6" t="n">
        <v>32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4433</v>
      </c>
      <c r="C4" s="6" t="n">
        <v>95799</v>
      </c>
      <c r="D4" s="6" t="n">
        <v>554486</v>
      </c>
      <c r="E4" s="6" t="n">
        <v>370038</v>
      </c>
    </row>
    <row r="5">
      <c r="A5" s="3" t="inlineStr">
        <is>
          <t>Unrealized (losses) gains on foreign currency translation:</t>
        </is>
      </c>
    </row>
    <row r="6">
      <c r="A6" s="4" t="inlineStr">
        <is>
          <t>Unrealized foreign currency translation (losses) gains arising during the period</t>
        </is>
      </c>
      <c r="B6" s="5" t="n">
        <v>-1521</v>
      </c>
      <c r="C6" s="5" t="n">
        <v>2442</v>
      </c>
      <c r="D6" s="5" t="n">
        <v>596</v>
      </c>
      <c r="E6" s="5" t="n">
        <v>-889</v>
      </c>
    </row>
    <row r="7">
      <c r="A7" s="4" t="inlineStr">
        <is>
          <t>Unrealized (losses) gains on foreign currency translation, net</t>
        </is>
      </c>
      <c r="B7" s="5" t="n">
        <v>-1521</v>
      </c>
      <c r="C7" s="5" t="n">
        <v>2442</v>
      </c>
      <c r="D7" s="5" t="n">
        <v>596</v>
      </c>
      <c r="E7" s="5" t="n">
        <v>-889</v>
      </c>
    </row>
    <row r="8">
      <c r="A8" s="4" t="inlineStr">
        <is>
          <t>Total other comprehensive (loss) income</t>
        </is>
      </c>
      <c r="B8" s="5" t="n">
        <v>-1521</v>
      </c>
      <c r="C8" s="5" t="n">
        <v>2442</v>
      </c>
      <c r="D8" s="5" t="n">
        <v>596</v>
      </c>
      <c r="E8" s="5" t="n">
        <v>-889</v>
      </c>
    </row>
    <row r="9">
      <c r="A9" s="4" t="inlineStr">
        <is>
          <t>Comprehensive income</t>
        </is>
      </c>
      <c r="B9" s="5" t="n">
        <v>122912</v>
      </c>
      <c r="C9" s="5" t="n">
        <v>98241</v>
      </c>
      <c r="D9" s="5" t="n">
        <v>555082</v>
      </c>
      <c r="E9" s="5" t="n">
        <v>369149</v>
      </c>
    </row>
    <row r="10">
      <c r="A10" s="4" t="inlineStr">
        <is>
          <t>Less: comprehensive income attributable to noncontrolling interests</t>
        </is>
      </c>
      <c r="B10" s="5" t="n">
        <v>-21286</v>
      </c>
      <c r="C10" s="5" t="n">
        <v>-14743</v>
      </c>
      <c r="D10" s="5" t="n">
        <v>-58134</v>
      </c>
      <c r="E10" s="5" t="n">
        <v>-40563</v>
      </c>
    </row>
    <row r="11">
      <c r="A11" s="4" t="inlineStr">
        <is>
          <t>Comprehensive income attributable to Alexandria Real Estate Equities, Inc.’s stockholders</t>
        </is>
      </c>
      <c r="B11" s="6" t="n">
        <v>101626</v>
      </c>
      <c r="C11" s="6" t="n">
        <v>83498</v>
      </c>
      <c r="D11" s="6" t="n">
        <v>496948</v>
      </c>
      <c r="E11" s="6" t="n">
        <v>328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 width="21" customWidth="1" min="8" max="8"/>
    <col width="17" customWidth="1" min="9" max="9"/>
  </cols>
  <sheetData>
    <row r="1">
      <c r="A1" s="1" t="inlineStr">
        <is>
          <t>Investments in real estate - Acquisition (Details) $ in Thousands</t>
        </is>
      </c>
      <c r="B1" s="2" t="inlineStr">
        <is>
          <t>Mar. 25, 2021USD ($)</t>
        </is>
      </c>
      <c r="C1" s="2" t="inlineStr">
        <is>
          <t>Oct. 25, 2021USD ($)ft²property</t>
        </is>
      </c>
      <c r="D1" s="2" t="inlineStr">
        <is>
          <t>Sep. 30, 2021USD ($)ft²property</t>
        </is>
      </c>
      <c r="E1" s="2" t="inlineStr">
        <is>
          <t>Jun. 30, 2021USD ($)ft²property</t>
        </is>
      </c>
      <c r="F1" s="2" t="inlineStr">
        <is>
          <t>Mar. 31, 2021USD ($)ft²property</t>
        </is>
      </c>
      <c r="G1" s="2" t="inlineStr">
        <is>
          <t>Sep. 30, 2021USD ($)ft²property</t>
        </is>
      </c>
      <c r="H1" s="2" t="inlineStr">
        <is>
          <t>Sep. 30, 2020USD ($)</t>
        </is>
      </c>
      <c r="I1" s="2" t="inlineStr">
        <is>
          <t>Dec. 31, 2020ft²</t>
        </is>
      </c>
    </row>
    <row r="2">
      <c r="A2" s="3" t="inlineStr">
        <is>
          <t>Real Estate</t>
        </is>
      </c>
    </row>
    <row r="3">
      <c r="A3" s="4" t="inlineStr">
        <is>
          <t>Number of real estate properties acquired | property</t>
        </is>
      </c>
      <c r="D3" s="5" t="n">
        <v>27</v>
      </c>
      <c r="E3" s="5" t="n">
        <v>24</v>
      </c>
      <c r="F3" s="5" t="n">
        <v>25</v>
      </c>
      <c r="G3" s="5" t="n">
        <v>27</v>
      </c>
    </row>
    <row r="4">
      <c r="A4" s="4" t="inlineStr">
        <is>
          <t>Payments to acquire real estate | $</t>
        </is>
      </c>
      <c r="G4" s="6" t="n">
        <v>3758704</v>
      </c>
      <c r="H4" s="6" t="n">
        <v>1989648</v>
      </c>
    </row>
    <row r="5">
      <c r="A5" s="4" t="inlineStr">
        <is>
          <t>Repayments of secured debt | $</t>
        </is>
      </c>
      <c r="G5" s="5" t="n">
        <v>17108</v>
      </c>
      <c r="H5" s="6" t="n">
        <v>4741</v>
      </c>
    </row>
    <row r="6">
      <c r="A6" s="4" t="inlineStr">
        <is>
          <t>Deferred purchase price obligation | $</t>
        </is>
      </c>
      <c r="D6" s="6" t="n">
        <v>185200</v>
      </c>
      <c r="G6" s="6" t="n">
        <v>185200</v>
      </c>
    </row>
    <row r="7">
      <c r="A7" s="4" t="inlineStr">
        <is>
          <t>704 Quince Orchard Road</t>
        </is>
      </c>
    </row>
    <row r="8">
      <c r="A8" s="3" t="inlineStr">
        <is>
          <t>Real Estate</t>
        </is>
      </c>
    </row>
    <row r="9">
      <c r="A9" s="4" t="inlineStr">
        <is>
          <t>Payments to acquire real estate | $</t>
        </is>
      </c>
      <c r="B9" s="6" t="n">
        <v>9400</v>
      </c>
    </row>
    <row r="10">
      <c r="A10" s="4" t="inlineStr">
        <is>
          <t>Area of real estate property</t>
        </is>
      </c>
      <c r="I10" s="5" t="n">
        <v>80032</v>
      </c>
    </row>
    <row r="11">
      <c r="A11" s="4" t="inlineStr">
        <is>
          <t>Repayments of secured debt | $</t>
        </is>
      </c>
      <c r="B11" s="6" t="n">
        <v>14600</v>
      </c>
    </row>
    <row r="12">
      <c r="A12" s="4" t="inlineStr">
        <is>
          <t>704 Quince Orchard Road | Alexandria</t>
        </is>
      </c>
    </row>
    <row r="13">
      <c r="A13" s="3" t="inlineStr">
        <is>
          <t>Real Estate</t>
        </is>
      </c>
    </row>
    <row r="14">
      <c r="A14" s="4" t="inlineStr">
        <is>
          <t>Ownership percentage by noncontrolling owners</t>
        </is>
      </c>
      <c r="B14" s="4" t="inlineStr">
        <is>
          <t>43.20%</t>
        </is>
      </c>
    </row>
    <row r="15">
      <c r="A15" s="4" t="inlineStr">
        <is>
          <t>Equity Method Investee | 704 Quince Orchard Road</t>
        </is>
      </c>
    </row>
    <row r="16">
      <c r="A16" s="3" t="inlineStr">
        <is>
          <t>Real Estate</t>
        </is>
      </c>
    </row>
    <row r="17">
      <c r="A17" s="4" t="inlineStr">
        <is>
          <t>Our ownership percentage (in percent)</t>
        </is>
      </c>
      <c r="I17" s="4" t="inlineStr">
        <is>
          <t>56.80%</t>
        </is>
      </c>
    </row>
    <row r="18">
      <c r="A18" s="4" t="inlineStr">
        <is>
          <t>Future development</t>
        </is>
      </c>
    </row>
    <row r="19">
      <c r="A19" s="3" t="inlineStr">
        <is>
          <t>Real Estate</t>
        </is>
      </c>
    </row>
    <row r="20">
      <c r="A20" s="4" t="inlineStr">
        <is>
          <t>Area of real estate property</t>
        </is>
      </c>
      <c r="D20" s="5" t="n">
        <v>3438415</v>
      </c>
      <c r="E20" s="5" t="n">
        <v>4133280</v>
      </c>
      <c r="F20" s="5" t="n">
        <v>374426</v>
      </c>
      <c r="G20" s="5" t="n">
        <v>3438415</v>
      </c>
    </row>
    <row r="21">
      <c r="A21" s="4" t="inlineStr">
        <is>
          <t>Active development/redevelopment</t>
        </is>
      </c>
    </row>
    <row r="22">
      <c r="A22" s="3" t="inlineStr">
        <is>
          <t>Real Estate</t>
        </is>
      </c>
    </row>
    <row r="23">
      <c r="A23" s="4" t="inlineStr">
        <is>
          <t>Area of real estate property</t>
        </is>
      </c>
      <c r="D23" s="5" t="n">
        <v>453869</v>
      </c>
      <c r="E23" s="5" t="n">
        <v>131523</v>
      </c>
      <c r="F23" s="5" t="n">
        <v>849411</v>
      </c>
      <c r="G23" s="5" t="n">
        <v>453869</v>
      </c>
    </row>
    <row r="24">
      <c r="A24" s="4" t="inlineStr">
        <is>
          <t>Operating with future development/redevelopment</t>
        </is>
      </c>
    </row>
    <row r="25">
      <c r="A25" s="3" t="inlineStr">
        <is>
          <t>Real Estate</t>
        </is>
      </c>
    </row>
    <row r="26">
      <c r="A26" s="4" t="inlineStr">
        <is>
          <t>Area of real estate property</t>
        </is>
      </c>
      <c r="D26" s="5" t="n">
        <v>1251105</v>
      </c>
      <c r="E26" s="5" t="n">
        <v>1140916</v>
      </c>
      <c r="F26" s="5" t="n">
        <v>431066</v>
      </c>
      <c r="G26" s="5" t="n">
        <v>1251105</v>
      </c>
    </row>
    <row r="27">
      <c r="A27" s="4" t="inlineStr">
        <is>
          <t>Operating property</t>
        </is>
      </c>
    </row>
    <row r="28">
      <c r="A28" s="3" t="inlineStr">
        <is>
          <t>Real Estate</t>
        </is>
      </c>
    </row>
    <row r="29">
      <c r="A29" s="4" t="inlineStr">
        <is>
          <t>Acquired in-place leases | $</t>
        </is>
      </c>
      <c r="D29" s="6" t="n">
        <v>275000</v>
      </c>
      <c r="G29" s="6" t="n">
        <v>275000</v>
      </c>
    </row>
    <row r="30">
      <c r="A30" s="4" t="inlineStr">
        <is>
          <t>Below-market leases | $</t>
        </is>
      </c>
      <c r="D30" s="6" t="n">
        <v>113100</v>
      </c>
      <c r="G30" s="6" t="n">
        <v>113100</v>
      </c>
    </row>
    <row r="31">
      <c r="A31" s="4" t="inlineStr">
        <is>
          <t>Weighted average remaining amortization period, acquired in-place and below-market leases</t>
        </is>
      </c>
      <c r="G31" s="4" t="inlineStr">
        <is>
          <t>9 years 1 month 6 days</t>
        </is>
      </c>
    </row>
    <row r="32">
      <c r="A32" s="4" t="inlineStr">
        <is>
          <t>Area of real estate property</t>
        </is>
      </c>
      <c r="D32" s="5" t="n">
        <v>721490</v>
      </c>
      <c r="E32" s="5" t="n">
        <v>885220</v>
      </c>
      <c r="F32" s="5" t="n">
        <v>1433279</v>
      </c>
      <c r="G32" s="5" t="n">
        <v>721490</v>
      </c>
    </row>
    <row r="33">
      <c r="A33" s="4" t="inlineStr">
        <is>
          <t>Operating property | Acquired in-place leases</t>
        </is>
      </c>
    </row>
    <row r="34">
      <c r="A34" s="3" t="inlineStr">
        <is>
          <t>Real Estate</t>
        </is>
      </c>
    </row>
    <row r="35">
      <c r="A35" s="4" t="inlineStr">
        <is>
          <t>Weighted average remaining amortization period, acquired in-place and below-market leases</t>
        </is>
      </c>
      <c r="G35" s="4" t="inlineStr">
        <is>
          <t>8 years 8 months 12 days</t>
        </is>
      </c>
    </row>
    <row r="36">
      <c r="A36" s="4" t="inlineStr">
        <is>
          <t>Operating property | Below-market leases</t>
        </is>
      </c>
    </row>
    <row r="37">
      <c r="A37" s="3" t="inlineStr">
        <is>
          <t>Real Estate</t>
        </is>
      </c>
    </row>
    <row r="38">
      <c r="A38" s="4" t="inlineStr">
        <is>
          <t>Weighted average remaining amortization period, acquired in-place and below-market leases</t>
        </is>
      </c>
      <c r="G38" s="4" t="inlineStr">
        <is>
          <t>10 years</t>
        </is>
      </c>
    </row>
    <row r="39">
      <c r="A39" s="4" t="inlineStr">
        <is>
          <t>Greater Boston</t>
        </is>
      </c>
    </row>
    <row r="40">
      <c r="A40" s="3" t="inlineStr">
        <is>
          <t>Real Estate</t>
        </is>
      </c>
    </row>
    <row r="41">
      <c r="A41" s="4" t="inlineStr">
        <is>
          <t>Number of real estate properties acquired | property</t>
        </is>
      </c>
      <c r="D41" s="5" t="n">
        <v>4</v>
      </c>
      <c r="E41" s="5" t="n">
        <v>2</v>
      </c>
      <c r="F41" s="5" t="n">
        <v>3</v>
      </c>
      <c r="G41" s="5" t="n">
        <v>4</v>
      </c>
    </row>
    <row r="42">
      <c r="A42" s="4" t="inlineStr">
        <is>
          <t>Payments to acquire real estate | $</t>
        </is>
      </c>
      <c r="D42" s="6" t="n">
        <v>192000</v>
      </c>
      <c r="E42" s="6" t="n">
        <v>235000</v>
      </c>
      <c r="F42" s="6" t="n">
        <v>1541326</v>
      </c>
    </row>
    <row r="43">
      <c r="A43" s="4" t="inlineStr">
        <is>
          <t>Greater Boston | Subsequent Event</t>
        </is>
      </c>
    </row>
    <row r="44">
      <c r="A44" s="3" t="inlineStr">
        <is>
          <t>Real Estate</t>
        </is>
      </c>
    </row>
    <row r="45">
      <c r="A45" s="4" t="inlineStr">
        <is>
          <t>Payments to acquire real estate | $</t>
        </is>
      </c>
      <c r="C45" s="6" t="n">
        <v>25200</v>
      </c>
    </row>
    <row r="46">
      <c r="A46" s="4" t="inlineStr">
        <is>
          <t>Greater Boston | Future development</t>
        </is>
      </c>
    </row>
    <row r="47">
      <c r="A47" s="3" t="inlineStr">
        <is>
          <t>Real Estate</t>
        </is>
      </c>
    </row>
    <row r="48">
      <c r="A48" s="4" t="inlineStr">
        <is>
          <t>Area of real estate property</t>
        </is>
      </c>
      <c r="D48" s="5" t="n">
        <v>440992</v>
      </c>
      <c r="E48" s="5" t="n">
        <v>1125000</v>
      </c>
      <c r="F48" s="5" t="n">
        <v>305000</v>
      </c>
      <c r="G48" s="5" t="n">
        <v>440992</v>
      </c>
    </row>
    <row r="49">
      <c r="A49" s="4" t="inlineStr">
        <is>
          <t>Greater Boston | Active development/redevelopment</t>
        </is>
      </c>
    </row>
    <row r="50">
      <c r="A50" s="3" t="inlineStr">
        <is>
          <t>Real Estate</t>
        </is>
      </c>
    </row>
    <row r="51">
      <c r="A51" s="4" t="inlineStr">
        <is>
          <t>Area of real estate property</t>
        </is>
      </c>
      <c r="D51" s="5" t="n">
        <v>453869</v>
      </c>
      <c r="E51" s="5" t="n">
        <v>0</v>
      </c>
      <c r="F51" s="5" t="n">
        <v>640116</v>
      </c>
      <c r="G51" s="5" t="n">
        <v>453869</v>
      </c>
    </row>
    <row r="52">
      <c r="A52" s="4" t="inlineStr">
        <is>
          <t>Greater Boston | Operating with future development/redevelopment</t>
        </is>
      </c>
    </row>
    <row r="53">
      <c r="A53" s="3" t="inlineStr">
        <is>
          <t>Real Estate</t>
        </is>
      </c>
    </row>
    <row r="54">
      <c r="A54" s="4" t="inlineStr">
        <is>
          <t>Area of real estate property</t>
        </is>
      </c>
      <c r="D54" s="5" t="n">
        <v>173276</v>
      </c>
      <c r="E54" s="5" t="n">
        <v>260867</v>
      </c>
      <c r="F54" s="5" t="n">
        <v>311066</v>
      </c>
      <c r="G54" s="5" t="n">
        <v>173276</v>
      </c>
    </row>
    <row r="55">
      <c r="A55" s="4" t="inlineStr">
        <is>
          <t>Greater Boston | Operating property</t>
        </is>
      </c>
    </row>
    <row r="56">
      <c r="A56" s="3" t="inlineStr">
        <is>
          <t>Real Estate</t>
        </is>
      </c>
    </row>
    <row r="57">
      <c r="A57" s="4" t="inlineStr">
        <is>
          <t>Area of real estate property</t>
        </is>
      </c>
      <c r="D57" s="5" t="n">
        <v>0</v>
      </c>
      <c r="E57" s="5" t="n">
        <v>240000</v>
      </c>
      <c r="F57" s="5" t="n">
        <v>692088</v>
      </c>
      <c r="G57" s="5" t="n">
        <v>0</v>
      </c>
    </row>
    <row r="58">
      <c r="A58" s="4" t="inlineStr">
        <is>
          <t>San Francisco Bay Area</t>
        </is>
      </c>
    </row>
    <row r="59">
      <c r="A59" s="3" t="inlineStr">
        <is>
          <t>Real Estate</t>
        </is>
      </c>
    </row>
    <row r="60">
      <c r="A60" s="4" t="inlineStr">
        <is>
          <t>Number of real estate properties acquired | property</t>
        </is>
      </c>
      <c r="D60" s="5" t="n">
        <v>1</v>
      </c>
      <c r="E60" s="5" t="n">
        <v>7</v>
      </c>
      <c r="G60" s="5" t="n">
        <v>1</v>
      </c>
    </row>
    <row r="61">
      <c r="A61" s="4" t="inlineStr">
        <is>
          <t>Payments to acquire real estate | $</t>
        </is>
      </c>
      <c r="D61" s="6" t="n">
        <v>105250</v>
      </c>
      <c r="E61" s="6" t="n">
        <v>217000</v>
      </c>
    </row>
    <row r="62">
      <c r="A62" s="4" t="inlineStr">
        <is>
          <t>San Francisco Bay Area | Subsequent Event</t>
        </is>
      </c>
    </row>
    <row r="63">
      <c r="A63" s="3" t="inlineStr">
        <is>
          <t>Real Estate</t>
        </is>
      </c>
    </row>
    <row r="64">
      <c r="A64" s="4" t="inlineStr">
        <is>
          <t>Number of real estate properties acquired | property</t>
        </is>
      </c>
      <c r="C64" s="5" t="n">
        <v>2</v>
      </c>
    </row>
    <row r="65">
      <c r="A65" s="4" t="inlineStr">
        <is>
          <t>Payments to acquire real estate | $</t>
        </is>
      </c>
      <c r="C65" s="6" t="n">
        <v>203800</v>
      </c>
    </row>
    <row r="66">
      <c r="A66" s="4" t="inlineStr">
        <is>
          <t>San Francisco Bay Area | Future development</t>
        </is>
      </c>
    </row>
    <row r="67">
      <c r="A67" s="3" t="inlineStr">
        <is>
          <t>Real Estate</t>
        </is>
      </c>
    </row>
    <row r="68">
      <c r="A68" s="4" t="inlineStr">
        <is>
          <t>Area of real estate property</t>
        </is>
      </c>
      <c r="D68" s="5" t="n">
        <v>700000</v>
      </c>
      <c r="E68" s="5" t="n">
        <v>0</v>
      </c>
      <c r="G68" s="5" t="n">
        <v>700000</v>
      </c>
    </row>
    <row r="69">
      <c r="A69" s="4" t="inlineStr">
        <is>
          <t>San Francisco Bay Area | Active development/redevelopment</t>
        </is>
      </c>
    </row>
    <row r="70">
      <c r="A70" s="3" t="inlineStr">
        <is>
          <t>Real Estate</t>
        </is>
      </c>
    </row>
    <row r="71">
      <c r="A71" s="4" t="inlineStr">
        <is>
          <t>Area of real estate property</t>
        </is>
      </c>
      <c r="D71" s="5" t="n">
        <v>0</v>
      </c>
      <c r="E71" s="5" t="n">
        <v>0</v>
      </c>
      <c r="G71" s="5" t="n">
        <v>0</v>
      </c>
    </row>
    <row r="72">
      <c r="A72" s="4" t="inlineStr">
        <is>
          <t>San Francisco Bay Area | Operating with future development/redevelopment</t>
        </is>
      </c>
    </row>
    <row r="73">
      <c r="A73" s="3" t="inlineStr">
        <is>
          <t>Real Estate</t>
        </is>
      </c>
    </row>
    <row r="74">
      <c r="A74" s="4" t="inlineStr">
        <is>
          <t>Area of real estate property</t>
        </is>
      </c>
      <c r="D74" s="5" t="n">
        <v>223232</v>
      </c>
      <c r="E74" s="5" t="n">
        <v>187043</v>
      </c>
      <c r="G74" s="5" t="n">
        <v>223232</v>
      </c>
    </row>
    <row r="75">
      <c r="A75" s="4" t="inlineStr">
        <is>
          <t>San Francisco Bay Area | Operating with future development/redevelopment | Subsequent Event</t>
        </is>
      </c>
    </row>
    <row r="76">
      <c r="A76" s="3" t="inlineStr">
        <is>
          <t>Real Estate</t>
        </is>
      </c>
    </row>
    <row r="77">
      <c r="A77" s="4" t="inlineStr">
        <is>
          <t>Area of real estate property</t>
        </is>
      </c>
      <c r="C77" s="5" t="n">
        <v>185228</v>
      </c>
    </row>
    <row r="78">
      <c r="A78" s="4" t="inlineStr">
        <is>
          <t>San Francisco Bay Area | Operating property</t>
        </is>
      </c>
    </row>
    <row r="79">
      <c r="A79" s="3" t="inlineStr">
        <is>
          <t>Real Estate</t>
        </is>
      </c>
    </row>
    <row r="80">
      <c r="A80" s="4" t="inlineStr">
        <is>
          <t>Area of real estate property</t>
        </is>
      </c>
      <c r="D80" s="5" t="n">
        <v>0</v>
      </c>
      <c r="E80" s="5" t="n">
        <v>0</v>
      </c>
      <c r="G80" s="5" t="n">
        <v>0</v>
      </c>
    </row>
    <row r="81">
      <c r="A81" s="4" t="inlineStr">
        <is>
          <t>San Diego</t>
        </is>
      </c>
    </row>
    <row r="82">
      <c r="A82" s="3" t="inlineStr">
        <is>
          <t>Real Estate</t>
        </is>
      </c>
    </row>
    <row r="83">
      <c r="A83" s="4" t="inlineStr">
        <is>
          <t>Number of real estate properties acquired | property</t>
        </is>
      </c>
      <c r="D83" s="5" t="n">
        <v>14</v>
      </c>
      <c r="E83" s="5" t="n">
        <v>5</v>
      </c>
      <c r="G83" s="5" t="n">
        <v>14</v>
      </c>
    </row>
    <row r="84">
      <c r="A84" s="4" t="inlineStr">
        <is>
          <t>Payments to acquire real estate | $</t>
        </is>
      </c>
      <c r="D84" s="6" t="n">
        <v>221234</v>
      </c>
      <c r="E84" s="6" t="n">
        <v>298476</v>
      </c>
    </row>
    <row r="85">
      <c r="A85" s="4" t="inlineStr">
        <is>
          <t>San Diego | Future development</t>
        </is>
      </c>
    </row>
    <row r="86">
      <c r="A86" s="3" t="inlineStr">
        <is>
          <t>Real Estate</t>
        </is>
      </c>
    </row>
    <row r="87">
      <c r="A87" s="4" t="inlineStr">
        <is>
          <t>Area of real estate property</t>
        </is>
      </c>
      <c r="D87" s="5" t="n">
        <v>64235</v>
      </c>
      <c r="E87" s="5" t="n">
        <v>887000</v>
      </c>
      <c r="G87" s="5" t="n">
        <v>64235</v>
      </c>
    </row>
    <row r="88">
      <c r="A88" s="4" t="inlineStr">
        <is>
          <t>San Diego | Active development/redevelopment</t>
        </is>
      </c>
    </row>
    <row r="89">
      <c r="A89" s="3" t="inlineStr">
        <is>
          <t>Real Estate</t>
        </is>
      </c>
    </row>
    <row r="90">
      <c r="A90" s="4" t="inlineStr">
        <is>
          <t>Area of real estate property</t>
        </is>
      </c>
      <c r="D90" s="5" t="n">
        <v>0</v>
      </c>
      <c r="E90" s="5" t="n">
        <v>0</v>
      </c>
      <c r="G90" s="5" t="n">
        <v>0</v>
      </c>
    </row>
    <row r="91">
      <c r="A91" s="4" t="inlineStr">
        <is>
          <t>San Diego | Operating with future development/redevelopment</t>
        </is>
      </c>
    </row>
    <row r="92">
      <c r="A92" s="3" t="inlineStr">
        <is>
          <t>Real Estate</t>
        </is>
      </c>
    </row>
    <row r="93">
      <c r="A93" s="4" t="inlineStr">
        <is>
          <t>Area of real estate property</t>
        </is>
      </c>
      <c r="D93" s="5" t="n">
        <v>440311</v>
      </c>
      <c r="E93" s="5" t="n">
        <v>487023</v>
      </c>
      <c r="G93" s="5" t="n">
        <v>440311</v>
      </c>
    </row>
    <row r="94">
      <c r="A94" s="4" t="inlineStr">
        <is>
          <t>San Diego | Operating property</t>
        </is>
      </c>
    </row>
    <row r="95">
      <c r="A95" s="3" t="inlineStr">
        <is>
          <t>Real Estate</t>
        </is>
      </c>
    </row>
    <row r="96">
      <c r="A96" s="4" t="inlineStr">
        <is>
          <t>Area of real estate property</t>
        </is>
      </c>
      <c r="D96" s="5" t="n">
        <v>413909</v>
      </c>
      <c r="E96" s="5" t="n">
        <v>0</v>
      </c>
      <c r="G96" s="5" t="n">
        <v>413909</v>
      </c>
    </row>
    <row r="97">
      <c r="A97" s="4" t="inlineStr">
        <is>
          <t>Maryland</t>
        </is>
      </c>
    </row>
    <row r="98">
      <c r="A98" s="3" t="inlineStr">
        <is>
          <t>Real Estate</t>
        </is>
      </c>
    </row>
    <row r="99">
      <c r="A99" s="4" t="inlineStr">
        <is>
          <t>Number of real estate properties acquired | property</t>
        </is>
      </c>
      <c r="E99" s="5" t="n">
        <v>5</v>
      </c>
    </row>
    <row r="100">
      <c r="A100" s="4" t="inlineStr">
        <is>
          <t>Payments to acquire real estate | $</t>
        </is>
      </c>
      <c r="E100" s="6" t="n">
        <v>80382</v>
      </c>
    </row>
    <row r="101">
      <c r="A101" s="4" t="inlineStr">
        <is>
          <t>Maryland | Future development</t>
        </is>
      </c>
    </row>
    <row r="102">
      <c r="A102" s="3" t="inlineStr">
        <is>
          <t>Real Estate</t>
        </is>
      </c>
    </row>
    <row r="103">
      <c r="A103" s="4" t="inlineStr">
        <is>
          <t>Area of real estate property</t>
        </is>
      </c>
      <c r="E103" s="5" t="n">
        <v>258000</v>
      </c>
    </row>
    <row r="104">
      <c r="A104" s="4" t="inlineStr">
        <is>
          <t>Maryland | Active development/redevelopment</t>
        </is>
      </c>
    </row>
    <row r="105">
      <c r="A105" s="3" t="inlineStr">
        <is>
          <t>Real Estate</t>
        </is>
      </c>
    </row>
    <row r="106">
      <c r="A106" s="4" t="inlineStr">
        <is>
          <t>Area of real estate property</t>
        </is>
      </c>
      <c r="E106" s="5" t="n">
        <v>94256</v>
      </c>
    </row>
    <row r="107">
      <c r="A107" s="4" t="inlineStr">
        <is>
          <t>Maryland | Operating with future development/redevelopment</t>
        </is>
      </c>
    </row>
    <row r="108">
      <c r="A108" s="3" t="inlineStr">
        <is>
          <t>Real Estate</t>
        </is>
      </c>
    </row>
    <row r="109">
      <c r="A109" s="4" t="inlineStr">
        <is>
          <t>Area of real estate property</t>
        </is>
      </c>
      <c r="E109" s="5" t="n">
        <v>0</v>
      </c>
    </row>
    <row r="110">
      <c r="A110" s="4" t="inlineStr">
        <is>
          <t>Maryland | Operating property</t>
        </is>
      </c>
    </row>
    <row r="111">
      <c r="A111" s="3" t="inlineStr">
        <is>
          <t>Real Estate</t>
        </is>
      </c>
    </row>
    <row r="112">
      <c r="A112" s="4" t="inlineStr">
        <is>
          <t>Area of real estate property</t>
        </is>
      </c>
      <c r="E112" s="5" t="n">
        <v>595381</v>
      </c>
    </row>
    <row r="113">
      <c r="A113" s="4" t="inlineStr">
        <is>
          <t>Research Triangle</t>
        </is>
      </c>
    </row>
    <row r="114">
      <c r="A114" s="3" t="inlineStr">
        <is>
          <t>Real Estate</t>
        </is>
      </c>
    </row>
    <row r="115">
      <c r="A115" s="4" t="inlineStr">
        <is>
          <t>Number of real estate properties acquired | property</t>
        </is>
      </c>
      <c r="D115" s="5" t="n">
        <v>0</v>
      </c>
      <c r="G115" s="5" t="n">
        <v>0</v>
      </c>
    </row>
    <row r="116">
      <c r="A116" s="4" t="inlineStr">
        <is>
          <t>Payments to acquire real estate | $</t>
        </is>
      </c>
      <c r="D116" s="6" t="n">
        <v>91000</v>
      </c>
    </row>
    <row r="117">
      <c r="A117" s="4" t="inlineStr">
        <is>
          <t>Research Triangle | Future development</t>
        </is>
      </c>
    </row>
    <row r="118">
      <c r="A118" s="3" t="inlineStr">
        <is>
          <t>Real Estate</t>
        </is>
      </c>
    </row>
    <row r="119">
      <c r="A119" s="4" t="inlineStr">
        <is>
          <t>Area of real estate property</t>
        </is>
      </c>
      <c r="D119" s="5" t="n">
        <v>1055000</v>
      </c>
      <c r="G119" s="5" t="n">
        <v>1055000</v>
      </c>
    </row>
    <row r="120">
      <c r="A120" s="4" t="inlineStr">
        <is>
          <t>Research Triangle | Active development/redevelopment</t>
        </is>
      </c>
    </row>
    <row r="121">
      <c r="A121" s="3" t="inlineStr">
        <is>
          <t>Real Estate</t>
        </is>
      </c>
    </row>
    <row r="122">
      <c r="A122" s="4" t="inlineStr">
        <is>
          <t>Area of real estate property</t>
        </is>
      </c>
      <c r="D122" s="5" t="n">
        <v>0</v>
      </c>
      <c r="G122" s="5" t="n">
        <v>0</v>
      </c>
    </row>
    <row r="123">
      <c r="A123" s="4" t="inlineStr">
        <is>
          <t>Research Triangle | Operating with future development/redevelopment</t>
        </is>
      </c>
    </row>
    <row r="124">
      <c r="A124" s="3" t="inlineStr">
        <is>
          <t>Real Estate</t>
        </is>
      </c>
    </row>
    <row r="125">
      <c r="A125" s="4" t="inlineStr">
        <is>
          <t>Area of real estate property</t>
        </is>
      </c>
      <c r="D125" s="5" t="n">
        <v>0</v>
      </c>
      <c r="G125" s="5" t="n">
        <v>0</v>
      </c>
    </row>
    <row r="126">
      <c r="A126" s="4" t="inlineStr">
        <is>
          <t>Research Triangle | Operating property</t>
        </is>
      </c>
    </row>
    <row r="127">
      <c r="A127" s="3" t="inlineStr">
        <is>
          <t>Real Estate</t>
        </is>
      </c>
    </row>
    <row r="128">
      <c r="A128" s="4" t="inlineStr">
        <is>
          <t>Area of real estate property</t>
        </is>
      </c>
      <c r="D128" s="5" t="n">
        <v>0</v>
      </c>
      <c r="G128" s="5" t="n">
        <v>0</v>
      </c>
    </row>
    <row r="129">
      <c r="A129" s="4" t="inlineStr">
        <is>
          <t>Other markets</t>
        </is>
      </c>
    </row>
    <row r="130">
      <c r="A130" s="3" t="inlineStr">
        <is>
          <t>Real Estate</t>
        </is>
      </c>
    </row>
    <row r="131">
      <c r="A131" s="4" t="inlineStr">
        <is>
          <t>Number of real estate properties acquired | property</t>
        </is>
      </c>
      <c r="D131" s="5" t="n">
        <v>8</v>
      </c>
      <c r="E131" s="5" t="n">
        <v>5</v>
      </c>
      <c r="F131" s="5" t="n">
        <v>22</v>
      </c>
      <c r="G131" s="5" t="n">
        <v>8</v>
      </c>
    </row>
    <row r="132">
      <c r="A132" s="4" t="inlineStr">
        <is>
          <t>Payments to acquire real estate | $</t>
        </is>
      </c>
      <c r="D132" s="6" t="n">
        <v>380213</v>
      </c>
      <c r="E132" s="6" t="n">
        <v>247597</v>
      </c>
      <c r="F132" s="6" t="n">
        <v>332424</v>
      </c>
    </row>
    <row r="133">
      <c r="A133" s="4" t="inlineStr">
        <is>
          <t>Other markets | Future development</t>
        </is>
      </c>
    </row>
    <row r="134">
      <c r="A134" s="3" t="inlineStr">
        <is>
          <t>Real Estate</t>
        </is>
      </c>
    </row>
    <row r="135">
      <c r="A135" s="4" t="inlineStr">
        <is>
          <t>Area of real estate property</t>
        </is>
      </c>
      <c r="D135" s="5" t="n">
        <v>1178188</v>
      </c>
      <c r="E135" s="5" t="n">
        <v>1863280</v>
      </c>
      <c r="F135" s="5" t="n">
        <v>69426</v>
      </c>
      <c r="G135" s="5" t="n">
        <v>1178188</v>
      </c>
    </row>
    <row r="136">
      <c r="A136" s="4" t="inlineStr">
        <is>
          <t>Other markets | Active development/redevelopment</t>
        </is>
      </c>
    </row>
    <row r="137">
      <c r="A137" s="3" t="inlineStr">
        <is>
          <t>Real Estate</t>
        </is>
      </c>
    </row>
    <row r="138">
      <c r="A138" s="4" t="inlineStr">
        <is>
          <t>Area of real estate property</t>
        </is>
      </c>
      <c r="D138" s="5" t="n">
        <v>0</v>
      </c>
      <c r="E138" s="5" t="n">
        <v>37267</v>
      </c>
      <c r="F138" s="5" t="n">
        <v>209295</v>
      </c>
      <c r="G138" s="5" t="n">
        <v>0</v>
      </c>
    </row>
    <row r="139">
      <c r="A139" s="4" t="inlineStr">
        <is>
          <t>Other markets | Operating with future development/redevelopment</t>
        </is>
      </c>
    </row>
    <row r="140">
      <c r="A140" s="3" t="inlineStr">
        <is>
          <t>Real Estate</t>
        </is>
      </c>
    </row>
    <row r="141">
      <c r="A141" s="4" t="inlineStr">
        <is>
          <t>Area of real estate property</t>
        </is>
      </c>
      <c r="D141" s="5" t="n">
        <v>414286</v>
      </c>
      <c r="E141" s="5" t="n">
        <v>205983</v>
      </c>
      <c r="F141" s="5" t="n">
        <v>120000</v>
      </c>
      <c r="G141" s="5" t="n">
        <v>414286</v>
      </c>
    </row>
    <row r="142">
      <c r="A142" s="4" t="inlineStr">
        <is>
          <t>Other markets | Operating property</t>
        </is>
      </c>
    </row>
    <row r="143">
      <c r="A143" s="3" t="inlineStr">
        <is>
          <t>Real Estate</t>
        </is>
      </c>
    </row>
    <row r="144">
      <c r="A144" s="4" t="inlineStr">
        <is>
          <t>Area of real estate property</t>
        </is>
      </c>
      <c r="D144" s="5" t="n">
        <v>307581</v>
      </c>
      <c r="E144" s="5" t="n">
        <v>49839</v>
      </c>
      <c r="F144" s="5" t="n">
        <v>741191</v>
      </c>
      <c r="G144" s="5" t="n">
        <v>307581</v>
      </c>
    </row>
    <row r="145">
      <c r="A145" s="4" t="inlineStr">
        <is>
          <t>North America</t>
        </is>
      </c>
    </row>
    <row r="146">
      <c r="A146" s="3" t="inlineStr">
        <is>
          <t>Real Estate</t>
        </is>
      </c>
    </row>
    <row r="147">
      <c r="A147" s="4" t="inlineStr">
        <is>
          <t>Number of real estate properties acquired | property</t>
        </is>
      </c>
      <c r="D147" s="5" t="n">
        <v>76</v>
      </c>
      <c r="G147" s="5" t="n">
        <v>76</v>
      </c>
    </row>
    <row r="148">
      <c r="A148" s="4" t="inlineStr">
        <is>
          <t>Payments to acquire real estate | $</t>
        </is>
      </c>
      <c r="D148" s="6" t="n">
        <v>989697</v>
      </c>
      <c r="E148" s="6" t="n">
        <v>1078455</v>
      </c>
      <c r="F148" s="6" t="n">
        <v>1873750</v>
      </c>
      <c r="G148" s="6" t="n">
        <v>3941902</v>
      </c>
    </row>
    <row r="149">
      <c r="A149" s="4" t="inlineStr">
        <is>
          <t>Area of real estate property</t>
        </is>
      </c>
      <c r="D149" s="5" t="n">
        <v>38700000</v>
      </c>
      <c r="G149" s="5" t="n">
        <v>38700000</v>
      </c>
    </row>
    <row r="150">
      <c r="A150" s="4" t="inlineStr">
        <is>
          <t>North America | Future development</t>
        </is>
      </c>
    </row>
    <row r="151">
      <c r="A151" s="3" t="inlineStr">
        <is>
          <t>Real Estate</t>
        </is>
      </c>
    </row>
    <row r="152">
      <c r="A152" s="4" t="inlineStr">
        <is>
          <t>Area of real estate property</t>
        </is>
      </c>
      <c r="D152" s="5" t="n">
        <v>7946121</v>
      </c>
      <c r="G152" s="5" t="n">
        <v>7946121</v>
      </c>
    </row>
    <row r="153">
      <c r="A153" s="4" t="inlineStr">
        <is>
          <t>North America | Active development/redevelopment</t>
        </is>
      </c>
    </row>
    <row r="154">
      <c r="A154" s="3" t="inlineStr">
        <is>
          <t>Real Estate</t>
        </is>
      </c>
    </row>
    <row r="155">
      <c r="A155" s="4" t="inlineStr">
        <is>
          <t>Area of real estate property</t>
        </is>
      </c>
      <c r="D155" s="5" t="n">
        <v>1434803</v>
      </c>
      <c r="G155" s="5" t="n">
        <v>1434803</v>
      </c>
    </row>
    <row r="156">
      <c r="A156" s="4" t="inlineStr">
        <is>
          <t>North America | Operating with future development/redevelopment</t>
        </is>
      </c>
    </row>
    <row r="157">
      <c r="A157" s="3" t="inlineStr">
        <is>
          <t>Real Estate</t>
        </is>
      </c>
    </row>
    <row r="158">
      <c r="A158" s="4" t="inlineStr">
        <is>
          <t>Area of real estate property</t>
        </is>
      </c>
      <c r="D158" s="5" t="n">
        <v>2823087</v>
      </c>
      <c r="G158" s="5" t="n">
        <v>2823087</v>
      </c>
    </row>
    <row r="159">
      <c r="A159" s="4" t="inlineStr">
        <is>
          <t>North America | Operating property</t>
        </is>
      </c>
    </row>
    <row r="160">
      <c r="A160" s="3" t="inlineStr">
        <is>
          <t>Real Estate</t>
        </is>
      </c>
    </row>
    <row r="161">
      <c r="A161" s="4" t="inlineStr">
        <is>
          <t>Area of real estate property</t>
        </is>
      </c>
      <c r="D161" s="5" t="n">
        <v>3039989</v>
      </c>
      <c r="G161" s="5" t="n">
        <v>3039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in real estate - Real estate asset sales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Real Estate</t>
        </is>
      </c>
    </row>
    <row r="4">
      <c r="A4" s="4" t="inlineStr">
        <is>
          <t>(Loss) gain on sales of real estate</t>
        </is>
      </c>
      <c r="B4" s="6" t="n">
        <v>-435</v>
      </c>
      <c r="C4" s="6" t="n">
        <v>1586</v>
      </c>
      <c r="E4" s="6" t="n">
        <v>2344</v>
      </c>
      <c r="F4" s="6" t="n">
        <v>1586</v>
      </c>
    </row>
    <row r="5">
      <c r="A5" s="4" t="inlineStr">
        <is>
          <t>Impairment of real estate</t>
        </is>
      </c>
      <c r="B5" s="5" t="n">
        <v>42620</v>
      </c>
      <c r="C5" s="6" t="n">
        <v>7680</v>
      </c>
      <c r="E5" s="6" t="n">
        <v>52675</v>
      </c>
      <c r="F5" s="6" t="n">
        <v>22901</v>
      </c>
    </row>
    <row r="6">
      <c r="A6" s="4" t="inlineStr">
        <is>
          <t>San Francisco Bay Area</t>
        </is>
      </c>
    </row>
    <row r="7">
      <c r="A7" s="3" t="inlineStr">
        <is>
          <t>Real Estate</t>
        </is>
      </c>
    </row>
    <row r="8">
      <c r="A8" s="4" t="inlineStr">
        <is>
          <t>Impairment of real estate</t>
        </is>
      </c>
      <c r="B8" s="5" t="n">
        <v>22500</v>
      </c>
    </row>
    <row r="9">
      <c r="A9" s="4" t="inlineStr">
        <is>
          <t>San Francisco Bay Area and Seattle</t>
        </is>
      </c>
    </row>
    <row r="10">
      <c r="A10" s="3" t="inlineStr">
        <is>
          <t>Real Estate</t>
        </is>
      </c>
    </row>
    <row r="11">
      <c r="A11" s="4" t="inlineStr">
        <is>
          <t>Impairment of real estate</t>
        </is>
      </c>
      <c r="D11" s="6" t="n">
        <v>6900</v>
      </c>
    </row>
    <row r="12">
      <c r="A12" s="4" t="inlineStr">
        <is>
          <t>Other markets</t>
        </is>
      </c>
    </row>
    <row r="13">
      <c r="A13" s="3" t="inlineStr">
        <is>
          <t>Real Estate</t>
        </is>
      </c>
    </row>
    <row r="14">
      <c r="A14" s="4" t="inlineStr">
        <is>
          <t>Impairment of real estate</t>
        </is>
      </c>
      <c r="B14" s="6" t="n">
        <v>1860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4" customWidth="1" min="6" max="6"/>
    <col width="21" customWidth="1" min="7" max="7"/>
  </cols>
  <sheetData>
    <row r="1">
      <c r="A1" s="1" t="inlineStr">
        <is>
          <t>Consolidated and unconsolidated real estate joint ventures (Details)</t>
        </is>
      </c>
      <c r="B1" s="2" t="inlineStr">
        <is>
          <t>1 Months Ended</t>
        </is>
      </c>
      <c r="C1" s="2" t="inlineStr">
        <is>
          <t>3 Months Ended</t>
        </is>
      </c>
      <c r="F1" s="2" t="inlineStr">
        <is>
          <t>9 Months Ended</t>
        </is>
      </c>
    </row>
    <row r="2">
      <c r="B2" s="2" t="inlineStr">
        <is>
          <t>Oct. 25, 2021USD ($)</t>
        </is>
      </c>
      <c r="C2" s="2" t="inlineStr">
        <is>
          <t>Sep. 30, 2021USD ($)ft²</t>
        </is>
      </c>
      <c r="D2" s="2" t="inlineStr">
        <is>
          <t>Jun. 30, 2021USD ($)</t>
        </is>
      </c>
      <c r="E2" s="2" t="inlineStr">
        <is>
          <t>Sep. 30, 2020USD ($)</t>
        </is>
      </c>
      <c r="F2" s="2" t="inlineStr">
        <is>
          <t>Sep. 30, 2021USD ($)ft²</t>
        </is>
      </c>
      <c r="G2" s="2" t="inlineStr">
        <is>
          <t>Sep. 30, 2020USD ($)</t>
        </is>
      </c>
    </row>
    <row r="3">
      <c r="A3" s="3" t="inlineStr">
        <is>
          <t>Schedule of Equity Method Investments</t>
        </is>
      </c>
    </row>
    <row r="4">
      <c r="A4" s="4" t="inlineStr">
        <is>
          <t>Proceeds from Noncontrolling Interests</t>
        </is>
      </c>
      <c r="F4" s="6" t="n">
        <v>629138000</v>
      </c>
      <c r="G4" s="6" t="n">
        <v>64207000</v>
      </c>
    </row>
    <row r="5">
      <c r="A5" s="4" t="inlineStr">
        <is>
          <t>Payments to noncontrolling interests</t>
        </is>
      </c>
      <c r="F5" s="5" t="n">
        <v>81926000</v>
      </c>
      <c r="G5" s="5" t="n">
        <v>66095000</v>
      </c>
    </row>
    <row r="6">
      <c r="A6" s="4" t="inlineStr">
        <is>
          <t>Contributions from and sales of noncontrolling interests</t>
        </is>
      </c>
      <c r="C6" s="6" t="n">
        <v>360551000</v>
      </c>
      <c r="E6" s="6" t="n">
        <v>8561000</v>
      </c>
      <c r="F6" s="5" t="n">
        <v>753971000</v>
      </c>
      <c r="G6" s="5" t="n">
        <v>414025000</v>
      </c>
    </row>
    <row r="7">
      <c r="A7" s="4" t="inlineStr">
        <is>
          <t>Additional Paid-In Capital</t>
        </is>
      </c>
    </row>
    <row r="8">
      <c r="A8" s="3" t="inlineStr">
        <is>
          <t>Schedule of Equity Method Investments</t>
        </is>
      </c>
    </row>
    <row r="9">
      <c r="A9" s="4" t="inlineStr">
        <is>
          <t>Contributions from and sales of noncontrolling interests</t>
        </is>
      </c>
      <c r="C9" s="5" t="n">
        <v>95729000</v>
      </c>
      <c r="E9" s="5" t="n">
        <v>15000</v>
      </c>
      <c r="F9" s="5" t="n">
        <v>199644000</v>
      </c>
      <c r="G9" s="5" t="n">
        <v>56026000</v>
      </c>
    </row>
    <row r="10">
      <c r="A10" s="4" t="inlineStr">
        <is>
          <t>Noncontrolling Interests</t>
        </is>
      </c>
    </row>
    <row r="11">
      <c r="A11" s="3" t="inlineStr">
        <is>
          <t>Schedule of Equity Method Investments</t>
        </is>
      </c>
    </row>
    <row r="12">
      <c r="A12" s="4" t="inlineStr">
        <is>
          <t>Payments to noncontrolling interests</t>
        </is>
      </c>
      <c r="F12" s="5" t="n">
        <v>81900000</v>
      </c>
      <c r="G12" s="5" t="n">
        <v>64600000</v>
      </c>
    </row>
    <row r="13">
      <c r="A13" s="4" t="inlineStr">
        <is>
          <t>Contributions from and sales of noncontrolling interests</t>
        </is>
      </c>
      <c r="C13" s="6" t="n">
        <v>264822000</v>
      </c>
      <c r="E13" s="6" t="n">
        <v>8546000</v>
      </c>
      <c r="F13" s="6" t="n">
        <v>554327000</v>
      </c>
      <c r="G13" s="6" t="n">
        <v>357999000</v>
      </c>
    </row>
    <row r="14">
      <c r="A14" s="4" t="inlineStr">
        <is>
          <t>75/125 Binney Street</t>
        </is>
      </c>
    </row>
    <row r="15">
      <c r="A15" s="3" t="inlineStr">
        <is>
          <t>Schedule of Equity Method Investments</t>
        </is>
      </c>
    </row>
    <row r="16">
      <c r="A16" s="4" t="inlineStr">
        <is>
          <t>Our ownership percentage (in percent)</t>
        </is>
      </c>
      <c r="C16" s="4" t="inlineStr">
        <is>
          <t>40.00%</t>
        </is>
      </c>
      <c r="F16" s="4" t="inlineStr">
        <is>
          <t>40.00%</t>
        </is>
      </c>
    </row>
    <row r="17">
      <c r="A17" s="4" t="inlineStr">
        <is>
          <t>225 Binney Street</t>
        </is>
      </c>
    </row>
    <row r="18">
      <c r="A18" s="3" t="inlineStr">
        <is>
          <t>Schedule of Equity Method Investments</t>
        </is>
      </c>
    </row>
    <row r="19">
      <c r="A19" s="4" t="inlineStr">
        <is>
          <t>Our ownership percentage (in percent)</t>
        </is>
      </c>
      <c r="C19" s="4" t="inlineStr">
        <is>
          <t>30.00%</t>
        </is>
      </c>
      <c r="F19" s="4" t="inlineStr">
        <is>
          <t>30.00%</t>
        </is>
      </c>
    </row>
    <row r="20">
      <c r="A20" s="4" t="inlineStr">
        <is>
          <t>57 Coolidge Avenue</t>
        </is>
      </c>
    </row>
    <row r="21">
      <c r="A21" s="3" t="inlineStr">
        <is>
          <t>Schedule of Equity Method Investments</t>
        </is>
      </c>
    </row>
    <row r="22">
      <c r="A22" s="4" t="inlineStr">
        <is>
          <t>Our ownership percentage (in percent)</t>
        </is>
      </c>
      <c r="C22" s="4" t="inlineStr">
        <is>
          <t>75.00%</t>
        </is>
      </c>
      <c r="F22" s="4" t="inlineStr">
        <is>
          <t>75.00%</t>
        </is>
      </c>
    </row>
    <row r="23">
      <c r="A23" s="4" t="inlineStr">
        <is>
          <t>409/499 Illinois Street</t>
        </is>
      </c>
    </row>
    <row r="24">
      <c r="A24" s="3" t="inlineStr">
        <is>
          <t>Schedule of Equity Method Investments</t>
        </is>
      </c>
    </row>
    <row r="25">
      <c r="A25" s="4" t="inlineStr">
        <is>
          <t>Our ownership percentage (in percent)</t>
        </is>
      </c>
      <c r="C25" s="4" t="inlineStr">
        <is>
          <t>60.00%</t>
        </is>
      </c>
      <c r="F25" s="4" t="inlineStr">
        <is>
          <t>60.00%</t>
        </is>
      </c>
    </row>
    <row r="26">
      <c r="A26" s="4" t="inlineStr">
        <is>
          <t>409/499 Illinois Street | Subsequent Event</t>
        </is>
      </c>
    </row>
    <row r="27">
      <c r="A27" s="3" t="inlineStr">
        <is>
          <t>Schedule of Equity Method Investments</t>
        </is>
      </c>
    </row>
    <row r="28">
      <c r="A28" s="4" t="inlineStr">
        <is>
          <t>Our ownership percentage (in percent)</t>
        </is>
      </c>
      <c r="B28" s="4" t="inlineStr">
        <is>
          <t>25.00%</t>
        </is>
      </c>
    </row>
    <row r="29">
      <c r="A29" s="4" t="inlineStr">
        <is>
          <t>Proceeds from Noncontrolling Interests</t>
        </is>
      </c>
      <c r="B29" s="6" t="n">
        <v>231000000</v>
      </c>
    </row>
    <row r="30">
      <c r="A30" s="4" t="inlineStr">
        <is>
          <t>Proceeds from sale of real estate</t>
        </is>
      </c>
      <c r="B30" s="5" t="n">
        <v>495600000</v>
      </c>
    </row>
    <row r="31">
      <c r="A31" s="4" t="inlineStr">
        <is>
          <t>409/499 Illinois Street | Additional Paid-In Capital | Subsequent Event</t>
        </is>
      </c>
    </row>
    <row r="32">
      <c r="A32" s="3" t="inlineStr">
        <is>
          <t>Schedule of Equity Method Investments</t>
        </is>
      </c>
    </row>
    <row r="33">
      <c r="A33" s="4" t="inlineStr">
        <is>
          <t>Contributions from and sales of noncontrolling interests</t>
        </is>
      </c>
      <c r="B33" s="6" t="n">
        <v>92400000</v>
      </c>
    </row>
    <row r="34">
      <c r="A34" s="4" t="inlineStr">
        <is>
          <t>409/499 Illinois Street | Noncontrolling Interests | Alexandria | Subsequent Event</t>
        </is>
      </c>
    </row>
    <row r="35">
      <c r="A35" s="3" t="inlineStr">
        <is>
          <t>Schedule of Equity Method Investments</t>
        </is>
      </c>
    </row>
    <row r="36">
      <c r="A36" s="4" t="inlineStr">
        <is>
          <t>Ownership percentage by noncontrolling owners</t>
        </is>
      </c>
      <c r="B36" s="4" t="inlineStr">
        <is>
          <t>75.00%</t>
        </is>
      </c>
    </row>
    <row r="37">
      <c r="A37" s="4" t="inlineStr">
        <is>
          <t>1500 Owens Street</t>
        </is>
      </c>
    </row>
    <row r="38">
      <c r="A38" s="3" t="inlineStr">
        <is>
          <t>Schedule of Equity Method Investments</t>
        </is>
      </c>
    </row>
    <row r="39">
      <c r="A39" s="4" t="inlineStr">
        <is>
          <t>Our ownership percentage (in percent)</t>
        </is>
      </c>
      <c r="C39" s="4" t="inlineStr">
        <is>
          <t>50.10%</t>
        </is>
      </c>
      <c r="F39" s="4" t="inlineStr">
        <is>
          <t>50.10%</t>
        </is>
      </c>
    </row>
    <row r="40">
      <c r="A40" s="4" t="inlineStr">
        <is>
          <t>1500 Owens Street | Subsequent Event</t>
        </is>
      </c>
    </row>
    <row r="41">
      <c r="A41" s="3" t="inlineStr">
        <is>
          <t>Schedule of Equity Method Investments</t>
        </is>
      </c>
    </row>
    <row r="42">
      <c r="A42" s="4" t="inlineStr">
        <is>
          <t>Our ownership percentage (in percent)</t>
        </is>
      </c>
      <c r="B42" s="4" t="inlineStr">
        <is>
          <t>25.00%</t>
        </is>
      </c>
    </row>
    <row r="43">
      <c r="A43" s="4" t="inlineStr">
        <is>
          <t>Proceeds from Noncontrolling Interests</t>
        </is>
      </c>
      <c r="B43" s="6" t="n">
        <v>43700000</v>
      </c>
    </row>
    <row r="44">
      <c r="A44" s="4" t="inlineStr">
        <is>
          <t>Proceeds from sale of real estate</t>
        </is>
      </c>
      <c r="B44" s="5" t="n">
        <v>130500000</v>
      </c>
    </row>
    <row r="45">
      <c r="A45" s="4" t="inlineStr">
        <is>
          <t>1500 Owens Street | Additional Paid-In Capital | Subsequent Event</t>
        </is>
      </c>
    </row>
    <row r="46">
      <c r="A46" s="3" t="inlineStr">
        <is>
          <t>Schedule of Equity Method Investments</t>
        </is>
      </c>
    </row>
    <row r="47">
      <c r="A47" s="4" t="inlineStr">
        <is>
          <t>Contributions from and sales of noncontrolling interests</t>
        </is>
      </c>
      <c r="B47" s="6" t="n">
        <v>21300000</v>
      </c>
    </row>
    <row r="48">
      <c r="A48" s="4" t="inlineStr">
        <is>
          <t>1500 Owens Street | Noncontrolling Interests | Alexandria | Subsequent Event</t>
        </is>
      </c>
    </row>
    <row r="49">
      <c r="A49" s="3" t="inlineStr">
        <is>
          <t>Schedule of Equity Method Investments</t>
        </is>
      </c>
    </row>
    <row r="50">
      <c r="A50" s="4" t="inlineStr">
        <is>
          <t>Ownership percentage by noncontrolling owners</t>
        </is>
      </c>
      <c r="B50" s="4" t="inlineStr">
        <is>
          <t>75.00%</t>
        </is>
      </c>
    </row>
    <row r="51">
      <c r="A51" s="4" t="inlineStr">
        <is>
          <t>Alexandria Technology Center - Gateway</t>
        </is>
      </c>
    </row>
    <row r="52">
      <c r="A52" s="3" t="inlineStr">
        <is>
          <t>Schedule of Equity Method Investments</t>
        </is>
      </c>
    </row>
    <row r="53">
      <c r="A53" s="4" t="inlineStr">
        <is>
          <t>Our ownership percentage (in percent)</t>
        </is>
      </c>
      <c r="C53" s="4" t="inlineStr">
        <is>
          <t>48.10%</t>
        </is>
      </c>
      <c r="F53" s="4" t="inlineStr">
        <is>
          <t>48.10%</t>
        </is>
      </c>
    </row>
    <row r="54">
      <c r="A54" s="4" t="inlineStr">
        <is>
          <t>213 East Grand Avenue</t>
        </is>
      </c>
    </row>
    <row r="55">
      <c r="A55" s="3" t="inlineStr">
        <is>
          <t>Schedule of Equity Method Investments</t>
        </is>
      </c>
    </row>
    <row r="56">
      <c r="A56" s="4" t="inlineStr">
        <is>
          <t>Our ownership percentage (in percent)</t>
        </is>
      </c>
      <c r="C56" s="4" t="inlineStr">
        <is>
          <t>30.00%</t>
        </is>
      </c>
      <c r="F56" s="4" t="inlineStr">
        <is>
          <t>30.00%</t>
        </is>
      </c>
    </row>
    <row r="57">
      <c r="A57" s="4" t="inlineStr">
        <is>
          <t>Proceeds from Noncontrolling Interests</t>
        </is>
      </c>
      <c r="D57" s="6" t="n">
        <v>301000000</v>
      </c>
    </row>
    <row r="58">
      <c r="A58" s="4" t="inlineStr">
        <is>
          <t>Proceeds from sale of real estate, per RSF</t>
        </is>
      </c>
      <c r="D58" s="5" t="n">
        <v>1429</v>
      </c>
    </row>
    <row r="59">
      <c r="A59" s="4" t="inlineStr">
        <is>
          <t>213 East Grand Avenue | Additional Paid-In Capital</t>
        </is>
      </c>
    </row>
    <row r="60">
      <c r="A60" s="3" t="inlineStr">
        <is>
          <t>Schedule of Equity Method Investments</t>
        </is>
      </c>
    </row>
    <row r="61">
      <c r="A61" s="4" t="inlineStr">
        <is>
          <t>Contributions from and sales of noncontrolling interests</t>
        </is>
      </c>
      <c r="D61" s="6" t="n">
        <v>103700000</v>
      </c>
    </row>
    <row r="62">
      <c r="A62" s="4" t="inlineStr">
        <is>
          <t>213 East Grand Avenue | Noncontrolling Interests | Alexandria</t>
        </is>
      </c>
    </row>
    <row r="63">
      <c r="A63" s="3" t="inlineStr">
        <is>
          <t>Schedule of Equity Method Investments</t>
        </is>
      </c>
    </row>
    <row r="64">
      <c r="A64" s="4" t="inlineStr">
        <is>
          <t>Ownership percentage by noncontrolling owners</t>
        </is>
      </c>
      <c r="D64" s="4" t="inlineStr">
        <is>
          <t>70.00%</t>
        </is>
      </c>
    </row>
    <row r="65">
      <c r="A65" s="4" t="inlineStr">
        <is>
          <t>500 Forbes Boulevard</t>
        </is>
      </c>
    </row>
    <row r="66">
      <c r="A66" s="3" t="inlineStr">
        <is>
          <t>Schedule of Equity Method Investments</t>
        </is>
      </c>
    </row>
    <row r="67">
      <c r="A67" s="4" t="inlineStr">
        <is>
          <t>Our ownership percentage (in percent)</t>
        </is>
      </c>
      <c r="C67" s="4" t="inlineStr">
        <is>
          <t>10.00%</t>
        </is>
      </c>
      <c r="F67" s="4" t="inlineStr">
        <is>
          <t>10.00%</t>
        </is>
      </c>
    </row>
    <row r="68">
      <c r="A68" s="4" t="inlineStr">
        <is>
          <t>Alexandria Center for Life Science – Millbrae Station</t>
        </is>
      </c>
    </row>
    <row r="69">
      <c r="A69" s="3" t="inlineStr">
        <is>
          <t>Schedule of Equity Method Investments</t>
        </is>
      </c>
    </row>
    <row r="70">
      <c r="A70" s="4" t="inlineStr">
        <is>
          <t>Our ownership percentage (in percent)</t>
        </is>
      </c>
      <c r="C70" s="4" t="inlineStr">
        <is>
          <t>37.60%</t>
        </is>
      </c>
      <c r="F70" s="4" t="inlineStr">
        <is>
          <t>37.60%</t>
        </is>
      </c>
    </row>
    <row r="71">
      <c r="A71" s="4" t="inlineStr">
        <is>
          <t>Alexandria Point</t>
        </is>
      </c>
    </row>
    <row r="72">
      <c r="A72" s="3" t="inlineStr">
        <is>
          <t>Schedule of Equity Method Investments</t>
        </is>
      </c>
    </row>
    <row r="73">
      <c r="A73" s="4" t="inlineStr">
        <is>
          <t>Our ownership percentage (in percent)</t>
        </is>
      </c>
      <c r="C73" s="4" t="inlineStr">
        <is>
          <t>55.00%</t>
        </is>
      </c>
      <c r="F73" s="4" t="inlineStr">
        <is>
          <t>55.00%</t>
        </is>
      </c>
    </row>
    <row r="74">
      <c r="A74" s="4" t="inlineStr">
        <is>
          <t>5200 Illumina Way</t>
        </is>
      </c>
    </row>
    <row r="75">
      <c r="A75" s="3" t="inlineStr">
        <is>
          <t>Schedule of Equity Method Investments</t>
        </is>
      </c>
    </row>
    <row r="76">
      <c r="A76" s="4" t="inlineStr">
        <is>
          <t>Our ownership percentage (in percent)</t>
        </is>
      </c>
      <c r="C76" s="4" t="inlineStr">
        <is>
          <t>51.00%</t>
        </is>
      </c>
      <c r="F76" s="4" t="inlineStr">
        <is>
          <t>51.00%</t>
        </is>
      </c>
    </row>
    <row r="77">
      <c r="A77" s="4" t="inlineStr">
        <is>
          <t>9625 Towne Centre Drive</t>
        </is>
      </c>
    </row>
    <row r="78">
      <c r="A78" s="3" t="inlineStr">
        <is>
          <t>Schedule of Equity Method Investments</t>
        </is>
      </c>
    </row>
    <row r="79">
      <c r="A79" s="4" t="inlineStr">
        <is>
          <t>Our ownership percentage (in percent)</t>
        </is>
      </c>
      <c r="C79" s="4" t="inlineStr">
        <is>
          <t>50.10%</t>
        </is>
      </c>
      <c r="F79" s="4" t="inlineStr">
        <is>
          <t>50.10%</t>
        </is>
      </c>
    </row>
    <row r="80">
      <c r="A80" s="4" t="inlineStr">
        <is>
          <t>SD Tech by Alexandria</t>
        </is>
      </c>
    </row>
    <row r="81">
      <c r="A81" s="3" t="inlineStr">
        <is>
          <t>Schedule of Equity Method Investments</t>
        </is>
      </c>
    </row>
    <row r="82">
      <c r="A82" s="4" t="inlineStr">
        <is>
          <t>Our ownership percentage (in percent)</t>
        </is>
      </c>
      <c r="C82" s="4" t="inlineStr">
        <is>
          <t>50.00%</t>
        </is>
      </c>
      <c r="F82" s="4" t="inlineStr">
        <is>
          <t>50.00%</t>
        </is>
      </c>
    </row>
    <row r="83">
      <c r="A83" s="4" t="inlineStr">
        <is>
          <t>Pacific Technology Park</t>
        </is>
      </c>
    </row>
    <row r="84">
      <c r="A84" s="3" t="inlineStr">
        <is>
          <t>Schedule of Equity Method Investments</t>
        </is>
      </c>
    </row>
    <row r="85">
      <c r="A85" s="4" t="inlineStr">
        <is>
          <t>Our ownership percentage (in percent)</t>
        </is>
      </c>
      <c r="C85" s="4" t="inlineStr">
        <is>
          <t>50.00%</t>
        </is>
      </c>
      <c r="F85" s="4" t="inlineStr">
        <is>
          <t>50.00%</t>
        </is>
      </c>
    </row>
    <row r="86">
      <c r="A86" s="4" t="inlineStr">
        <is>
          <t>Payments to noncontrolling interests</t>
        </is>
      </c>
      <c r="C86" s="6" t="n">
        <v>85800000</v>
      </c>
    </row>
    <row r="87">
      <c r="A87" s="4" t="inlineStr">
        <is>
          <t>Area of real estate property | ft²</t>
        </is>
      </c>
      <c r="C87" s="5" t="n">
        <v>544352</v>
      </c>
      <c r="F87" s="5" t="n">
        <v>544352</v>
      </c>
    </row>
    <row r="88">
      <c r="A88" s="4" t="inlineStr">
        <is>
          <t>Pacific Technology Park | Noncontrolling Interests | Alexandria</t>
        </is>
      </c>
    </row>
    <row r="89">
      <c r="A89" s="3" t="inlineStr">
        <is>
          <t>Schedule of Equity Method Investments</t>
        </is>
      </c>
    </row>
    <row r="90">
      <c r="A90" s="4" t="inlineStr">
        <is>
          <t>Ownership percentage by noncontrolling owners</t>
        </is>
      </c>
      <c r="C90" s="4" t="inlineStr">
        <is>
          <t>50.00%</t>
        </is>
      </c>
      <c r="F90" s="4" t="inlineStr">
        <is>
          <t>50.00%</t>
        </is>
      </c>
    </row>
    <row r="91">
      <c r="A91" s="4" t="inlineStr">
        <is>
          <t>The Eastlake Life Science Campus by Alexandria</t>
        </is>
      </c>
    </row>
    <row r="92">
      <c r="A92" s="3" t="inlineStr">
        <is>
          <t>Schedule of Equity Method Investments</t>
        </is>
      </c>
    </row>
    <row r="93">
      <c r="A93" s="4" t="inlineStr">
        <is>
          <t>Our ownership percentage (in percent)</t>
        </is>
      </c>
      <c r="C93" s="4" t="inlineStr">
        <is>
          <t>30.00%</t>
        </is>
      </c>
      <c r="F93" s="4" t="inlineStr">
        <is>
          <t>30.00%</t>
        </is>
      </c>
    </row>
    <row r="94">
      <c r="A94" s="4" t="inlineStr">
        <is>
          <t>400 Dexter Avenue North</t>
        </is>
      </c>
    </row>
    <row r="95">
      <c r="A95" s="3" t="inlineStr">
        <is>
          <t>Schedule of Equity Method Investments</t>
        </is>
      </c>
    </row>
    <row r="96">
      <c r="A96" s="4" t="inlineStr">
        <is>
          <t>Our ownership percentage (in percent)</t>
        </is>
      </c>
      <c r="C96" s="4" t="inlineStr">
        <is>
          <t>30.00%</t>
        </is>
      </c>
      <c r="F96" s="4" t="inlineStr">
        <is>
          <t>30.00%</t>
        </is>
      </c>
    </row>
    <row r="97">
      <c r="A97" s="4" t="inlineStr">
        <is>
          <t>Proceeds from Noncontrolling Interests</t>
        </is>
      </c>
      <c r="C97" s="6" t="n">
        <v>254800000</v>
      </c>
    </row>
    <row r="98">
      <c r="A98" s="4" t="inlineStr">
        <is>
          <t>Proceeds from sale of real estate, per RSF</t>
        </is>
      </c>
      <c r="C98" s="5" t="n">
        <v>1255</v>
      </c>
    </row>
    <row r="99">
      <c r="A99" s="4" t="inlineStr">
        <is>
          <t>400 Dexter Avenue North | Additional Paid-In Capital</t>
        </is>
      </c>
    </row>
    <row r="100">
      <c r="A100" s="3" t="inlineStr">
        <is>
          <t>Schedule of Equity Method Investments</t>
        </is>
      </c>
    </row>
    <row r="101">
      <c r="A101" s="4" t="inlineStr">
        <is>
          <t>Contributions from and sales of noncontrolling interests</t>
        </is>
      </c>
      <c r="C101" s="6" t="n">
        <v>95500000</v>
      </c>
    </row>
    <row r="102">
      <c r="A102" s="4" t="inlineStr">
        <is>
          <t>400 Dexter Avenue North | Noncontrolling Interests | Alexandria</t>
        </is>
      </c>
    </row>
    <row r="103">
      <c r="A103" s="3" t="inlineStr">
        <is>
          <t>Schedule of Equity Method Investments</t>
        </is>
      </c>
    </row>
    <row r="104">
      <c r="A104" s="4" t="inlineStr">
        <is>
          <t>Ownership percentage by noncontrolling owners</t>
        </is>
      </c>
      <c r="C104" s="4" t="inlineStr">
        <is>
          <t>70.00%</t>
        </is>
      </c>
      <c r="F104" s="4" t="inlineStr">
        <is>
          <t>70.00%</t>
        </is>
      </c>
    </row>
    <row r="105">
      <c r="A105" s="4" t="inlineStr">
        <is>
          <t>9444 Waples Street</t>
        </is>
      </c>
    </row>
    <row r="106">
      <c r="A106" s="3" t="inlineStr">
        <is>
          <t>Schedule of Equity Method Investments</t>
        </is>
      </c>
    </row>
    <row r="107">
      <c r="A107" s="4" t="inlineStr">
        <is>
          <t>Proceeds from Noncontrolling Interests</t>
        </is>
      </c>
      <c r="C107" s="6" t="n">
        <v>11500000</v>
      </c>
    </row>
    <row r="108">
      <c r="A108" s="4" t="inlineStr">
        <is>
          <t>Proceeds from sale of real estate, per RSF</t>
        </is>
      </c>
      <c r="C108" s="6" t="n">
        <v>260</v>
      </c>
    </row>
    <row r="109">
      <c r="A109" s="4" t="inlineStr">
        <is>
          <t>Area of real estate property | ft²</t>
        </is>
      </c>
      <c r="C109" s="5" t="n">
        <v>88380</v>
      </c>
      <c r="F109" s="5" t="n">
        <v>88380</v>
      </c>
    </row>
    <row r="110">
      <c r="A110" s="4" t="inlineStr">
        <is>
          <t>Equity Method Investee | 1655 and 1725 Third Street</t>
        </is>
      </c>
    </row>
    <row r="111">
      <c r="A111" s="3" t="inlineStr">
        <is>
          <t>Schedule of Equity Method Investments</t>
        </is>
      </c>
    </row>
    <row r="112">
      <c r="A112" s="4" t="inlineStr">
        <is>
          <t>Our ownership percentage (in percent)</t>
        </is>
      </c>
      <c r="C112" s="4" t="inlineStr">
        <is>
          <t>10.00%</t>
        </is>
      </c>
      <c r="F112" s="4" t="inlineStr">
        <is>
          <t>10.00%</t>
        </is>
      </c>
    </row>
    <row r="113">
      <c r="A113" s="4" t="inlineStr">
        <is>
          <t>Equity Method Investee | Menlo Gateway</t>
        </is>
      </c>
    </row>
    <row r="114">
      <c r="A114" s="3" t="inlineStr">
        <is>
          <t>Schedule of Equity Method Investments</t>
        </is>
      </c>
    </row>
    <row r="115">
      <c r="A115" s="4" t="inlineStr">
        <is>
          <t>Our ownership percentage (in percent)</t>
        </is>
      </c>
      <c r="C115" s="4" t="inlineStr">
        <is>
          <t>49.00%</t>
        </is>
      </c>
      <c r="F115" s="4" t="inlineStr">
        <is>
          <t>49.00%</t>
        </is>
      </c>
    </row>
    <row r="116">
      <c r="A116" s="4" t="inlineStr">
        <is>
          <t>Equity Method Investee | 1401/1413 Research Boulevard</t>
        </is>
      </c>
    </row>
    <row r="117">
      <c r="A117" s="3" t="inlineStr">
        <is>
          <t>Schedule of Equity Method Investments</t>
        </is>
      </c>
    </row>
    <row r="118">
      <c r="A118" s="4" t="inlineStr">
        <is>
          <t>Our ownership percentage (in percent)</t>
        </is>
      </c>
      <c r="C118" s="4" t="inlineStr">
        <is>
          <t>65.00%</t>
        </is>
      </c>
      <c r="F118" s="4" t="inlineStr">
        <is>
          <t>65.00%</t>
        </is>
      </c>
    </row>
    <row r="119">
      <c r="A119" s="4" t="inlineStr">
        <is>
          <t>Area of real estate property | ft²</t>
        </is>
      </c>
      <c r="C119" s="5" t="n">
        <v>90000</v>
      </c>
      <c r="F119" s="5" t="n">
        <v>900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unconsolidated real estate joint ventures - Consolidated VIE's balance sheet information (Details) - USD ($) $ in Thousands</t>
        </is>
      </c>
      <c r="B1" s="2" t="inlineStr">
        <is>
          <t>Sep. 30, 2021</t>
        </is>
      </c>
      <c r="C1" s="2" t="inlineStr">
        <is>
          <t>Dec. 31, 2020</t>
        </is>
      </c>
    </row>
    <row r="2">
      <c r="A2" s="3" t="inlineStr">
        <is>
          <t>Variable Interest Entity</t>
        </is>
      </c>
    </row>
    <row r="3">
      <c r="A3" s="4" t="inlineStr">
        <is>
          <t>Investments in real estate</t>
        </is>
      </c>
      <c r="B3" s="6" t="n">
        <v>23071514</v>
      </c>
      <c r="C3" s="6" t="n">
        <v>18092372</v>
      </c>
    </row>
    <row r="4">
      <c r="A4" s="4" t="inlineStr">
        <is>
          <t>Cash and cash equivalents</t>
        </is>
      </c>
      <c r="B4" s="5" t="n">
        <v>325872</v>
      </c>
      <c r="C4" s="5" t="n">
        <v>568532</v>
      </c>
    </row>
    <row r="5">
      <c r="A5" s="4" t="inlineStr">
        <is>
          <t>Other assets</t>
        </is>
      </c>
      <c r="B5" s="5" t="n">
        <v>1596615</v>
      </c>
      <c r="C5" s="5" t="n">
        <v>1191581</v>
      </c>
    </row>
    <row r="6">
      <c r="A6" s="4" t="inlineStr">
        <is>
          <t>Total assets</t>
        </is>
      </c>
      <c r="B6" s="5" t="n">
        <v>28558718</v>
      </c>
      <c r="C6" s="5" t="n">
        <v>22827878</v>
      </c>
    </row>
    <row r="7">
      <c r="A7" s="4" t="inlineStr">
        <is>
          <t>Secured notes payable</t>
        </is>
      </c>
      <c r="B7" s="5" t="n">
        <v>198758</v>
      </c>
      <c r="C7" s="5" t="n">
        <v>230925</v>
      </c>
    </row>
    <row r="8">
      <c r="A8" s="4" t="inlineStr">
        <is>
          <t>Total liabilities</t>
        </is>
      </c>
      <c r="B8" s="5" t="n">
        <v>11586597</v>
      </c>
      <c r="C8" s="5" t="n">
        <v>9384100</v>
      </c>
    </row>
    <row r="9">
      <c r="A9" s="4" t="inlineStr">
        <is>
          <t>Redeemable noncontrolling interests</t>
        </is>
      </c>
      <c r="B9" s="5" t="n">
        <v>11681</v>
      </c>
      <c r="C9" s="5" t="n">
        <v>11342</v>
      </c>
    </row>
    <row r="10">
      <c r="A10" s="4" t="inlineStr">
        <is>
          <t>Alexandria Real Estate Equities, Inc.’s share of equity</t>
        </is>
      </c>
      <c r="B10" s="5" t="n">
        <v>14723238</v>
      </c>
      <c r="C10" s="5" t="n">
        <v>11725712</v>
      </c>
    </row>
    <row r="11">
      <c r="A11" s="4" t="inlineStr">
        <is>
          <t>Noncontrolling interests’ share of equity</t>
        </is>
      </c>
      <c r="B11" s="5" t="n">
        <v>2237202</v>
      </c>
      <c r="C11" s="5" t="n">
        <v>1706724</v>
      </c>
    </row>
    <row r="12">
      <c r="A12" s="4" t="inlineStr">
        <is>
          <t>Total liabilities, noncontrolling interests, and equity</t>
        </is>
      </c>
      <c r="B12" s="5" t="n">
        <v>28558718</v>
      </c>
      <c r="C12" s="5" t="n">
        <v>22827878</v>
      </c>
    </row>
    <row r="13">
      <c r="A13" s="4" t="inlineStr">
        <is>
          <t>Variable Interest Entity, Primary Beneficiary</t>
        </is>
      </c>
    </row>
    <row r="14">
      <c r="A14" s="3" t="inlineStr">
        <is>
          <t>Variable Interest Entity</t>
        </is>
      </c>
    </row>
    <row r="15">
      <c r="A15" s="4" t="inlineStr">
        <is>
          <t>Investments in real estate</t>
        </is>
      </c>
      <c r="B15" s="5" t="n">
        <v>4418245</v>
      </c>
      <c r="C15" s="5" t="n">
        <v>3196215</v>
      </c>
    </row>
    <row r="16">
      <c r="A16" s="4" t="inlineStr">
        <is>
          <t>Cash and cash equivalents</t>
        </is>
      </c>
      <c r="B16" s="5" t="n">
        <v>131321</v>
      </c>
      <c r="C16" s="5" t="n">
        <v>95565</v>
      </c>
    </row>
    <row r="17">
      <c r="A17" s="4" t="inlineStr">
        <is>
          <t>Other assets</t>
        </is>
      </c>
      <c r="B17" s="5" t="n">
        <v>433827</v>
      </c>
      <c r="C17" s="5" t="n">
        <v>341524</v>
      </c>
    </row>
    <row r="18">
      <c r="A18" s="4" t="inlineStr">
        <is>
          <t>Total assets</t>
        </is>
      </c>
      <c r="B18" s="5" t="n">
        <v>4983393</v>
      </c>
      <c r="C18" s="5" t="n">
        <v>3633304</v>
      </c>
    </row>
    <row r="19">
      <c r="A19" s="4" t="inlineStr">
        <is>
          <t>Secured notes payable</t>
        </is>
      </c>
      <c r="B19" s="5" t="n">
        <v>0</v>
      </c>
      <c r="C19" s="5" t="n">
        <v>0</v>
      </c>
    </row>
    <row r="20">
      <c r="A20" s="4" t="inlineStr">
        <is>
          <t>Other liabilities</t>
        </is>
      </c>
      <c r="B20" s="5" t="n">
        <v>260901</v>
      </c>
      <c r="C20" s="5" t="n">
        <v>183237</v>
      </c>
    </row>
    <row r="21">
      <c r="A21" s="4" t="inlineStr">
        <is>
          <t>Total liabilities</t>
        </is>
      </c>
      <c r="B21" s="5" t="n">
        <v>260901</v>
      </c>
      <c r="C21" s="5" t="n">
        <v>183237</v>
      </c>
    </row>
    <row r="22">
      <c r="A22" s="4" t="inlineStr">
        <is>
          <t>Redeemable noncontrolling interests</t>
        </is>
      </c>
      <c r="B22" s="5" t="n">
        <v>2069</v>
      </c>
      <c r="C22" s="5" t="n">
        <v>1731</v>
      </c>
    </row>
    <row r="23">
      <c r="A23" s="4" t="inlineStr">
        <is>
          <t>Alexandria Real Estate Equities, Inc.’s share of equity</t>
        </is>
      </c>
      <c r="B23" s="5" t="n">
        <v>2483248</v>
      </c>
      <c r="C23" s="5" t="n">
        <v>1742039</v>
      </c>
    </row>
    <row r="24">
      <c r="A24" s="4" t="inlineStr">
        <is>
          <t>Noncontrolling interests’ share of equity</t>
        </is>
      </c>
      <c r="B24" s="5" t="n">
        <v>2237175</v>
      </c>
      <c r="C24" s="5" t="n">
        <v>1706297</v>
      </c>
    </row>
    <row r="25">
      <c r="A25" s="4" t="inlineStr">
        <is>
          <t>Total liabilities, noncontrolling interests, and equity</t>
        </is>
      </c>
      <c r="B25" s="6" t="n">
        <v>4983393</v>
      </c>
      <c r="C25" s="6" t="n">
        <v>3633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 width="21" customWidth="1" min="6" max="6"/>
    <col width="21" customWidth="1" min="7" max="7"/>
  </cols>
  <sheetData>
    <row r="1">
      <c r="A1" s="1" t="inlineStr">
        <is>
          <t>Consolidated and unconsolidated real estate joint ventures - Unconsolidated real estate joint ventures (Details) $ in Thousands</t>
        </is>
      </c>
      <c r="B1" s="2" t="inlineStr">
        <is>
          <t>3 Months Ended</t>
        </is>
      </c>
      <c r="E1" s="2" t="inlineStr">
        <is>
          <t>9 Months Ended</t>
        </is>
      </c>
    </row>
    <row r="2">
      <c r="B2" s="2" t="inlineStr">
        <is>
          <t>Sep. 30, 2021USD ($)ft²</t>
        </is>
      </c>
      <c r="C2" s="2" t="inlineStr">
        <is>
          <t>Sep. 30, 2020USD ($)</t>
        </is>
      </c>
      <c r="D2" s="2" t="inlineStr">
        <is>
          <t>Mar. 31, 2020USD ($)</t>
        </is>
      </c>
      <c r="E2" s="2" t="inlineStr">
        <is>
          <t>Sep. 30, 2021USD ($)ft²</t>
        </is>
      </c>
      <c r="F2" s="2" t="inlineStr">
        <is>
          <t>Sep. 30, 2020USD ($)</t>
        </is>
      </c>
      <c r="G2" s="2" t="inlineStr">
        <is>
          <t>Dec. 31, 2020USD ($)</t>
        </is>
      </c>
    </row>
    <row r="3">
      <c r="A3" s="3" t="inlineStr">
        <is>
          <t>Schedule of Equity Method Investments</t>
        </is>
      </c>
    </row>
    <row r="4">
      <c r="A4" s="4" t="inlineStr">
        <is>
          <t>Investments in unconsolidated real estate joint ventures</t>
        </is>
      </c>
      <c r="B4" s="6" t="n">
        <v>321737</v>
      </c>
      <c r="E4" s="6" t="n">
        <v>321737</v>
      </c>
      <c r="G4" s="6" t="n">
        <v>332349</v>
      </c>
    </row>
    <row r="5">
      <c r="A5" s="4" t="inlineStr">
        <is>
          <t>Impairment of real estate</t>
        </is>
      </c>
      <c r="B5" s="6" t="n">
        <v>42620</v>
      </c>
      <c r="C5" s="6" t="n">
        <v>7680</v>
      </c>
      <c r="E5" s="6" t="n">
        <v>52675</v>
      </c>
      <c r="F5" s="6" t="n">
        <v>22901</v>
      </c>
    </row>
    <row r="6">
      <c r="A6" s="3" t="inlineStr">
        <is>
          <t>Unconsolidated Real Estate Joint Ventures Debt</t>
        </is>
      </c>
    </row>
    <row r="7">
      <c r="A7" s="4" t="inlineStr">
        <is>
          <t>Interest Rate</t>
        </is>
      </c>
      <c r="B7" s="4" t="inlineStr">
        <is>
          <t>3.27%</t>
        </is>
      </c>
      <c r="E7" s="4" t="inlineStr">
        <is>
          <t>3.27%</t>
        </is>
      </c>
    </row>
    <row r="8">
      <c r="A8" s="4" t="inlineStr">
        <is>
          <t>Debt Balance at 100%</t>
        </is>
      </c>
      <c r="B8" s="6" t="n">
        <v>9263587</v>
      </c>
      <c r="E8" s="6" t="n">
        <v>9263587</v>
      </c>
    </row>
    <row r="9">
      <c r="A9" s="4" t="inlineStr">
        <is>
          <t>Equity Method Investee</t>
        </is>
      </c>
    </row>
    <row r="10">
      <c r="A10" s="3" t="inlineStr">
        <is>
          <t>Unconsolidated Real Estate Joint Ventures Debt</t>
        </is>
      </c>
    </row>
    <row r="11">
      <c r="A11" s="4" t="inlineStr">
        <is>
          <t>Debt Balance at 100%</t>
        </is>
      </c>
      <c r="B11" s="5" t="n">
        <v>918265</v>
      </c>
      <c r="E11" s="5" t="n">
        <v>918265</v>
      </c>
    </row>
    <row r="12">
      <c r="A12" s="4" t="inlineStr">
        <is>
          <t>Equity Method Investee | Menlo Gateway</t>
        </is>
      </c>
    </row>
    <row r="13">
      <c r="A13" s="3" t="inlineStr">
        <is>
          <t>Schedule of Equity Method Investments</t>
        </is>
      </c>
    </row>
    <row r="14">
      <c r="A14" s="4" t="inlineStr">
        <is>
          <t>Investments in unconsolidated real estate joint ventures</t>
        </is>
      </c>
      <c r="B14" s="6" t="n">
        <v>296086</v>
      </c>
      <c r="E14" s="6" t="n">
        <v>296086</v>
      </c>
      <c r="G14" s="5" t="n">
        <v>300622</v>
      </c>
    </row>
    <row r="15">
      <c r="A15" s="4" t="inlineStr">
        <is>
          <t>Our ownership percentage (in percent)</t>
        </is>
      </c>
      <c r="B15" s="4" t="inlineStr">
        <is>
          <t>49.00%</t>
        </is>
      </c>
      <c r="E15" s="4" t="inlineStr">
        <is>
          <t>49.00%</t>
        </is>
      </c>
    </row>
    <row r="16">
      <c r="A16" s="4" t="inlineStr">
        <is>
          <t>Equity Method Investee | 1655 and 1725 Third Street</t>
        </is>
      </c>
    </row>
    <row r="17">
      <c r="A17" s="3" t="inlineStr">
        <is>
          <t>Schedule of Equity Method Investments</t>
        </is>
      </c>
    </row>
    <row r="18">
      <c r="A18" s="4" t="inlineStr">
        <is>
          <t>Investments in unconsolidated real estate joint ventures</t>
        </is>
      </c>
      <c r="B18" s="6" t="n">
        <v>14093</v>
      </c>
      <c r="E18" s="6" t="n">
        <v>14093</v>
      </c>
      <c r="G18" s="5" t="n">
        <v>14939</v>
      </c>
    </row>
    <row r="19">
      <c r="A19" s="4" t="inlineStr">
        <is>
          <t>Our ownership percentage (in percent)</t>
        </is>
      </c>
      <c r="B19" s="4" t="inlineStr">
        <is>
          <t>10.00%</t>
        </is>
      </c>
      <c r="E19" s="4" t="inlineStr">
        <is>
          <t>10.00%</t>
        </is>
      </c>
    </row>
    <row r="20">
      <c r="A20" s="4" t="inlineStr">
        <is>
          <t>Equity Method Investee | Other unconsolidated real estate joint ventures</t>
        </is>
      </c>
    </row>
    <row r="21">
      <c r="A21" s="3" t="inlineStr">
        <is>
          <t>Schedule of Equity Method Investments</t>
        </is>
      </c>
    </row>
    <row r="22">
      <c r="A22" s="4" t="inlineStr">
        <is>
          <t>Investments in unconsolidated real estate joint ventures</t>
        </is>
      </c>
      <c r="B22" s="6" t="n">
        <v>11558</v>
      </c>
      <c r="E22" s="6" t="n">
        <v>11558</v>
      </c>
      <c r="G22" s="6" t="n">
        <v>16788</v>
      </c>
    </row>
    <row r="23">
      <c r="A23" s="4" t="inlineStr">
        <is>
          <t>Equity Method Investee | 1401/1413 Research Boulevard</t>
        </is>
      </c>
    </row>
    <row r="24">
      <c r="A24" s="3" t="inlineStr">
        <is>
          <t>Schedule of Equity Method Investments</t>
        </is>
      </c>
    </row>
    <row r="25">
      <c r="A25" s="4" t="inlineStr">
        <is>
          <t>Investments in unconsolidated real estate joint ventures</t>
        </is>
      </c>
      <c r="B25" s="6" t="n">
        <v>0</v>
      </c>
      <c r="D25" s="6" t="n">
        <v>0</v>
      </c>
      <c r="E25" s="6" t="n">
        <v>0</v>
      </c>
    </row>
    <row r="26">
      <c r="A26" s="4" t="inlineStr">
        <is>
          <t>Area of real estate property | ft²</t>
        </is>
      </c>
      <c r="B26" s="5" t="n">
        <v>90000</v>
      </c>
      <c r="E26" s="5" t="n">
        <v>90000</v>
      </c>
    </row>
    <row r="27">
      <c r="A27" s="4" t="inlineStr">
        <is>
          <t>Impairment of real estate</t>
        </is>
      </c>
      <c r="D27" s="6" t="n">
        <v>7600</v>
      </c>
    </row>
    <row r="28">
      <c r="A28" s="4" t="inlineStr">
        <is>
          <t>Our ownership percentage (in percent)</t>
        </is>
      </c>
      <c r="B28" s="4" t="inlineStr">
        <is>
          <t>65.00%</t>
        </is>
      </c>
      <c r="E28" s="4" t="inlineStr">
        <is>
          <t>65.00%</t>
        </is>
      </c>
    </row>
    <row r="29">
      <c r="A29" s="4" t="inlineStr">
        <is>
          <t>Payments to acquire interest in joint venture</t>
        </is>
      </c>
      <c r="E29" s="6" t="n">
        <v>578</v>
      </c>
    </row>
    <row r="30">
      <c r="A30" s="4" t="inlineStr">
        <is>
          <t>Secured debt maturing on 5/17/22 | Equity Method Investee | 1401/1413 Research Boulevard</t>
        </is>
      </c>
    </row>
    <row r="31">
      <c r="A31" s="3" t="inlineStr">
        <is>
          <t>Unconsolidated Real Estate Joint Ventures Debt</t>
        </is>
      </c>
    </row>
    <row r="32">
      <c r="A32" s="4" t="inlineStr">
        <is>
          <t>Maturity Date</t>
        </is>
      </c>
      <c r="E32" s="4" t="inlineStr">
        <is>
          <t>May 17,
		2022</t>
        </is>
      </c>
    </row>
    <row r="33">
      <c r="A33" s="4" t="inlineStr">
        <is>
          <t>Interest Rate</t>
        </is>
      </c>
      <c r="B33" s="4" t="inlineStr">
        <is>
          <t>3.50%</t>
        </is>
      </c>
      <c r="E33" s="4" t="inlineStr">
        <is>
          <t>3.50%</t>
        </is>
      </c>
    </row>
    <row r="34">
      <c r="A34" s="4" t="inlineStr">
        <is>
          <t>Debt Balance at 100%</t>
        </is>
      </c>
      <c r="B34" s="6" t="n">
        <v>27145</v>
      </c>
      <c r="E34" s="6" t="n">
        <v>27145</v>
      </c>
    </row>
    <row r="35">
      <c r="A35" s="4" t="inlineStr">
        <is>
          <t>Secured debt maturing on 5/17/22 | Equity Method Investee | 1401/1413 Research Boulevard | London Interbank Offered Rate (LIBOR)</t>
        </is>
      </c>
    </row>
    <row r="36">
      <c r="A36" s="3" t="inlineStr">
        <is>
          <t>Unconsolidated Real Estate Joint Ventures Debt</t>
        </is>
      </c>
    </row>
    <row r="37">
      <c r="A37" s="4" t="inlineStr">
        <is>
          <t>Stated interest rate (as a percent)</t>
        </is>
      </c>
      <c r="B37" s="4" t="inlineStr">
        <is>
          <t>2.50%</t>
        </is>
      </c>
      <c r="E37" s="4" t="inlineStr">
        <is>
          <t>2.50%</t>
        </is>
      </c>
    </row>
    <row r="38">
      <c r="A38" s="4" t="inlineStr">
        <is>
          <t>Secured debt maturing on 3/10/25 | Equity Method Investee | 1655 and 1725 Third Street</t>
        </is>
      </c>
    </row>
    <row r="39">
      <c r="A39" s="3" t="inlineStr">
        <is>
          <t>Unconsolidated Real Estate Joint Ventures Debt</t>
        </is>
      </c>
    </row>
    <row r="40">
      <c r="A40" s="4" t="inlineStr">
        <is>
          <t>Maturity Date</t>
        </is>
      </c>
      <c r="E40" s="4" t="inlineStr">
        <is>
          <t>Mar. 10,
		2025</t>
        </is>
      </c>
    </row>
    <row r="41">
      <c r="A41" s="4" t="inlineStr">
        <is>
          <t>Stated interest rate (as a percent)</t>
        </is>
      </c>
      <c r="B41" s="4" t="inlineStr">
        <is>
          <t>4.50%</t>
        </is>
      </c>
      <c r="E41" s="4" t="inlineStr">
        <is>
          <t>4.50%</t>
        </is>
      </c>
    </row>
    <row r="42">
      <c r="A42" s="4" t="inlineStr">
        <is>
          <t>Interest Rate</t>
        </is>
      </c>
      <c r="B42" s="4" t="inlineStr">
        <is>
          <t>4.57%</t>
        </is>
      </c>
      <c r="E42" s="4" t="inlineStr">
        <is>
          <t>4.57%</t>
        </is>
      </c>
    </row>
    <row r="43">
      <c r="A43" s="4" t="inlineStr">
        <is>
          <t>Debt Balance at 100%</t>
        </is>
      </c>
      <c r="B43" s="6" t="n">
        <v>598550</v>
      </c>
      <c r="E43" s="6" t="n">
        <v>598550</v>
      </c>
    </row>
    <row r="44">
      <c r="A44" s="4" t="inlineStr">
        <is>
          <t>Secured debt maturing on 5/1/35 | Equity Method Investee | Menlo Gateway</t>
        </is>
      </c>
    </row>
    <row r="45">
      <c r="A45" s="3" t="inlineStr">
        <is>
          <t>Unconsolidated Real Estate Joint Ventures Debt</t>
        </is>
      </c>
    </row>
    <row r="46">
      <c r="A46" s="4" t="inlineStr">
        <is>
          <t>Maturity Date</t>
        </is>
      </c>
      <c r="E46" s="4" t="inlineStr">
        <is>
          <t>May 1,
		2035</t>
        </is>
      </c>
    </row>
    <row r="47">
      <c r="A47" s="4" t="inlineStr">
        <is>
          <t>Stated interest rate (as a percent)</t>
        </is>
      </c>
      <c r="B47" s="4" t="inlineStr">
        <is>
          <t>4.53%</t>
        </is>
      </c>
      <c r="E47" s="4" t="inlineStr">
        <is>
          <t>4.53%</t>
        </is>
      </c>
    </row>
    <row r="48">
      <c r="A48" s="4" t="inlineStr">
        <is>
          <t>Interest Rate</t>
        </is>
      </c>
      <c r="B48" s="4" t="inlineStr">
        <is>
          <t>4.59%</t>
        </is>
      </c>
      <c r="E48" s="4" t="inlineStr">
        <is>
          <t>4.59%</t>
        </is>
      </c>
    </row>
    <row r="49">
      <c r="A49" s="4" t="inlineStr">
        <is>
          <t>Debt Balance at 100%</t>
        </is>
      </c>
      <c r="B49" s="6" t="n">
        <v>154992</v>
      </c>
      <c r="E49" s="6" t="n">
        <v>154992</v>
      </c>
    </row>
    <row r="50">
      <c r="A50" s="4" t="inlineStr">
        <is>
          <t>Secured debt maturing on 8/10/35 | Equity Method Investee | Menlo Gateway</t>
        </is>
      </c>
    </row>
    <row r="51">
      <c r="A51" s="3" t="inlineStr">
        <is>
          <t>Unconsolidated Real Estate Joint Ventures Debt</t>
        </is>
      </c>
    </row>
    <row r="52">
      <c r="A52" s="4" t="inlineStr">
        <is>
          <t>Maturity Date</t>
        </is>
      </c>
      <c r="E52" s="4" t="inlineStr">
        <is>
          <t>Aug. 10,
		2035</t>
        </is>
      </c>
    </row>
    <row r="53">
      <c r="A53" s="4" t="inlineStr">
        <is>
          <t>Stated interest rate (as a percent)</t>
        </is>
      </c>
      <c r="B53" s="4" t="inlineStr">
        <is>
          <t>4.15%</t>
        </is>
      </c>
      <c r="E53" s="4" t="inlineStr">
        <is>
          <t>4.15%</t>
        </is>
      </c>
    </row>
    <row r="54">
      <c r="A54" s="4" t="inlineStr">
        <is>
          <t>Interest Rate</t>
        </is>
      </c>
      <c r="B54" s="4" t="inlineStr">
        <is>
          <t>4.18%</t>
        </is>
      </c>
      <c r="E54" s="4" t="inlineStr">
        <is>
          <t>4.18%</t>
        </is>
      </c>
    </row>
    <row r="55">
      <c r="A55" s="4" t="inlineStr">
        <is>
          <t>Debt Balance at 100%</t>
        </is>
      </c>
      <c r="B55" s="6" t="n">
        <v>137578</v>
      </c>
      <c r="E55" s="6" t="n">
        <v>13757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5" customWidth="1" min="1" max="1"/>
    <col width="24" customWidth="1" min="2" max="2"/>
    <col width="21" customWidth="1" min="3" max="3"/>
    <col width="26" customWidth="1" min="4" max="4"/>
    <col width="21" customWidth="1" min="5" max="5"/>
    <col width="21" customWidth="1" min="6" max="6"/>
    <col width="21" customWidth="1" min="7" max="7"/>
  </cols>
  <sheetData>
    <row r="1">
      <c r="A1" s="1" t="inlineStr">
        <is>
          <t>Leases - Lessor (Details) $ in Thousands, ft² in Million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Dec. 31, 2020USD ($)</t>
        </is>
      </c>
      <c r="G2" s="2" t="inlineStr">
        <is>
          <t>Jan. 01, 2020USD ($)</t>
        </is>
      </c>
    </row>
    <row r="3">
      <c r="A3" s="3" t="inlineStr">
        <is>
          <t>Operating Lease</t>
        </is>
      </c>
    </row>
    <row r="4">
      <c r="A4" s="4" t="inlineStr">
        <is>
          <t>Lessee option to purchase underlying asset</t>
        </is>
      </c>
      <c r="D4" s="4" t="inlineStr">
        <is>
          <t>30</t>
        </is>
      </c>
    </row>
    <row r="5">
      <c r="A5" s="4" t="inlineStr">
        <is>
          <t>Rent commence date</t>
        </is>
      </c>
      <c r="D5" s="4" t="inlineStr">
        <is>
          <t>Oct. 1,
		2017</t>
        </is>
      </c>
    </row>
    <row r="6">
      <c r="A6" s="4" t="inlineStr">
        <is>
          <t>Land parcel subject to lease agreement that contains a purchase option</t>
        </is>
      </c>
      <c r="B6" s="5" t="n">
        <v>2</v>
      </c>
      <c r="D6" s="5" t="n">
        <v>2</v>
      </c>
    </row>
    <row r="7">
      <c r="A7" s="3" t="inlineStr">
        <is>
          <t>Operating Leases, Future Minimum Payments Receivable</t>
        </is>
      </c>
    </row>
    <row r="8">
      <c r="A8" s="4" t="inlineStr">
        <is>
          <t>2021</t>
        </is>
      </c>
      <c r="B8" s="6" t="n">
        <v>361351</v>
      </c>
      <c r="D8" s="6" t="n">
        <v>361351</v>
      </c>
    </row>
    <row r="9">
      <c r="A9" s="4" t="inlineStr">
        <is>
          <t>2022</t>
        </is>
      </c>
      <c r="B9" s="5" t="n">
        <v>1508991</v>
      </c>
      <c r="D9" s="5" t="n">
        <v>1508991</v>
      </c>
    </row>
    <row r="10">
      <c r="A10" s="4" t="inlineStr">
        <is>
          <t>2023</t>
        </is>
      </c>
      <c r="B10" s="5" t="n">
        <v>1542593</v>
      </c>
      <c r="D10" s="5" t="n">
        <v>1542593</v>
      </c>
    </row>
    <row r="11">
      <c r="A11" s="4" t="inlineStr">
        <is>
          <t>2024</t>
        </is>
      </c>
      <c r="B11" s="5" t="n">
        <v>1481732</v>
      </c>
      <c r="D11" s="5" t="n">
        <v>1481732</v>
      </c>
    </row>
    <row r="12">
      <c r="A12" s="4" t="inlineStr">
        <is>
          <t>2025</t>
        </is>
      </c>
      <c r="B12" s="5" t="n">
        <v>1383973</v>
      </c>
      <c r="D12" s="5" t="n">
        <v>1383973</v>
      </c>
    </row>
    <row r="13">
      <c r="A13" s="4" t="inlineStr">
        <is>
          <t>Thereafter</t>
        </is>
      </c>
      <c r="B13" s="5" t="n">
        <v>8987517</v>
      </c>
      <c r="D13" s="5" t="n">
        <v>8987517</v>
      </c>
    </row>
    <row r="14">
      <c r="A14" s="4" t="inlineStr">
        <is>
          <t>Total</t>
        </is>
      </c>
      <c r="B14" s="5" t="n">
        <v>15266157</v>
      </c>
      <c r="D14" s="5" t="n">
        <v>15266157</v>
      </c>
    </row>
    <row r="15">
      <c r="A15" s="3" t="inlineStr">
        <is>
          <t>Direct Financing and Sales-Type Lease</t>
        </is>
      </c>
    </row>
    <row r="16">
      <c r="A16" s="4" t="inlineStr">
        <is>
          <t>Net investment in direct financing and sales-type leases</t>
        </is>
      </c>
      <c r="B16" s="5" t="n">
        <v>38400</v>
      </c>
      <c r="D16" s="6" t="n">
        <v>38400</v>
      </c>
    </row>
    <row r="17">
      <c r="A17" s="4" t="inlineStr">
        <is>
          <t>Direct financing lease, remaining lease term</t>
        </is>
      </c>
      <c r="D17" s="4" t="inlineStr">
        <is>
          <t>71 years 2 months 12 days</t>
        </is>
      </c>
    </row>
    <row r="18">
      <c r="A18" s="4" t="inlineStr">
        <is>
          <t>Lessee option to purchase underlying asset</t>
        </is>
      </c>
      <c r="D18" s="4" t="inlineStr">
        <is>
          <t>30</t>
        </is>
      </c>
    </row>
    <row r="19">
      <c r="A19" s="4" t="inlineStr">
        <is>
          <t>Net investment in sales-type lease</t>
        </is>
      </c>
      <c r="B19" s="5" t="n">
        <v>32000</v>
      </c>
      <c r="D19" s="6" t="n">
        <v>32000</v>
      </c>
    </row>
    <row r="20">
      <c r="A20" s="4" t="inlineStr">
        <is>
          <t>Sales-type lease, remaining lease term</t>
        </is>
      </c>
      <c r="D20" s="4" t="inlineStr">
        <is>
          <t>88 years 2 months 12 days</t>
        </is>
      </c>
    </row>
    <row r="21">
      <c r="A21" s="4" t="inlineStr">
        <is>
          <t>Direct financing lease, allowance for credit loss</t>
        </is>
      </c>
      <c r="B21" s="5" t="n">
        <v>2800</v>
      </c>
      <c r="D21" s="6" t="n">
        <v>2800</v>
      </c>
      <c r="G21" s="6" t="n">
        <v>2200</v>
      </c>
    </row>
    <row r="22">
      <c r="A22" s="4" t="inlineStr">
        <is>
          <t>Sales-type lease, allowance for credit loss</t>
        </is>
      </c>
      <c r="B22" s="5" t="n">
        <v>0</v>
      </c>
      <c r="D22" s="5" t="n">
        <v>0</v>
      </c>
    </row>
    <row r="23">
      <c r="A23" s="3" t="inlineStr">
        <is>
          <t>Direct Financing Lease, Net Investment in Leases</t>
        </is>
      </c>
    </row>
    <row r="24">
      <c r="A24" s="4" t="inlineStr">
        <is>
          <t>Gross investment in direct financing and sales-type leases</t>
        </is>
      </c>
      <c r="B24" s="5" t="n">
        <v>404143</v>
      </c>
      <c r="D24" s="5" t="n">
        <v>404143</v>
      </c>
      <c r="F24" s="6" t="n">
        <v>258751</v>
      </c>
    </row>
    <row r="25">
      <c r="A25" s="4" t="inlineStr">
        <is>
          <t>Add: estimated unguaranteed residual value of the underlying assets</t>
        </is>
      </c>
      <c r="B25" s="5" t="n">
        <v>31839</v>
      </c>
      <c r="D25" s="5" t="n">
        <v>31839</v>
      </c>
      <c r="F25" s="5" t="n">
        <v>0</v>
      </c>
    </row>
    <row r="26">
      <c r="A26" s="4" t="inlineStr">
        <is>
          <t>Less: unearned income on direct financing lease</t>
        </is>
      </c>
      <c r="B26" s="5" t="n">
        <v>-216190</v>
      </c>
      <c r="D26" s="5" t="n">
        <v>-216190</v>
      </c>
      <c r="F26" s="5" t="n">
        <v>-218072</v>
      </c>
    </row>
    <row r="27">
      <c r="A27" s="4" t="inlineStr">
        <is>
          <t>Less: effect of discounting on sales-type leases</t>
        </is>
      </c>
      <c r="B27" s="5" t="n">
        <v>-146557</v>
      </c>
      <c r="D27" s="5" t="n">
        <v>-146557</v>
      </c>
      <c r="F27" s="5" t="n">
        <v>0</v>
      </c>
    </row>
    <row r="28">
      <c r="A28" s="4" t="inlineStr">
        <is>
          <t>Less: allowance for credit losses</t>
        </is>
      </c>
      <c r="B28" s="5" t="n">
        <v>-2839</v>
      </c>
      <c r="D28" s="5" t="n">
        <v>-2839</v>
      </c>
      <c r="F28" s="5" t="n">
        <v>-2839</v>
      </c>
    </row>
    <row r="29">
      <c r="A29" s="4" t="inlineStr">
        <is>
          <t>Net investment in direct financing and sales-type leases</t>
        </is>
      </c>
      <c r="B29" s="5" t="n">
        <v>70396</v>
      </c>
      <c r="D29" s="5" t="n">
        <v>70396</v>
      </c>
      <c r="F29" s="5" t="n">
        <v>37840</v>
      </c>
    </row>
    <row r="30">
      <c r="A30" s="3" t="inlineStr">
        <is>
          <t>Direct Financing and Sales-Type Leases, Future Minimum Payments Receivable</t>
        </is>
      </c>
    </row>
    <row r="31">
      <c r="A31" s="4" t="inlineStr">
        <is>
          <t>2021</t>
        </is>
      </c>
      <c r="B31" s="5" t="n">
        <v>755</v>
      </c>
      <c r="D31" s="5" t="n">
        <v>755</v>
      </c>
    </row>
    <row r="32">
      <c r="A32" s="4" t="inlineStr">
        <is>
          <t>2022</t>
        </is>
      </c>
      <c r="B32" s="5" t="n">
        <v>3066</v>
      </c>
      <c r="D32" s="5" t="n">
        <v>3066</v>
      </c>
    </row>
    <row r="33">
      <c r="A33" s="4" t="inlineStr">
        <is>
          <t>2023</t>
        </is>
      </c>
      <c r="B33" s="5" t="n">
        <v>3120</v>
      </c>
      <c r="D33" s="5" t="n">
        <v>3120</v>
      </c>
    </row>
    <row r="34">
      <c r="A34" s="4" t="inlineStr">
        <is>
          <t>2024</t>
        </is>
      </c>
      <c r="B34" s="5" t="n">
        <v>3176</v>
      </c>
      <c r="D34" s="5" t="n">
        <v>3176</v>
      </c>
    </row>
    <row r="35">
      <c r="A35" s="4" t="inlineStr">
        <is>
          <t>2025</t>
        </is>
      </c>
      <c r="B35" s="5" t="n">
        <v>3371</v>
      </c>
      <c r="D35" s="5" t="n">
        <v>3371</v>
      </c>
    </row>
    <row r="36">
      <c r="A36" s="4" t="inlineStr">
        <is>
          <t>Thereafter</t>
        </is>
      </c>
      <c r="B36" s="5" t="n">
        <v>390655</v>
      </c>
      <c r="D36" s="5" t="n">
        <v>390655</v>
      </c>
    </row>
    <row r="37">
      <c r="A37" s="4" t="inlineStr">
        <is>
          <t>Total</t>
        </is>
      </c>
      <c r="B37" s="5" t="n">
        <v>404143</v>
      </c>
      <c r="D37" s="5" t="n">
        <v>404143</v>
      </c>
      <c r="F37" s="6" t="n">
        <v>258751</v>
      </c>
    </row>
    <row r="38">
      <c r="A38" s="3" t="inlineStr">
        <is>
          <t>Income from rentals</t>
        </is>
      </c>
    </row>
    <row r="39">
      <c r="A39" s="4" t="inlineStr">
        <is>
          <t>Operating leases</t>
        </is>
      </c>
      <c r="B39" s="5" t="n">
        <v>538880</v>
      </c>
      <c r="C39" s="6" t="n">
        <v>539001</v>
      </c>
      <c r="D39" s="5" t="n">
        <v>1515396</v>
      </c>
      <c r="E39" s="6" t="n">
        <v>1398084</v>
      </c>
    </row>
    <row r="40">
      <c r="A40" s="4" t="inlineStr">
        <is>
          <t>Direct financing and sales-type leases</t>
        </is>
      </c>
      <c r="B40" s="5" t="n">
        <v>1012</v>
      </c>
      <c r="C40" s="5" t="n">
        <v>619</v>
      </c>
      <c r="D40" s="5" t="n">
        <v>2473</v>
      </c>
      <c r="E40" s="5" t="n">
        <v>1847</v>
      </c>
    </row>
    <row r="41">
      <c r="A41" s="4" t="inlineStr">
        <is>
          <t>Revenues subject to the lease accounting standard</t>
        </is>
      </c>
      <c r="B41" s="5" t="n">
        <v>539892</v>
      </c>
      <c r="C41" s="5" t="n">
        <v>539620</v>
      </c>
      <c r="D41" s="5" t="n">
        <v>1517869</v>
      </c>
      <c r="E41" s="5" t="n">
        <v>1399931</v>
      </c>
    </row>
    <row r="42">
      <c r="A42" s="4" t="inlineStr">
        <is>
          <t>Income from rentals</t>
        </is>
      </c>
      <c r="B42" s="6" t="n">
        <v>547759</v>
      </c>
      <c r="C42" s="5" t="n">
        <v>545042</v>
      </c>
      <c r="D42" s="6" t="n">
        <v>1537227</v>
      </c>
      <c r="E42" s="5" t="n">
        <v>1421917</v>
      </c>
    </row>
    <row r="43">
      <c r="A43" s="4" t="inlineStr">
        <is>
          <t>Minimum</t>
        </is>
      </c>
    </row>
    <row r="44">
      <c r="A44" s="3" t="inlineStr">
        <is>
          <t>Operating Lease</t>
        </is>
      </c>
    </row>
    <row r="45">
      <c r="A45" s="4" t="inlineStr">
        <is>
          <t>Lessee option to purchase underlying asset</t>
        </is>
      </c>
      <c r="D45" s="4" t="inlineStr">
        <is>
          <t>15</t>
        </is>
      </c>
    </row>
    <row r="46">
      <c r="A46" s="3" t="inlineStr">
        <is>
          <t>Direct Financing and Sales-Type Lease</t>
        </is>
      </c>
    </row>
    <row r="47">
      <c r="A47" s="4" t="inlineStr">
        <is>
          <t>Lessee option to purchase underlying asset</t>
        </is>
      </c>
      <c r="D47" s="4" t="inlineStr">
        <is>
          <t>15</t>
        </is>
      </c>
    </row>
    <row r="48">
      <c r="A48" s="4" t="inlineStr">
        <is>
          <t>Maximum</t>
        </is>
      </c>
    </row>
    <row r="49">
      <c r="A49" s="3" t="inlineStr">
        <is>
          <t>Operating Lease</t>
        </is>
      </c>
    </row>
    <row r="50">
      <c r="A50" s="4" t="inlineStr">
        <is>
          <t>Lessee option to purchase underlying asset</t>
        </is>
      </c>
      <c r="D50" s="4" t="inlineStr">
        <is>
          <t>74.5</t>
        </is>
      </c>
    </row>
    <row r="51">
      <c r="A51" s="3" t="inlineStr">
        <is>
          <t>Direct Financing and Sales-Type Lease</t>
        </is>
      </c>
    </row>
    <row r="52">
      <c r="A52" s="4" t="inlineStr">
        <is>
          <t>Lessee option to purchase underlying asset</t>
        </is>
      </c>
      <c r="D52" s="4" t="inlineStr">
        <is>
          <t>74.5</t>
        </is>
      </c>
    </row>
    <row r="53">
      <c r="A53" s="4" t="inlineStr">
        <is>
          <t>Land parcels subject to lease agreement that contains a purchase option</t>
        </is>
      </c>
    </row>
    <row r="54">
      <c r="A54" s="3" t="inlineStr">
        <is>
          <t>Operating Lease</t>
        </is>
      </c>
    </row>
    <row r="55">
      <c r="A55" s="4" t="inlineStr">
        <is>
          <t>Remaining lease term</t>
        </is>
      </c>
      <c r="D55" s="4" t="inlineStr">
        <is>
          <t>71 years 2 months 12 days</t>
        </is>
      </c>
    </row>
    <row r="56">
      <c r="A56" s="4" t="inlineStr">
        <is>
          <t>North America</t>
        </is>
      </c>
    </row>
    <row r="57">
      <c r="A57" s="3" t="inlineStr">
        <is>
          <t>Lessor, Lease, Description [Line Items]</t>
        </is>
      </c>
    </row>
    <row r="58">
      <c r="A58" s="4" t="inlineStr">
        <is>
          <t>Number of real estate properties</t>
        </is>
      </c>
      <c r="B58" s="5" t="n">
        <v>407</v>
      </c>
      <c r="D58" s="5" t="n">
        <v>407</v>
      </c>
    </row>
    <row r="59">
      <c r="A59" s="4" t="inlineStr">
        <is>
          <t>Area of real estate property | ft²</t>
        </is>
      </c>
      <c r="B59" s="8" t="n">
        <v>38.7</v>
      </c>
      <c r="D59" s="8" t="n">
        <v>38.7</v>
      </c>
    </row>
    <row r="60">
      <c r="A60" s="4" t="inlineStr">
        <is>
          <t>Income from rentals</t>
        </is>
      </c>
    </row>
    <row r="61">
      <c r="A61" s="3" t="inlineStr">
        <is>
          <t>Income from rentals</t>
        </is>
      </c>
    </row>
    <row r="62">
      <c r="A62" s="4" t="inlineStr">
        <is>
          <t>Income from rentals</t>
        </is>
      </c>
      <c r="B62" s="6" t="n">
        <v>546527</v>
      </c>
      <c r="C62" s="5" t="n">
        <v>543412</v>
      </c>
      <c r="D62" s="6" t="n">
        <v>1533593</v>
      </c>
      <c r="E62" s="5" t="n">
        <v>1416873</v>
      </c>
    </row>
    <row r="63">
      <c r="A63" s="4" t="inlineStr">
        <is>
          <t>Income from rentals | Cumulative Effect, Period of Adoption, Adjustment</t>
        </is>
      </c>
    </row>
    <row r="64">
      <c r="A64" s="3" t="inlineStr">
        <is>
          <t>Income from rentals</t>
        </is>
      </c>
    </row>
    <row r="65">
      <c r="A65" s="4" t="inlineStr">
        <is>
          <t>Revenues subject to the revenue recognition accounting standard</t>
        </is>
      </c>
      <c r="B65" s="6" t="n">
        <v>6635</v>
      </c>
      <c r="C65" s="6" t="n">
        <v>3792</v>
      </c>
      <c r="D65" s="6" t="n">
        <v>15724</v>
      </c>
      <c r="E65" s="6" t="n">
        <v>169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Leases - Lessee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c r="F2" s="2" t="inlineStr">
        <is>
          <t>Dec. 31, 2020USD ($)</t>
        </is>
      </c>
    </row>
    <row r="3">
      <c r="A3" s="3" t="inlineStr">
        <is>
          <t>Lessee, Lease, Description [Line Items]</t>
        </is>
      </c>
    </row>
    <row r="4">
      <c r="A4" s="4" t="inlineStr">
        <is>
          <t>Ground and operating lease obligation due</t>
        </is>
      </c>
      <c r="B4" s="6" t="n">
        <v>872800</v>
      </c>
      <c r="D4" s="6" t="n">
        <v>872800</v>
      </c>
    </row>
    <row r="5">
      <c r="A5" s="4" t="inlineStr">
        <is>
          <t>Operating lease liability</t>
        </is>
      </c>
      <c r="B5" s="5" t="n">
        <v>371538</v>
      </c>
      <c r="D5" s="5" t="n">
        <v>371538</v>
      </c>
      <c r="F5" s="6" t="n">
        <v>345750</v>
      </c>
    </row>
    <row r="6">
      <c r="A6" s="4" t="inlineStr">
        <is>
          <t>Operating lease right-of-use asset</t>
        </is>
      </c>
      <c r="B6" s="6" t="n">
        <v>395892</v>
      </c>
      <c r="D6" s="6" t="n">
        <v>395892</v>
      </c>
      <c r="F6" s="5" t="n">
        <v>335920</v>
      </c>
    </row>
    <row r="7">
      <c r="A7" s="4" t="inlineStr">
        <is>
          <t>Operating lease discount rate</t>
        </is>
      </c>
      <c r="B7" s="4" t="inlineStr">
        <is>
          <t>4.78%</t>
        </is>
      </c>
      <c r="D7" s="4" t="inlineStr">
        <is>
          <t>4.78%</t>
        </is>
      </c>
    </row>
    <row r="8">
      <c r="A8" s="4" t="inlineStr">
        <is>
          <t>Number of Properties Subject to Ground Leases | property</t>
        </is>
      </c>
      <c r="B8" s="5" t="n">
        <v>38</v>
      </c>
      <c r="D8" s="5" t="n">
        <v>38</v>
      </c>
    </row>
    <row r="9">
      <c r="A9" s="4" t="inlineStr">
        <is>
          <t>Net book value for the exclusion of one ground lease related to one operating property</t>
        </is>
      </c>
      <c r="B9" s="6" t="n">
        <v>7000</v>
      </c>
      <c r="D9" s="6" t="n">
        <v>7000</v>
      </c>
    </row>
    <row r="10">
      <c r="A10" s="4" t="inlineStr">
        <is>
          <t>Remaining lease term for operating lease obligations</t>
        </is>
      </c>
      <c r="D10" s="4" t="inlineStr">
        <is>
          <t>14 years</t>
        </is>
      </c>
    </row>
    <row r="11">
      <c r="A11" s="4" t="inlineStr">
        <is>
          <t>Operating lease costs - cash rents</t>
        </is>
      </c>
      <c r="D11" s="6" t="n">
        <v>18000</v>
      </c>
      <c r="E11" s="6" t="n">
        <v>15200</v>
      </c>
    </row>
    <row r="12">
      <c r="A12" s="3" t="inlineStr">
        <is>
          <t>Operating Lease Liabilities, Payments Due</t>
        </is>
      </c>
    </row>
    <row r="13">
      <c r="A13" s="4" t="inlineStr">
        <is>
          <t>2021</t>
        </is>
      </c>
      <c r="B13" s="5" t="n">
        <v>5471</v>
      </c>
      <c r="D13" s="5" t="n">
        <v>5471</v>
      </c>
    </row>
    <row r="14">
      <c r="A14" s="4" t="inlineStr">
        <is>
          <t>2022</t>
        </is>
      </c>
      <c r="B14" s="5" t="n">
        <v>21115</v>
      </c>
      <c r="D14" s="5" t="n">
        <v>21115</v>
      </c>
    </row>
    <row r="15">
      <c r="A15" s="4" t="inlineStr">
        <is>
          <t>2023</t>
        </is>
      </c>
      <c r="B15" s="5" t="n">
        <v>21288</v>
      </c>
      <c r="D15" s="5" t="n">
        <v>21288</v>
      </c>
    </row>
    <row r="16">
      <c r="A16" s="4" t="inlineStr">
        <is>
          <t>2024</t>
        </is>
      </c>
      <c r="B16" s="5" t="n">
        <v>21533</v>
      </c>
      <c r="D16" s="5" t="n">
        <v>21533</v>
      </c>
    </row>
    <row r="17">
      <c r="A17" s="4" t="inlineStr">
        <is>
          <t>2025</t>
        </is>
      </c>
      <c r="B17" s="5" t="n">
        <v>20663</v>
      </c>
      <c r="D17" s="5" t="n">
        <v>20663</v>
      </c>
    </row>
    <row r="18">
      <c r="A18" s="4" t="inlineStr">
        <is>
          <t>Thereafter</t>
        </is>
      </c>
      <c r="B18" s="5" t="n">
        <v>782688</v>
      </c>
      <c r="D18" s="5" t="n">
        <v>782688</v>
      </c>
    </row>
    <row r="19">
      <c r="A19" s="4" t="inlineStr">
        <is>
          <t>Total future payments under our operating leases in which we are the lessee</t>
        </is>
      </c>
      <c r="B19" s="5" t="n">
        <v>872758</v>
      </c>
      <c r="D19" s="5" t="n">
        <v>872758</v>
      </c>
    </row>
    <row r="20">
      <c r="A20" s="4" t="inlineStr">
        <is>
          <t>Effect of discounting</t>
        </is>
      </c>
      <c r="B20" s="5" t="n">
        <v>-501220</v>
      </c>
      <c r="D20" s="5" t="n">
        <v>-501220</v>
      </c>
    </row>
    <row r="21">
      <c r="A21" s="4" t="inlineStr">
        <is>
          <t>Operating lease liability</t>
        </is>
      </c>
      <c r="B21" s="5" t="n">
        <v>371538</v>
      </c>
      <c r="D21" s="5" t="n">
        <v>371538</v>
      </c>
      <c r="F21" s="6" t="n">
        <v>345750</v>
      </c>
    </row>
    <row r="22">
      <c r="A22" s="3" t="inlineStr">
        <is>
          <t>Leasee operating costs</t>
        </is>
      </c>
    </row>
    <row r="23">
      <c r="A23" s="4" t="inlineStr">
        <is>
          <t>Gross operating lease costs</t>
        </is>
      </c>
      <c r="B23" s="5" t="n">
        <v>7055</v>
      </c>
      <c r="C23" s="6" t="n">
        <v>5623</v>
      </c>
      <c r="D23" s="5" t="n">
        <v>20580</v>
      </c>
      <c r="E23" s="5" t="n">
        <v>17060</v>
      </c>
    </row>
    <row r="24">
      <c r="A24" s="4" t="inlineStr">
        <is>
          <t>Capitalized lease costs</t>
        </is>
      </c>
      <c r="B24" s="5" t="n">
        <v>-827</v>
      </c>
      <c r="C24" s="5" t="n">
        <v>-894</v>
      </c>
      <c r="D24" s="5" t="n">
        <v>-2273</v>
      </c>
      <c r="E24" s="5" t="n">
        <v>-2614</v>
      </c>
    </row>
    <row r="25">
      <c r="A25" s="4" t="inlineStr">
        <is>
          <t>Expenses for operating leases in which we are the lessee</t>
        </is>
      </c>
      <c r="B25" s="6" t="n">
        <v>6228</v>
      </c>
      <c r="C25" s="6" t="n">
        <v>4729</v>
      </c>
      <c r="D25" s="6" t="n">
        <v>18307</v>
      </c>
      <c r="E25" s="6" t="n">
        <v>14446</v>
      </c>
    </row>
    <row r="26">
      <c r="A26" s="4" t="inlineStr">
        <is>
          <t>Minimum</t>
        </is>
      </c>
    </row>
    <row r="27">
      <c r="A27" s="3" t="inlineStr">
        <is>
          <t>Lessee, Lease, Description [Line Items]</t>
        </is>
      </c>
    </row>
    <row r="28">
      <c r="A28" s="4" t="inlineStr">
        <is>
          <t>Remaining lease term for ground lease obligation</t>
        </is>
      </c>
      <c r="D28" s="4" t="inlineStr">
        <is>
          <t>32 years</t>
        </is>
      </c>
    </row>
    <row r="29">
      <c r="A29" s="4" t="inlineStr">
        <is>
          <t>Maximum</t>
        </is>
      </c>
    </row>
    <row r="30">
      <c r="A30" s="3" t="inlineStr">
        <is>
          <t>Lessee, Lease, Description [Line Items]</t>
        </is>
      </c>
    </row>
    <row r="31">
      <c r="A31" s="4" t="inlineStr">
        <is>
          <t>Remaining lease term for ground lease obligation</t>
        </is>
      </c>
      <c r="D31" s="4" t="inlineStr">
        <is>
          <t>93 years</t>
        </is>
      </c>
    </row>
    <row r="32">
      <c r="A32" s="4" t="inlineStr">
        <is>
          <t>Ground and operating leases</t>
        </is>
      </c>
    </row>
    <row r="33">
      <c r="A33" s="3" t="inlineStr">
        <is>
          <t>Lessee, Lease, Description [Line Items]</t>
        </is>
      </c>
    </row>
    <row r="34">
      <c r="A34" s="4" t="inlineStr">
        <is>
          <t>Weighted average remaining lease term</t>
        </is>
      </c>
      <c r="B34" s="4" t="inlineStr">
        <is>
          <t>43 years</t>
        </is>
      </c>
      <c r="D34" s="4" t="inlineStr">
        <is>
          <t>43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t>
        </is>
      </c>
    </row>
    <row r="3">
      <c r="A3" s="4" t="inlineStr">
        <is>
          <t>Cash and cash equivalents</t>
        </is>
      </c>
      <c r="B3" s="6" t="n">
        <v>325872</v>
      </c>
      <c r="C3" s="6" t="n">
        <v>568532</v>
      </c>
    </row>
    <row r="4">
      <c r="A4" s="4" t="inlineStr">
        <is>
          <t>Restricted cash</t>
        </is>
      </c>
      <c r="B4" s="5" t="n">
        <v>42182</v>
      </c>
      <c r="C4" s="5" t="n">
        <v>29173</v>
      </c>
    </row>
    <row r="5">
      <c r="A5" s="4" t="inlineStr">
        <is>
          <t>Cash, cash equivalents, and restricted cash</t>
        </is>
      </c>
      <c r="B5" s="5" t="n">
        <v>368054</v>
      </c>
      <c r="C5" s="5" t="n">
        <v>597705</v>
      </c>
      <c r="D5" s="6" t="n">
        <v>485043</v>
      </c>
      <c r="E5" s="6" t="n">
        <v>242689</v>
      </c>
    </row>
    <row r="6">
      <c r="A6" s="4" t="inlineStr">
        <is>
          <t>Funds held in trust under the terms of certain secured notes payable</t>
        </is>
      </c>
    </row>
    <row r="7">
      <c r="A7" s="3" t="inlineStr">
        <is>
          <t>Cash and Cash Equivalents</t>
        </is>
      </c>
    </row>
    <row r="8">
      <c r="A8" s="4" t="inlineStr">
        <is>
          <t>Restricted cash</t>
        </is>
      </c>
      <c r="B8" s="5" t="n">
        <v>18509</v>
      </c>
      <c r="C8" s="5" t="n">
        <v>17256</v>
      </c>
    </row>
    <row r="9">
      <c r="A9" s="4" t="inlineStr">
        <is>
          <t>Funds held in escrow related to construction projects and investing activities</t>
        </is>
      </c>
    </row>
    <row r="10">
      <c r="A10" s="3" t="inlineStr">
        <is>
          <t>Cash and Cash Equivalents</t>
        </is>
      </c>
    </row>
    <row r="11">
      <c r="A11" s="4" t="inlineStr">
        <is>
          <t>Restricted cash</t>
        </is>
      </c>
      <c r="B11" s="5" t="n">
        <v>16938</v>
      </c>
      <c r="C11" s="5" t="n">
        <v>4580</v>
      </c>
    </row>
    <row r="12">
      <c r="A12" s="4" t="inlineStr">
        <is>
          <t>Other restricted cash</t>
        </is>
      </c>
    </row>
    <row r="13">
      <c r="A13" s="3" t="inlineStr">
        <is>
          <t>Cash and Cash Equivalents</t>
        </is>
      </c>
    </row>
    <row r="14">
      <c r="A14" s="4" t="inlineStr">
        <is>
          <t>Restricted cash</t>
        </is>
      </c>
      <c r="B14" s="6" t="n">
        <v>6735</v>
      </c>
      <c r="C14" s="6" t="n">
        <v>7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Investments - Summary of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t>
        </is>
      </c>
    </row>
    <row r="4">
      <c r="A4" s="4" t="inlineStr">
        <is>
          <t>Investments in privately held entities that do not report NAV, cumulative downward price adjustment</t>
        </is>
      </c>
      <c r="B4" s="6" t="n">
        <v>-900</v>
      </c>
      <c r="D4" s="6" t="n">
        <v>-900</v>
      </c>
    </row>
    <row r="5">
      <c r="A5" s="4" t="inlineStr">
        <is>
          <t>Investments in privately held entities that do not report NAV, cumulative impairment loss</t>
        </is>
      </c>
      <c r="B5" s="5" t="n">
        <v>-40400</v>
      </c>
      <c r="D5" s="5" t="n">
        <v>-40400</v>
      </c>
    </row>
    <row r="6">
      <c r="A6" s="4" t="inlineStr">
        <is>
          <t>Unrealized (losses) gains</t>
        </is>
      </c>
      <c r="B6" s="5" t="n">
        <v>-14432</v>
      </c>
      <c r="C6" s="6" t="n">
        <v>-14013</v>
      </c>
      <c r="D6" s="5" t="n">
        <v>183348</v>
      </c>
      <c r="E6" s="6" t="n">
        <v>140495</v>
      </c>
    </row>
    <row r="7">
      <c r="A7" s="4" t="inlineStr">
        <is>
          <t>Investment commitments</t>
        </is>
      </c>
      <c r="B7" s="5" t="n">
        <v>345800</v>
      </c>
      <c r="D7" s="6" t="n">
        <v>345800</v>
      </c>
    </row>
    <row r="8">
      <c r="A8" s="4" t="inlineStr">
        <is>
          <t>Limited partnership maximum expiration terms</t>
        </is>
      </c>
      <c r="D8" s="4" t="inlineStr">
        <is>
          <t>12 years</t>
        </is>
      </c>
    </row>
    <row r="9">
      <c r="A9" s="4" t="inlineStr">
        <is>
          <t>Weighted-average remaining liquidation term (in years)</t>
        </is>
      </c>
      <c r="D9" s="4" t="inlineStr">
        <is>
          <t>5 years</t>
        </is>
      </c>
    </row>
    <row r="10">
      <c r="A10" s="4" t="inlineStr">
        <is>
          <t>Limited partnership liquidation, expected initial term (in years)</t>
        </is>
      </c>
      <c r="D10" s="4" t="inlineStr">
        <is>
          <t>10 years</t>
        </is>
      </c>
    </row>
    <row r="11">
      <c r="A11" s="3" t="inlineStr">
        <is>
          <t>Summary of Investment [Abstract]</t>
        </is>
      </c>
    </row>
    <row r="12">
      <c r="A12" s="4" t="inlineStr">
        <is>
          <t>Investment at fair value, cost</t>
        </is>
      </c>
      <c r="B12" s="5" t="n">
        <v>1041878</v>
      </c>
      <c r="D12" s="6" t="n">
        <v>1041878</v>
      </c>
      <c r="F12" s="6" t="n">
        <v>835438</v>
      </c>
    </row>
    <row r="13">
      <c r="A13" s="4" t="inlineStr">
        <is>
          <t>Cumulative unrealized gains (losses) on investments</t>
        </is>
      </c>
      <c r="B13" s="5" t="n">
        <v>929833</v>
      </c>
      <c r="D13" s="5" t="n">
        <v>929833</v>
      </c>
      <c r="F13" s="5" t="n">
        <v>775676</v>
      </c>
    </row>
    <row r="14">
      <c r="A14" s="4" t="inlineStr">
        <is>
          <t>Total investments held at adjusted carrying value or fair value</t>
        </is>
      </c>
      <c r="B14" s="5" t="n">
        <v>1971711</v>
      </c>
      <c r="D14" s="5" t="n">
        <v>1971711</v>
      </c>
    </row>
    <row r="15">
      <c r="A15" s="4" t="inlineStr">
        <is>
          <t>Investments accounted for under the equity method</t>
        </is>
      </c>
      <c r="B15" s="5" t="n">
        <v>75167</v>
      </c>
      <c r="D15" s="5" t="n">
        <v>75167</v>
      </c>
    </row>
    <row r="16">
      <c r="A16" s="4" t="inlineStr">
        <is>
          <t>Total investments</t>
        </is>
      </c>
      <c r="B16" s="5" t="n">
        <v>2046878</v>
      </c>
      <c r="D16" s="5" t="n">
        <v>2046878</v>
      </c>
      <c r="F16" s="5" t="n">
        <v>1611114</v>
      </c>
    </row>
    <row r="17">
      <c r="A17" s="4" t="inlineStr">
        <is>
          <t>Investments in publicly traded companies</t>
        </is>
      </c>
    </row>
    <row r="18">
      <c r="A18" s="3" t="inlineStr">
        <is>
          <t>Summary of Investment [Abstract]</t>
        </is>
      </c>
    </row>
    <row r="19">
      <c r="A19" s="4" t="inlineStr">
        <is>
          <t>Investment at fair value, cost</t>
        </is>
      </c>
      <c r="B19" s="5" t="n">
        <v>282816</v>
      </c>
      <c r="D19" s="5" t="n">
        <v>282816</v>
      </c>
      <c r="F19" s="5" t="n">
        <v>208754</v>
      </c>
    </row>
    <row r="20">
      <c r="A20" s="4" t="inlineStr">
        <is>
          <t>Cumulative unrealized gains (losses) on investments</t>
        </is>
      </c>
      <c r="B20" s="5" t="n">
        <v>374515</v>
      </c>
      <c r="D20" s="5" t="n">
        <v>374515</v>
      </c>
      <c r="F20" s="5" t="n">
        <v>351076</v>
      </c>
    </row>
    <row r="21">
      <c r="A21" s="4" t="inlineStr">
        <is>
          <t>Investments at fair value, book value</t>
        </is>
      </c>
      <c r="B21" s="5" t="n">
        <v>657331</v>
      </c>
      <c r="D21" s="6" t="n">
        <v>657331</v>
      </c>
      <c r="F21" s="5" t="n">
        <v>559830</v>
      </c>
    </row>
    <row r="22">
      <c r="A22" s="4" t="inlineStr">
        <is>
          <t>Investments in privately held entities that report NAV</t>
        </is>
      </c>
    </row>
    <row r="23">
      <c r="A23" s="3" t="inlineStr">
        <is>
          <t>Schedule of Investments</t>
        </is>
      </c>
    </row>
    <row r="24">
      <c r="A24" s="4" t="inlineStr">
        <is>
          <t>Weighted-average remaining liquidation term (in years)</t>
        </is>
      </c>
      <c r="D24" s="4" t="inlineStr">
        <is>
          <t>8 years 10 months 24 days</t>
        </is>
      </c>
    </row>
    <row r="25">
      <c r="A25" s="3" t="inlineStr">
        <is>
          <t>Summary of Investment [Abstract]</t>
        </is>
      </c>
    </row>
    <row r="26">
      <c r="A26" s="4" t="inlineStr">
        <is>
          <t>Investment at fair value, cost</t>
        </is>
      </c>
      <c r="B26" s="5" t="n">
        <v>355400</v>
      </c>
      <c r="D26" s="6" t="n">
        <v>355400</v>
      </c>
      <c r="F26" s="5" t="n">
        <v>334341</v>
      </c>
    </row>
    <row r="27">
      <c r="A27" s="4" t="inlineStr">
        <is>
          <t>Cumulative unrealized gains (losses) on investments</t>
        </is>
      </c>
      <c r="B27" s="5" t="n">
        <v>480412</v>
      </c>
      <c r="D27" s="5" t="n">
        <v>480412</v>
      </c>
      <c r="F27" s="5" t="n">
        <v>327741</v>
      </c>
    </row>
    <row r="28">
      <c r="A28" s="4" t="inlineStr">
        <is>
          <t>Investments at fair value, book value</t>
        </is>
      </c>
      <c r="B28" s="5" t="n">
        <v>835812</v>
      </c>
      <c r="D28" s="5" t="n">
        <v>835812</v>
      </c>
      <c r="F28" s="5" t="n">
        <v>662082</v>
      </c>
    </row>
    <row r="29">
      <c r="A29" s="4" t="inlineStr">
        <is>
          <t>Investments in privately held entities that do not report NAV | Entities with observable price change</t>
        </is>
      </c>
    </row>
    <row r="30">
      <c r="A30" s="3" t="inlineStr">
        <is>
          <t>Schedule of Investments</t>
        </is>
      </c>
    </row>
    <row r="31">
      <c r="A31" s="4" t="inlineStr">
        <is>
          <t>Investment in privately held entities that do not report NAV, cumulative price adjustments</t>
        </is>
      </c>
      <c r="B31" s="5" t="n">
        <v>34500</v>
      </c>
      <c r="D31" s="5" t="n">
        <v>34500</v>
      </c>
    </row>
    <row r="32">
      <c r="A32" s="4" t="inlineStr">
        <is>
          <t>Investments in privately held entities that do not report NAV, cumulative upward price adjustment</t>
        </is>
      </c>
      <c r="B32" s="5" t="n">
        <v>75800</v>
      </c>
      <c r="D32" s="5" t="n">
        <v>75800</v>
      </c>
    </row>
    <row r="33">
      <c r="A33" s="4" t="inlineStr">
        <is>
          <t>Annual adjustments recognized on investments in privately held entities that do not report NAV</t>
        </is>
      </c>
      <c r="D33" s="5" t="n">
        <v>-28000</v>
      </c>
      <c r="E33" s="5" t="n">
        <v>-17300</v>
      </c>
    </row>
    <row r="34">
      <c r="A34" s="4" t="inlineStr">
        <is>
          <t>Investments in privately held entities that do not report NAV, annual upward price adjustment</t>
        </is>
      </c>
      <c r="D34" s="5" t="n">
        <v>29900</v>
      </c>
      <c r="E34" s="5" t="n">
        <v>8500</v>
      </c>
    </row>
    <row r="35">
      <c r="A35" s="4" t="inlineStr">
        <is>
          <t>Investments in privately held entities that do not report NAV, annual downward price adjustment</t>
        </is>
      </c>
      <c r="D35" s="5" t="n">
        <v>57900</v>
      </c>
      <c r="E35" s="5" t="n">
        <v>25800</v>
      </c>
    </row>
    <row r="36">
      <c r="A36" s="3" t="inlineStr">
        <is>
          <t>Summary of Investment [Abstract]</t>
        </is>
      </c>
    </row>
    <row r="37">
      <c r="A37" s="4" t="inlineStr">
        <is>
          <t>Investment at fair value, cost</t>
        </is>
      </c>
      <c r="B37" s="5" t="n">
        <v>54562</v>
      </c>
      <c r="D37" s="5" t="n">
        <v>54562</v>
      </c>
      <c r="F37" s="5" t="n">
        <v>47545</v>
      </c>
    </row>
    <row r="38">
      <c r="A38" s="4" t="inlineStr">
        <is>
          <t>Cumulative unrealized gains (losses) on investments</t>
        </is>
      </c>
      <c r="B38" s="5" t="n">
        <v>74906</v>
      </c>
      <c r="D38" s="5" t="n">
        <v>74906</v>
      </c>
      <c r="F38" s="5" t="n">
        <v>96859</v>
      </c>
    </row>
    <row r="39">
      <c r="A39" s="4" t="inlineStr">
        <is>
          <t>Investments in privately held entities that do not report fair value, book value</t>
        </is>
      </c>
      <c r="B39" s="5" t="n">
        <v>129468</v>
      </c>
      <c r="D39" s="5" t="n">
        <v>129468</v>
      </c>
      <c r="F39" s="5" t="n">
        <v>144404</v>
      </c>
    </row>
    <row r="40">
      <c r="A40" s="4" t="inlineStr">
        <is>
          <t>Investments in privately held entities that do not report NAV | Entities without observable price changes</t>
        </is>
      </c>
    </row>
    <row r="41">
      <c r="A41" s="3" t="inlineStr">
        <is>
          <t>Summary of Investment [Abstract]</t>
        </is>
      </c>
    </row>
    <row r="42">
      <c r="A42" s="4" t="inlineStr">
        <is>
          <t>Investment at fair value, cost</t>
        </is>
      </c>
      <c r="B42" s="5" t="n">
        <v>349100</v>
      </c>
      <c r="D42" s="5" t="n">
        <v>349100</v>
      </c>
      <c r="F42" s="5" t="n">
        <v>244798</v>
      </c>
    </row>
    <row r="43">
      <c r="A43" s="4" t="inlineStr">
        <is>
          <t>Cumulative unrealized gains (losses) on investments</t>
        </is>
      </c>
      <c r="B43" s="5" t="n">
        <v>0</v>
      </c>
      <c r="D43" s="5" t="n">
        <v>0</v>
      </c>
      <c r="F43" s="5" t="n">
        <v>0</v>
      </c>
    </row>
    <row r="44">
      <c r="A44" s="4" t="inlineStr">
        <is>
          <t>Investments in privately held entities that do not report fair value, book value</t>
        </is>
      </c>
      <c r="B44" s="6" t="n">
        <v>349100</v>
      </c>
      <c r="D44" s="5" t="n">
        <v>349100</v>
      </c>
      <c r="F44" s="6" t="n">
        <v>244798</v>
      </c>
    </row>
    <row r="45">
      <c r="A45" s="4" t="inlineStr">
        <is>
          <t>Total investments held</t>
        </is>
      </c>
    </row>
    <row r="46">
      <c r="A46" s="3" t="inlineStr">
        <is>
          <t>Schedule of Investments</t>
        </is>
      </c>
    </row>
    <row r="47">
      <c r="A47" s="4" t="inlineStr">
        <is>
          <t>Unrealized (losses) gains</t>
        </is>
      </c>
      <c r="D47" s="6" t="n">
        <v>231500</v>
      </c>
      <c r="E47" s="6" t="n">
        <v>151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t>
        </is>
      </c>
    </row>
    <row r="4">
      <c r="A4" s="4" t="inlineStr">
        <is>
          <t>Realized gains</t>
        </is>
      </c>
      <c r="B4" s="6" t="n">
        <v>81516</v>
      </c>
      <c r="C4" s="6" t="n">
        <v>17361</v>
      </c>
      <c r="D4" s="6" t="n">
        <v>189013</v>
      </c>
      <c r="E4" s="6" t="n">
        <v>25689</v>
      </c>
    </row>
    <row r="5">
      <c r="A5" s="4" t="inlineStr">
        <is>
          <t>Unrealized (losses) gains</t>
        </is>
      </c>
      <c r="B5" s="5" t="n">
        <v>-14432</v>
      </c>
      <c r="C5" s="5" t="n">
        <v>-14013</v>
      </c>
      <c r="D5" s="5" t="n">
        <v>183348</v>
      </c>
      <c r="E5" s="5" t="n">
        <v>140495</v>
      </c>
    </row>
    <row r="6">
      <c r="A6" s="4" t="inlineStr">
        <is>
          <t>Investment income</t>
        </is>
      </c>
      <c r="B6" s="5" t="n">
        <v>67084</v>
      </c>
      <c r="C6" s="5" t="n">
        <v>3348</v>
      </c>
      <c r="D6" s="5" t="n">
        <v>372361</v>
      </c>
      <c r="E6" s="5" t="n">
        <v>166184</v>
      </c>
    </row>
    <row r="7">
      <c r="A7" s="4" t="inlineStr">
        <is>
          <t>Income from equity method investments</t>
        </is>
      </c>
      <c r="B7" s="6" t="n">
        <v>3091</v>
      </c>
      <c r="C7" s="6" t="n">
        <v>3778</v>
      </c>
      <c r="D7" s="5" t="n">
        <v>9237</v>
      </c>
      <c r="E7" s="6" t="n">
        <v>4555</v>
      </c>
    </row>
    <row r="8">
      <c r="A8" s="4" t="inlineStr">
        <is>
          <t>Equity Method Investments</t>
        </is>
      </c>
    </row>
    <row r="9">
      <c r="A9" s="3" t="inlineStr">
        <is>
          <t>Schedule of Investments</t>
        </is>
      </c>
    </row>
    <row r="10">
      <c r="A10" s="4" t="inlineStr">
        <is>
          <t>Income from equity method investments</t>
        </is>
      </c>
      <c r="D10" s="6" t="n">
        <v>1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25" customWidth="1" min="9" max="9"/>
    <col width="36" customWidth="1" min="10" max="10"/>
  </cols>
  <sheetData>
    <row r="1">
      <c r="A1" s="1" t="inlineStr">
        <is>
          <t>Consolidated Statement of Changes in Stockholders' Equity and Noncontrolling Interests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s</t>
        </is>
      </c>
      <c r="J1" s="2" t="inlineStr">
        <is>
          <t>Redeemable Noncontrolling Interests</t>
        </is>
      </c>
    </row>
    <row r="2">
      <c r="A2" s="4" t="inlineStr">
        <is>
          <t>Beginning balance (shares) at Dec. 31, 2019</t>
        </is>
      </c>
      <c r="D2" s="5" t="n">
        <v>120800315</v>
      </c>
    </row>
    <row r="3">
      <c r="A3" s="4" t="inlineStr">
        <is>
          <t>Beginning balance at Dec. 31, 2019</t>
        </is>
      </c>
      <c r="B3" s="6" t="n">
        <v>10154178</v>
      </c>
      <c r="C3" s="6" t="n">
        <v>-2484</v>
      </c>
      <c r="D3" s="6" t="n">
        <v>1208</v>
      </c>
      <c r="E3" s="6" t="n">
        <v>8874367</v>
      </c>
      <c r="F3" s="6" t="n">
        <v>0</v>
      </c>
      <c r="G3" s="6" t="n">
        <v>-2484</v>
      </c>
      <c r="H3" s="6" t="n">
        <v>-9749</v>
      </c>
      <c r="I3" s="6" t="n">
        <v>1288352</v>
      </c>
    </row>
    <row r="4">
      <c r="A4" s="3" t="inlineStr">
        <is>
          <t>Increase (Decrease) in Stockholders' Equity</t>
        </is>
      </c>
    </row>
    <row r="5">
      <c r="A5" s="4" t="inlineStr">
        <is>
          <t>Net income</t>
        </is>
      </c>
      <c r="B5" s="5" t="n">
        <v>369355</v>
      </c>
      <c r="F5" s="5" t="n">
        <v>329475</v>
      </c>
      <c r="I5" s="5" t="n">
        <v>39880</v>
      </c>
    </row>
    <row r="6">
      <c r="A6" s="4" t="inlineStr">
        <is>
          <t>Total other comprehensive income (loss)</t>
        </is>
      </c>
      <c r="B6" s="5" t="n">
        <v>-889</v>
      </c>
      <c r="H6" s="5" t="n">
        <v>-889</v>
      </c>
    </row>
    <row r="7">
      <c r="A7" s="4" t="inlineStr">
        <is>
          <t>Contributions from and sales of noncontrolling interests</t>
        </is>
      </c>
      <c r="B7" s="5" t="n">
        <v>414025</v>
      </c>
      <c r="E7" s="5" t="n">
        <v>56026</v>
      </c>
      <c r="I7" s="5" t="n">
        <v>357999</v>
      </c>
    </row>
    <row r="8">
      <c r="A8" s="4" t="inlineStr">
        <is>
          <t>Distributions to and redemption of noncontrolling interests</t>
        </is>
      </c>
      <c r="B8" s="5" t="n">
        <v>-64157</v>
      </c>
      <c r="I8" s="5" t="n">
        <v>-64157</v>
      </c>
    </row>
    <row r="9">
      <c r="A9" s="4" t="inlineStr">
        <is>
          <t>Issuances of common stock (in shares)</t>
        </is>
      </c>
      <c r="D9" s="5" t="n">
        <v>12051916</v>
      </c>
    </row>
    <row r="10">
      <c r="A10" s="4" t="inlineStr">
        <is>
          <t>Issuance of common stock</t>
        </is>
      </c>
      <c r="B10" s="5" t="n">
        <v>1813573</v>
      </c>
      <c r="D10" s="6" t="n">
        <v>120</v>
      </c>
      <c r="E10" s="5" t="n">
        <v>1813453</v>
      </c>
    </row>
    <row r="11">
      <c r="A11" s="4" t="inlineStr">
        <is>
          <t>Issuances pursuant to stock plan (in shares)</t>
        </is>
      </c>
      <c r="D11" s="5" t="n">
        <v>573361</v>
      </c>
    </row>
    <row r="12">
      <c r="A12" s="4" t="inlineStr">
        <is>
          <t>Issuance pursuant to stock plan</t>
        </is>
      </c>
      <c r="B12" s="5" t="n">
        <v>64330</v>
      </c>
      <c r="D12" s="6" t="n">
        <v>6</v>
      </c>
      <c r="E12" s="5" t="n">
        <v>64324</v>
      </c>
    </row>
    <row r="13">
      <c r="A13" s="4" t="inlineStr">
        <is>
          <t>Taxes paid related to net settlement of equity awards (in shares)</t>
        </is>
      </c>
      <c r="D13" s="5" t="n">
        <v>-113806</v>
      </c>
    </row>
    <row r="14">
      <c r="A14" s="4" t="inlineStr">
        <is>
          <t>Taxes related to net settlement of equity awards</t>
        </is>
      </c>
      <c r="B14" s="5" t="n">
        <v>-17341</v>
      </c>
      <c r="D14" s="6" t="n">
        <v>-1</v>
      </c>
      <c r="E14" s="5" t="n">
        <v>-17340</v>
      </c>
    </row>
    <row r="15">
      <c r="A15" s="4" t="inlineStr">
        <is>
          <t>Dividends declared on common stock</t>
        </is>
      </c>
      <c r="B15" s="5" t="n">
        <v>-406702</v>
      </c>
      <c r="F15" s="5" t="n">
        <v>-406702</v>
      </c>
    </row>
    <row r="16">
      <c r="A16" s="4" t="inlineStr">
        <is>
          <t>Reclassification of distributions in excess of earnings</t>
        </is>
      </c>
      <c r="B16" s="5" t="n">
        <v>0</v>
      </c>
      <c r="E16" s="5" t="n">
        <v>-79711</v>
      </c>
      <c r="F16" s="5" t="n">
        <v>79711</v>
      </c>
    </row>
    <row r="17">
      <c r="A17" s="4" t="inlineStr">
        <is>
          <t>Ending balance (shares) at Sep. 30, 2020</t>
        </is>
      </c>
      <c r="D17" s="5" t="n">
        <v>133311786</v>
      </c>
    </row>
    <row r="18">
      <c r="A18" s="4" t="inlineStr">
        <is>
          <t>Ending balance at Sep. 30, 2020</t>
        </is>
      </c>
      <c r="B18" s="5" t="n">
        <v>12323888</v>
      </c>
      <c r="D18" s="6" t="n">
        <v>1333</v>
      </c>
      <c r="E18" s="5" t="n">
        <v>10711119</v>
      </c>
      <c r="F18" s="5" t="n">
        <v>0</v>
      </c>
      <c r="H18" s="5" t="n">
        <v>-10638</v>
      </c>
      <c r="I18" s="5" t="n">
        <v>1622074</v>
      </c>
    </row>
    <row r="19">
      <c r="A19" s="4" t="inlineStr">
        <is>
          <t>Beginning balance at Dec. 31, 2019</t>
        </is>
      </c>
      <c r="J19" s="6" t="n">
        <v>12300</v>
      </c>
    </row>
    <row r="20">
      <c r="A20" s="3" t="inlineStr">
        <is>
          <t>Increase (Decrease) in Temporary Equity [Roll Forward]</t>
        </is>
      </c>
    </row>
    <row r="21">
      <c r="A21" s="4" t="inlineStr">
        <is>
          <t>Net Income</t>
        </is>
      </c>
      <c r="J21" s="5" t="n">
        <v>683</v>
      </c>
    </row>
    <row r="22">
      <c r="A22" s="4" t="inlineStr">
        <is>
          <t>Contributions from and sales of noncontrolling interests</t>
        </is>
      </c>
      <c r="J22" s="5" t="n">
        <v>187</v>
      </c>
    </row>
    <row r="23">
      <c r="A23" s="4" t="inlineStr">
        <is>
          <t>Distributions to noncontrolling interests</t>
        </is>
      </c>
      <c r="J23" s="5" t="n">
        <v>-1938</v>
      </c>
    </row>
    <row r="24">
      <c r="A24" s="4" t="inlineStr">
        <is>
          <t>Ending balance at Sep. 30, 2020</t>
        </is>
      </c>
      <c r="J24" s="5" t="n">
        <v>11232</v>
      </c>
    </row>
    <row r="25">
      <c r="A25" s="4" t="inlineStr">
        <is>
          <t>Beginning balance (shares) at Jun. 30, 2020</t>
        </is>
      </c>
      <c r="D25" s="5" t="n">
        <v>124558619</v>
      </c>
    </row>
    <row r="26">
      <c r="A26" s="4" t="inlineStr">
        <is>
          <t>Beginning balance at Jun. 30, 2020</t>
        </is>
      </c>
      <c r="B26" s="5" t="n">
        <v>11056854</v>
      </c>
      <c r="D26" s="6" t="n">
        <v>1246</v>
      </c>
      <c r="E26" s="5" t="n">
        <v>9443274</v>
      </c>
      <c r="F26" s="5" t="n">
        <v>0</v>
      </c>
      <c r="H26" s="5" t="n">
        <v>-13080</v>
      </c>
      <c r="I26" s="5" t="n">
        <v>1625414</v>
      </c>
    </row>
    <row r="27">
      <c r="A27" s="3" t="inlineStr">
        <is>
          <t>Increase (Decrease) in Stockholders' Equity</t>
        </is>
      </c>
    </row>
    <row r="28">
      <c r="A28" s="4" t="inlineStr">
        <is>
          <t>Net income</t>
        </is>
      </c>
      <c r="B28" s="5" t="n">
        <v>95551</v>
      </c>
      <c r="F28" s="5" t="n">
        <v>81056</v>
      </c>
      <c r="I28" s="5" t="n">
        <v>14495</v>
      </c>
    </row>
    <row r="29">
      <c r="A29" s="4" t="inlineStr">
        <is>
          <t>Total other comprehensive income (loss)</t>
        </is>
      </c>
      <c r="B29" s="5" t="n">
        <v>2442</v>
      </c>
      <c r="H29" s="5" t="n">
        <v>2442</v>
      </c>
    </row>
    <row r="30">
      <c r="A30" s="4" t="inlineStr">
        <is>
          <t>Contributions from and sales of noncontrolling interests</t>
        </is>
      </c>
      <c r="B30" s="5" t="n">
        <v>8561</v>
      </c>
      <c r="E30" s="5" t="n">
        <v>15</v>
      </c>
      <c r="I30" s="5" t="n">
        <v>8546</v>
      </c>
    </row>
    <row r="31">
      <c r="A31" s="4" t="inlineStr">
        <is>
          <t>Distributions to and redemption of noncontrolling interests</t>
        </is>
      </c>
      <c r="B31" s="5" t="n">
        <v>-26381</v>
      </c>
      <c r="I31" s="5" t="n">
        <v>-26381</v>
      </c>
    </row>
    <row r="32">
      <c r="A32" s="4" t="inlineStr">
        <is>
          <t>Issuances of common stock (in shares)</t>
        </is>
      </c>
      <c r="D32" s="5" t="n">
        <v>8659294</v>
      </c>
    </row>
    <row r="33">
      <c r="A33" s="4" t="inlineStr">
        <is>
          <t>Issuance of common stock</t>
        </is>
      </c>
      <c r="B33" s="5" t="n">
        <v>1309235</v>
      </c>
      <c r="D33" s="6" t="n">
        <v>86</v>
      </c>
      <c r="E33" s="5" t="n">
        <v>1309149</v>
      </c>
    </row>
    <row r="34">
      <c r="A34" s="4" t="inlineStr">
        <is>
          <t>Issuances pursuant to stock plan (in shares)</t>
        </is>
      </c>
      <c r="D34" s="5" t="n">
        <v>102072</v>
      </c>
    </row>
    <row r="35">
      <c r="A35" s="4" t="inlineStr">
        <is>
          <t>Issuance pursuant to stock plan</t>
        </is>
      </c>
      <c r="B35" s="5" t="n">
        <v>21988</v>
      </c>
      <c r="D35" s="6" t="n">
        <v>1</v>
      </c>
      <c r="E35" s="5" t="n">
        <v>21987</v>
      </c>
    </row>
    <row r="36">
      <c r="A36" s="4" t="inlineStr">
        <is>
          <t>Taxes paid related to net settlement of equity awards (in shares)</t>
        </is>
      </c>
      <c r="D36" s="5" t="n">
        <v>-8199</v>
      </c>
    </row>
    <row r="37">
      <c r="A37" s="4" t="inlineStr">
        <is>
          <t>Taxes related to net settlement of equity awards</t>
        </is>
      </c>
      <c r="B37" s="5" t="n">
        <v>-1322</v>
      </c>
      <c r="D37" s="6" t="n">
        <v>0</v>
      </c>
      <c r="E37" s="5" t="n">
        <v>-1322</v>
      </c>
    </row>
    <row r="38">
      <c r="A38" s="4" t="inlineStr">
        <is>
          <t>Dividends declared on common stock</t>
        </is>
      </c>
      <c r="B38" s="5" t="n">
        <v>-143040</v>
      </c>
      <c r="F38" s="5" t="n">
        <v>-143040</v>
      </c>
    </row>
    <row r="39">
      <c r="A39" s="4" t="inlineStr">
        <is>
          <t>Reclassification of distributions in excess of earnings</t>
        </is>
      </c>
      <c r="B39" s="5" t="n">
        <v>0</v>
      </c>
      <c r="E39" s="5" t="n">
        <v>-61984</v>
      </c>
      <c r="F39" s="5" t="n">
        <v>61984</v>
      </c>
    </row>
    <row r="40">
      <c r="A40" s="4" t="inlineStr">
        <is>
          <t>Ending balance (shares) at Sep. 30, 2020</t>
        </is>
      </c>
      <c r="D40" s="5" t="n">
        <v>133311786</v>
      </c>
    </row>
    <row r="41">
      <c r="A41" s="4" t="inlineStr">
        <is>
          <t>Ending balance at Sep. 30, 2020</t>
        </is>
      </c>
      <c r="B41" s="5" t="n">
        <v>12323888</v>
      </c>
      <c r="D41" s="6" t="n">
        <v>1333</v>
      </c>
      <c r="E41" s="5" t="n">
        <v>10711119</v>
      </c>
      <c r="F41" s="5" t="n">
        <v>0</v>
      </c>
      <c r="H41" s="5" t="n">
        <v>-10638</v>
      </c>
      <c r="I41" s="5" t="n">
        <v>1622074</v>
      </c>
    </row>
    <row r="42">
      <c r="A42" s="4" t="inlineStr">
        <is>
          <t>Beginning balance at Jun. 30, 2020</t>
        </is>
      </c>
      <c r="J42" s="5" t="n">
        <v>12122</v>
      </c>
    </row>
    <row r="43">
      <c r="A43" s="3" t="inlineStr">
        <is>
          <t>Increase (Decrease) in Temporary Equity [Roll Forward]</t>
        </is>
      </c>
    </row>
    <row r="44">
      <c r="A44" s="4" t="inlineStr">
        <is>
          <t>Net Income</t>
        </is>
      </c>
      <c r="J44" s="5" t="n">
        <v>248</v>
      </c>
    </row>
    <row r="45">
      <c r="A45" s="4" t="inlineStr">
        <is>
          <t>Contributions from and sales of noncontrolling interests</t>
        </is>
      </c>
      <c r="J45" s="5" t="n">
        <v>94</v>
      </c>
    </row>
    <row r="46">
      <c r="A46" s="4" t="inlineStr">
        <is>
          <t>Distributions to noncontrolling interests</t>
        </is>
      </c>
      <c r="J46" s="5" t="n">
        <v>-1232</v>
      </c>
    </row>
    <row r="47">
      <c r="A47" s="4" t="inlineStr">
        <is>
          <t>Ending balance at Sep. 30, 2020</t>
        </is>
      </c>
      <c r="J47" s="5" t="n">
        <v>11232</v>
      </c>
    </row>
    <row r="48">
      <c r="A48" s="4" t="inlineStr">
        <is>
          <t>Beginning balance (shares) at Dec. 31, 2020</t>
        </is>
      </c>
      <c r="D48" s="5" t="n">
        <v>136690329</v>
      </c>
    </row>
    <row r="49">
      <c r="A49" s="4" t="inlineStr">
        <is>
          <t>Beginning balance at Dec. 31, 2020</t>
        </is>
      </c>
      <c r="B49" s="5" t="n">
        <v>13432436</v>
      </c>
      <c r="D49" s="6" t="n">
        <v>1367</v>
      </c>
      <c r="E49" s="5" t="n">
        <v>11730970</v>
      </c>
      <c r="F49" s="5" t="n">
        <v>0</v>
      </c>
      <c r="H49" s="5" t="n">
        <v>-6625</v>
      </c>
      <c r="I49" s="5" t="n">
        <v>1706724</v>
      </c>
    </row>
    <row r="50">
      <c r="A50" s="3" t="inlineStr">
        <is>
          <t>Increase (Decrease) in Stockholders' Equity</t>
        </is>
      </c>
    </row>
    <row r="51">
      <c r="A51" s="4" t="inlineStr">
        <is>
          <t>Net income</t>
        </is>
      </c>
      <c r="B51" s="5" t="n">
        <v>553827</v>
      </c>
      <c r="F51" s="5" t="n">
        <v>496352</v>
      </c>
      <c r="I51" s="5" t="n">
        <v>57475</v>
      </c>
    </row>
    <row r="52">
      <c r="A52" s="4" t="inlineStr">
        <is>
          <t>Total other comprehensive income (loss)</t>
        </is>
      </c>
      <c r="B52" s="5" t="n">
        <v>596</v>
      </c>
      <c r="H52" s="5" t="n">
        <v>596</v>
      </c>
    </row>
    <row r="53">
      <c r="A53" s="4" t="inlineStr">
        <is>
          <t>Contributions from and sales of noncontrolling interests</t>
        </is>
      </c>
      <c r="B53" s="5" t="n">
        <v>753971</v>
      </c>
      <c r="E53" s="5" t="n">
        <v>199644</v>
      </c>
      <c r="I53" s="5" t="n">
        <v>554327</v>
      </c>
    </row>
    <row r="54">
      <c r="A54" s="4" t="inlineStr">
        <is>
          <t>Distributions to and redemption of noncontrolling interests</t>
        </is>
      </c>
      <c r="B54" s="5" t="n">
        <v>-81324</v>
      </c>
      <c r="I54" s="5" t="n">
        <v>-81324</v>
      </c>
    </row>
    <row r="55">
      <c r="A55" s="4" t="inlineStr">
        <is>
          <t>Issuances of common stock (in shares)</t>
        </is>
      </c>
      <c r="D55" s="5" t="n">
        <v>16215052</v>
      </c>
    </row>
    <row r="56">
      <c r="A56" s="4" t="inlineStr">
        <is>
          <t>Issuance of common stock</t>
        </is>
      </c>
      <c r="B56" s="5" t="n">
        <v>2758545</v>
      </c>
      <c r="D56" s="6" t="n">
        <v>162</v>
      </c>
      <c r="E56" s="5" t="n">
        <v>2758383</v>
      </c>
    </row>
    <row r="57">
      <c r="A57" s="4" t="inlineStr">
        <is>
          <t>Issuances pursuant to stock plan (in shares)</t>
        </is>
      </c>
      <c r="D57" s="5" t="n">
        <v>518090</v>
      </c>
    </row>
    <row r="58">
      <c r="A58" s="4" t="inlineStr">
        <is>
          <t>Issuance pursuant to stock plan</t>
        </is>
      </c>
      <c r="B58" s="5" t="n">
        <v>72287</v>
      </c>
      <c r="D58" s="6" t="n">
        <v>5</v>
      </c>
      <c r="E58" s="5" t="n">
        <v>72282</v>
      </c>
    </row>
    <row r="59">
      <c r="A59" s="4" t="inlineStr">
        <is>
          <t>Taxes paid related to net settlement of equity awards (in shares)</t>
        </is>
      </c>
      <c r="D59" s="5" t="n">
        <v>-139961</v>
      </c>
    </row>
    <row r="60">
      <c r="A60" s="4" t="inlineStr">
        <is>
          <t>Taxes related to net settlement of equity awards</t>
        </is>
      </c>
      <c r="B60" s="5" t="n">
        <v>-24912</v>
      </c>
      <c r="D60" s="6" t="n">
        <v>-2</v>
      </c>
      <c r="E60" s="5" t="n">
        <v>-24910</v>
      </c>
    </row>
    <row r="61">
      <c r="A61" s="4" t="inlineStr">
        <is>
          <t>Dividends declared on common stock</t>
        </is>
      </c>
      <c r="B61" s="5" t="n">
        <v>-504986</v>
      </c>
      <c r="F61" s="5" t="n">
        <v>-504986</v>
      </c>
    </row>
    <row r="62">
      <c r="A62" s="4" t="inlineStr">
        <is>
          <t>Reclassification of distributions in excess of earnings</t>
        </is>
      </c>
      <c r="B62" s="5" t="n">
        <v>0</v>
      </c>
      <c r="E62" s="5" t="n">
        <v>-8634</v>
      </c>
      <c r="F62" s="5" t="n">
        <v>8634</v>
      </c>
    </row>
    <row r="63">
      <c r="A63" s="4" t="inlineStr">
        <is>
          <t>Ending balance (shares) at Sep. 30, 2021</t>
        </is>
      </c>
      <c r="D63" s="5" t="n">
        <v>153283510</v>
      </c>
    </row>
    <row r="64">
      <c r="A64" s="4" t="inlineStr">
        <is>
          <t>Ending balance at Sep. 30, 2021</t>
        </is>
      </c>
      <c r="B64" s="5" t="n">
        <v>16960440</v>
      </c>
      <c r="D64" s="6" t="n">
        <v>1532</v>
      </c>
      <c r="E64" s="5" t="n">
        <v>14727735</v>
      </c>
      <c r="F64" s="5" t="n">
        <v>0</v>
      </c>
      <c r="H64" s="5" t="n">
        <v>-6029</v>
      </c>
      <c r="I64" s="5" t="n">
        <v>2237202</v>
      </c>
    </row>
    <row r="65">
      <c r="A65" s="4" t="inlineStr">
        <is>
          <t>Beginning balance at Dec. 31, 2020</t>
        </is>
      </c>
      <c r="B65" s="5" t="n">
        <v>11342</v>
      </c>
      <c r="J65" s="5" t="n">
        <v>11342</v>
      </c>
    </row>
    <row r="66">
      <c r="A66" s="3" t="inlineStr">
        <is>
          <t>Increase (Decrease) in Temporary Equity [Roll Forward]</t>
        </is>
      </c>
    </row>
    <row r="67">
      <c r="A67" s="4" t="inlineStr">
        <is>
          <t>Net Income</t>
        </is>
      </c>
      <c r="J67" s="5" t="n">
        <v>659</v>
      </c>
    </row>
    <row r="68">
      <c r="A68" s="4" t="inlineStr">
        <is>
          <t>Contributions from and sales of noncontrolling interests</t>
        </is>
      </c>
      <c r="J68" s="5" t="n">
        <v>282</v>
      </c>
    </row>
    <row r="69">
      <c r="A69" s="4" t="inlineStr">
        <is>
          <t>Distributions to noncontrolling interests</t>
        </is>
      </c>
      <c r="J69" s="5" t="n">
        <v>-602</v>
      </c>
    </row>
    <row r="70">
      <c r="A70" s="4" t="inlineStr">
        <is>
          <t>Ending balance at Sep. 30, 2021</t>
        </is>
      </c>
      <c r="B70" s="5" t="n">
        <v>11681</v>
      </c>
      <c r="J70" s="5" t="n">
        <v>11681</v>
      </c>
    </row>
    <row r="71">
      <c r="A71" s="4" t="inlineStr">
        <is>
          <t>Beginning balance (shares) at Jun. 30, 2021</t>
        </is>
      </c>
      <c r="D71" s="5" t="n">
        <v>150707878</v>
      </c>
    </row>
    <row r="72">
      <c r="A72" s="4" t="inlineStr">
        <is>
          <t>Beginning balance at Jun. 30, 2021</t>
        </is>
      </c>
      <c r="B72" s="5" t="n">
        <v>16170250</v>
      </c>
      <c r="D72" s="6" t="n">
        <v>1507</v>
      </c>
      <c r="E72" s="5" t="n">
        <v>14194023</v>
      </c>
      <c r="F72" s="5" t="n">
        <v>0</v>
      </c>
      <c r="H72" s="5" t="n">
        <v>-4508</v>
      </c>
      <c r="I72" s="5" t="n">
        <v>1979228</v>
      </c>
    </row>
    <row r="73">
      <c r="A73" s="3" t="inlineStr">
        <is>
          <t>Increase (Decrease) in Stockholders' Equity</t>
        </is>
      </c>
    </row>
    <row r="74">
      <c r="A74" s="4" t="inlineStr">
        <is>
          <t>Net income</t>
        </is>
      </c>
      <c r="B74" s="5" t="n">
        <v>124211</v>
      </c>
      <c r="F74" s="5" t="n">
        <v>103147</v>
      </c>
      <c r="I74" s="5" t="n">
        <v>21064</v>
      </c>
    </row>
    <row r="75">
      <c r="A75" s="4" t="inlineStr">
        <is>
          <t>Total other comprehensive income (loss)</t>
        </is>
      </c>
      <c r="B75" s="5" t="n">
        <v>-1521</v>
      </c>
      <c r="H75" s="5" t="n">
        <v>-1521</v>
      </c>
    </row>
    <row r="76">
      <c r="A76" s="4" t="inlineStr">
        <is>
          <t>Contributions from and sales of noncontrolling interests</t>
        </is>
      </c>
      <c r="B76" s="5" t="n">
        <v>360551</v>
      </c>
      <c r="E76" s="5" t="n">
        <v>95729</v>
      </c>
      <c r="I76" s="5" t="n">
        <v>264822</v>
      </c>
    </row>
    <row r="77">
      <c r="A77" s="4" t="inlineStr">
        <is>
          <t>Distributions to and redemption of noncontrolling interests</t>
        </is>
      </c>
      <c r="B77" s="5" t="n">
        <v>-27912</v>
      </c>
      <c r="I77" s="5" t="n">
        <v>-27912</v>
      </c>
    </row>
    <row r="78">
      <c r="A78" s="4" t="inlineStr">
        <is>
          <t>Issuances of common stock (in shares)</t>
        </is>
      </c>
      <c r="D78" s="5" t="n">
        <v>2452349</v>
      </c>
    </row>
    <row r="79">
      <c r="A79" s="4" t="inlineStr">
        <is>
          <t>Issuance of common stock</t>
        </is>
      </c>
      <c r="B79" s="5" t="n">
        <v>492081</v>
      </c>
      <c r="D79" s="6" t="n">
        <v>24</v>
      </c>
      <c r="E79" s="5" t="n">
        <v>492057</v>
      </c>
    </row>
    <row r="80">
      <c r="A80" s="4" t="inlineStr">
        <is>
          <t>Issuances pursuant to stock plan (in shares)</t>
        </is>
      </c>
      <c r="D80" s="5" t="n">
        <v>147162</v>
      </c>
    </row>
    <row r="81">
      <c r="A81" s="4" t="inlineStr">
        <is>
          <t>Issuance pursuant to stock plan</t>
        </is>
      </c>
      <c r="B81" s="5" t="n">
        <v>21040</v>
      </c>
      <c r="D81" s="6" t="n">
        <v>1</v>
      </c>
      <c r="E81" s="5" t="n">
        <v>21039</v>
      </c>
    </row>
    <row r="82">
      <c r="A82" s="4" t="inlineStr">
        <is>
          <t>Taxes paid related to net settlement of equity awards (in shares)</t>
        </is>
      </c>
      <c r="D82" s="5" t="n">
        <v>-23879</v>
      </c>
    </row>
    <row r="83">
      <c r="A83" s="4" t="inlineStr">
        <is>
          <t>Taxes related to net settlement of equity awards</t>
        </is>
      </c>
      <c r="B83" s="5" t="n">
        <v>-4699</v>
      </c>
      <c r="D83" s="6" t="n">
        <v>0</v>
      </c>
      <c r="E83" s="5" t="n">
        <v>-4699</v>
      </c>
    </row>
    <row r="84">
      <c r="A84" s="4" t="inlineStr">
        <is>
          <t>Dividends declared on common stock</t>
        </is>
      </c>
      <c r="B84" s="5" t="n">
        <v>-173561</v>
      </c>
      <c r="F84" s="5" t="n">
        <v>-173561</v>
      </c>
    </row>
    <row r="85">
      <c r="A85" s="4" t="inlineStr">
        <is>
          <t>Reclassification of distributions in excess of earnings</t>
        </is>
      </c>
      <c r="B85" s="5" t="n">
        <v>0</v>
      </c>
      <c r="E85" s="5" t="n">
        <v>-70414</v>
      </c>
      <c r="F85" s="5" t="n">
        <v>70414</v>
      </c>
    </row>
    <row r="86">
      <c r="A86" s="4" t="inlineStr">
        <is>
          <t>Ending balance (shares) at Sep. 30, 2021</t>
        </is>
      </c>
      <c r="D86" s="5" t="n">
        <v>153283510</v>
      </c>
    </row>
    <row r="87">
      <c r="A87" s="4" t="inlineStr">
        <is>
          <t>Ending balance at Sep. 30, 2021</t>
        </is>
      </c>
      <c r="B87" s="5" t="n">
        <v>16960440</v>
      </c>
      <c r="D87" s="6" t="n">
        <v>1532</v>
      </c>
      <c r="E87" s="6" t="n">
        <v>14727735</v>
      </c>
      <c r="F87" s="6" t="n">
        <v>0</v>
      </c>
      <c r="H87" s="6" t="n">
        <v>-6029</v>
      </c>
      <c r="I87" s="6" t="n">
        <v>2237202</v>
      </c>
    </row>
    <row r="88">
      <c r="A88" s="4" t="inlineStr">
        <is>
          <t>Beginning balance at Jun. 30, 2021</t>
        </is>
      </c>
      <c r="J88" s="5" t="n">
        <v>11567</v>
      </c>
    </row>
    <row r="89">
      <c r="A89" s="3" t="inlineStr">
        <is>
          <t>Increase (Decrease) in Temporary Equity [Roll Forward]</t>
        </is>
      </c>
    </row>
    <row r="90">
      <c r="A90" s="4" t="inlineStr">
        <is>
          <t>Net Income</t>
        </is>
      </c>
      <c r="J90" s="5" t="n">
        <v>222</v>
      </c>
    </row>
    <row r="91">
      <c r="A91" s="4" t="inlineStr">
        <is>
          <t>Contributions from and sales of noncontrolling interests</t>
        </is>
      </c>
      <c r="J91" s="5" t="n">
        <v>94</v>
      </c>
    </row>
    <row r="92">
      <c r="A92" s="4" t="inlineStr">
        <is>
          <t>Distributions to noncontrolling interests</t>
        </is>
      </c>
      <c r="J92" s="5" t="n">
        <v>-202</v>
      </c>
    </row>
    <row r="93">
      <c r="A93" s="4" t="inlineStr">
        <is>
          <t>Ending balance at Sep. 30, 2021</t>
        </is>
      </c>
      <c r="B93" s="6" t="n">
        <v>11681</v>
      </c>
      <c r="J93" s="6" t="n">
        <v>11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Sep. 30, 2021</t>
        </is>
      </c>
      <c r="C1" s="2" t="inlineStr">
        <is>
          <t>Dec. 31, 2020</t>
        </is>
      </c>
    </row>
    <row r="2">
      <c r="A2" s="3" t="inlineStr">
        <is>
          <t>Deferred Costs, Capitalized, Prepaid, and Other Assets Disclosure [Abstract]</t>
        </is>
      </c>
    </row>
    <row r="3">
      <c r="A3" s="4" t="inlineStr">
        <is>
          <t>Acquired in-place leases</t>
        </is>
      </c>
      <c r="B3" s="6" t="n">
        <v>632075</v>
      </c>
      <c r="C3" s="6" t="n">
        <v>462324</v>
      </c>
    </row>
    <row r="4">
      <c r="A4" s="4" t="inlineStr">
        <is>
          <t>Deferred compensation plan</t>
        </is>
      </c>
      <c r="B4" s="5" t="n">
        <v>39453</v>
      </c>
      <c r="C4" s="5" t="n">
        <v>31057</v>
      </c>
    </row>
    <row r="5">
      <c r="A5" s="4" t="inlineStr">
        <is>
          <t>Deferred financing costs – unsecured senior line of credit</t>
        </is>
      </c>
      <c r="B5" s="5" t="n">
        <v>20499</v>
      </c>
      <c r="C5" s="5" t="n">
        <v>24124</v>
      </c>
    </row>
    <row r="6">
      <c r="A6" s="4" t="inlineStr">
        <is>
          <t>Deposits</t>
        </is>
      </c>
      <c r="B6" s="5" t="n">
        <v>161793</v>
      </c>
      <c r="C6" s="5" t="n">
        <v>13861</v>
      </c>
    </row>
    <row r="7">
      <c r="A7" s="4" t="inlineStr">
        <is>
          <t>Furniture, fixtures, and equipment</t>
        </is>
      </c>
      <c r="B7" s="5" t="n">
        <v>27333</v>
      </c>
      <c r="C7" s="5" t="n">
        <v>31130</v>
      </c>
    </row>
    <row r="8">
      <c r="A8" s="4" t="inlineStr">
        <is>
          <t>Net investment in direct financing and sales-type leases</t>
        </is>
      </c>
      <c r="B8" s="5" t="n">
        <v>70396</v>
      </c>
      <c r="C8" s="5" t="n">
        <v>37840</v>
      </c>
    </row>
    <row r="9">
      <c r="A9" s="4" t="inlineStr">
        <is>
          <t>Notes receivable</t>
        </is>
      </c>
      <c r="B9" s="5" t="n">
        <v>12024</v>
      </c>
      <c r="C9" s="5" t="n">
        <v>3424</v>
      </c>
    </row>
    <row r="10">
      <c r="A10" s="4" t="inlineStr">
        <is>
          <t>Operating lease right-of-use asset</t>
        </is>
      </c>
      <c r="B10" s="5" t="n">
        <v>395892</v>
      </c>
      <c r="C10" s="5" t="n">
        <v>335920</v>
      </c>
    </row>
    <row r="11">
      <c r="A11" s="4" t="inlineStr">
        <is>
          <t>Other assets</t>
        </is>
      </c>
      <c r="B11" s="5" t="n">
        <v>53970</v>
      </c>
      <c r="C11" s="5" t="n">
        <v>30620</v>
      </c>
    </row>
    <row r="12">
      <c r="A12" s="4" t="inlineStr">
        <is>
          <t>Prepaid expenses</t>
        </is>
      </c>
      <c r="B12" s="5" t="n">
        <v>30960</v>
      </c>
      <c r="C12" s="5" t="n">
        <v>67667</v>
      </c>
    </row>
    <row r="13">
      <c r="A13" s="4" t="inlineStr">
        <is>
          <t>Property, plant, and equipment</t>
        </is>
      </c>
      <c r="B13" s="5" t="n">
        <v>152220</v>
      </c>
      <c r="C13" s="5" t="n">
        <v>153614</v>
      </c>
    </row>
    <row r="14">
      <c r="A14" s="4" t="inlineStr">
        <is>
          <t>Total</t>
        </is>
      </c>
      <c r="B14" s="6" t="n">
        <v>1596615</v>
      </c>
      <c r="C14" s="6" t="n">
        <v>1191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 Assets and Liabilities on Recurring and Nonrecurring Basis (Details) $ in Thousands</t>
        </is>
      </c>
      <c r="B1" s="2" t="inlineStr">
        <is>
          <t>9 Months Ended</t>
        </is>
      </c>
    </row>
    <row r="2">
      <c r="B2" s="2" t="inlineStr">
        <is>
          <t>Sep. 30, 2021USD ($)transfer</t>
        </is>
      </c>
      <c r="C2" s="2" t="inlineStr">
        <is>
          <t>Dec. 31, 2020USD ($)</t>
        </is>
      </c>
    </row>
    <row r="3">
      <c r="A3" s="3" t="inlineStr">
        <is>
          <t>Assets and liabilities measured at fair value</t>
        </is>
      </c>
    </row>
    <row r="4">
      <c r="A4" s="4" t="inlineStr">
        <is>
          <t>Transfers in Fair Value Hierarchy | transfer</t>
        </is>
      </c>
      <c r="B4" s="5" t="n">
        <v>0</v>
      </c>
    </row>
    <row r="5">
      <c r="A5" s="4" t="inlineStr">
        <is>
          <t>Investments</t>
        </is>
      </c>
      <c r="B5" s="6" t="n">
        <v>2046878</v>
      </c>
      <c r="C5" s="6" t="n">
        <v>1611114</v>
      </c>
    </row>
    <row r="6">
      <c r="A6" s="3" t="inlineStr">
        <is>
          <t>Fair Value Measurements, Nonrecurring Value Measurement [Abstract]</t>
        </is>
      </c>
    </row>
    <row r="7">
      <c r="A7" s="4" t="inlineStr">
        <is>
          <t>Secured notes payable</t>
        </is>
      </c>
      <c r="B7" s="5" t="n">
        <v>198758</v>
      </c>
      <c r="C7" s="5" t="n">
        <v>230925</v>
      </c>
    </row>
    <row r="8">
      <c r="A8" s="4" t="inlineStr">
        <is>
          <t>Unsecured senior notes payable</t>
        </is>
      </c>
      <c r="B8" s="5" t="n">
        <v>8314851</v>
      </c>
      <c r="C8" s="5" t="n">
        <v>7232370</v>
      </c>
    </row>
    <row r="9">
      <c r="A9" s="4" t="inlineStr">
        <is>
          <t>Unsecured senior lines of credit</t>
        </is>
      </c>
      <c r="B9" s="5" t="n">
        <v>749978</v>
      </c>
      <c r="C9" s="5" t="n">
        <v>99991</v>
      </c>
    </row>
    <row r="10">
      <c r="A10" s="4" t="inlineStr">
        <is>
          <t>Commercial Paper</t>
        </is>
      </c>
    </row>
    <row r="11">
      <c r="A11" s="3" t="inlineStr">
        <is>
          <t>Fair Value Measurements, Nonrecurring Value Measurement [Abstract]</t>
        </is>
      </c>
    </row>
    <row r="12">
      <c r="A12" s="4" t="inlineStr">
        <is>
          <t>Commercial Paper Program</t>
        </is>
      </c>
      <c r="B12" s="5" t="n">
        <v>749978</v>
      </c>
    </row>
    <row r="13">
      <c r="A13" s="4" t="inlineStr">
        <is>
          <t>Book value</t>
        </is>
      </c>
    </row>
    <row r="14">
      <c r="A14" s="3" t="inlineStr">
        <is>
          <t>Fair Value Measurements, Nonrecurring Value Measurement [Abstract]</t>
        </is>
      </c>
    </row>
    <row r="15">
      <c r="A15" s="4" t="inlineStr">
        <is>
          <t>Secured notes payable</t>
        </is>
      </c>
      <c r="B15" s="5" t="n">
        <v>198758</v>
      </c>
      <c r="C15" s="5" t="n">
        <v>230925</v>
      </c>
    </row>
    <row r="16">
      <c r="A16" s="4" t="inlineStr">
        <is>
          <t>Unsecured senior notes payable</t>
        </is>
      </c>
      <c r="B16" s="5" t="n">
        <v>8314851</v>
      </c>
      <c r="C16" s="5" t="n">
        <v>7232370</v>
      </c>
    </row>
    <row r="17">
      <c r="A17" s="4" t="inlineStr">
        <is>
          <t>Book value | Commercial Paper</t>
        </is>
      </c>
    </row>
    <row r="18">
      <c r="A18" s="3" t="inlineStr">
        <is>
          <t>Fair Value Measurements, Nonrecurring Value Measurement [Abstract]</t>
        </is>
      </c>
    </row>
    <row r="19">
      <c r="A19" s="4" t="inlineStr">
        <is>
          <t>Commercial Paper Program</t>
        </is>
      </c>
      <c r="B19" s="5" t="n">
        <v>749978</v>
      </c>
      <c r="C19" s="5" t="n">
        <v>99991</v>
      </c>
    </row>
    <row r="20">
      <c r="A20" s="4" t="inlineStr">
        <is>
          <t>Book value | Unsecured senior line of credit</t>
        </is>
      </c>
    </row>
    <row r="21">
      <c r="A21" s="3" t="inlineStr">
        <is>
          <t>Fair Value Measurements, Nonrecurring Value Measurement [Abstract]</t>
        </is>
      </c>
    </row>
    <row r="22">
      <c r="A22" s="4" t="inlineStr">
        <is>
          <t>Unsecured senior lines of credit</t>
        </is>
      </c>
      <c r="B22" s="5" t="n">
        <v>0</v>
      </c>
      <c r="C22" s="5" t="n">
        <v>0</v>
      </c>
    </row>
    <row r="23">
      <c r="A23" s="4" t="inlineStr">
        <is>
          <t>Fair Value | Fair value measured on nonrecurring basis</t>
        </is>
      </c>
    </row>
    <row r="24">
      <c r="A24" s="3" t="inlineStr">
        <is>
          <t>Fair Value Measurements, Nonrecurring Value Measurement [Abstract]</t>
        </is>
      </c>
    </row>
    <row r="25">
      <c r="A25" s="4" t="inlineStr">
        <is>
          <t>Secured notes payable, fair value</t>
        </is>
      </c>
      <c r="B25" s="5" t="n">
        <v>208553</v>
      </c>
      <c r="C25" s="5" t="n">
        <v>249782</v>
      </c>
    </row>
    <row r="26">
      <c r="A26" s="4" t="inlineStr">
        <is>
          <t>Unsecured senior notes payable, fair value</t>
        </is>
      </c>
      <c r="B26" s="5" t="n">
        <v>9031303</v>
      </c>
      <c r="C26" s="5" t="n">
        <v>8447845</v>
      </c>
    </row>
    <row r="27">
      <c r="A27" s="4" t="inlineStr">
        <is>
          <t>Fair Value | Fair value measured on nonrecurring basis | Commercial Paper</t>
        </is>
      </c>
    </row>
    <row r="28">
      <c r="A28" s="3" t="inlineStr">
        <is>
          <t>Fair Value Measurements, Nonrecurring Value Measurement [Abstract]</t>
        </is>
      </c>
    </row>
    <row r="29">
      <c r="A29" s="4" t="inlineStr">
        <is>
          <t>Commercial paper, fair value disclosure</t>
        </is>
      </c>
      <c r="B29" s="5" t="n">
        <v>749986</v>
      </c>
      <c r="C29" s="5" t="n">
        <v>99998</v>
      </c>
    </row>
    <row r="30">
      <c r="A30" s="4" t="inlineStr">
        <is>
          <t>Fair Value | Fair value measured on nonrecurring basis | Unsecured senior line of credit</t>
        </is>
      </c>
    </row>
    <row r="31">
      <c r="A31" s="3" t="inlineStr">
        <is>
          <t>Fair Value Measurements, Nonrecurring Value Measurement [Abstract]</t>
        </is>
      </c>
    </row>
    <row r="32">
      <c r="A32" s="4" t="inlineStr">
        <is>
          <t>Unsecured senior lines of credit, fair value</t>
        </is>
      </c>
      <c r="B32" s="5" t="n">
        <v>0</v>
      </c>
      <c r="C32" s="5" t="n">
        <v>0</v>
      </c>
    </row>
    <row r="33">
      <c r="A33" s="4" t="inlineStr">
        <is>
          <t>Fair Value | Fair value measured on nonrecurring basis | Quoted prices in active markets for identical assets (Level 1) | Commercial Paper</t>
        </is>
      </c>
    </row>
    <row r="34">
      <c r="A34" s="3" t="inlineStr">
        <is>
          <t>Fair Value Measurements, Nonrecurring Value Measurement [Abstract]</t>
        </is>
      </c>
    </row>
    <row r="35">
      <c r="A35" s="4" t="inlineStr">
        <is>
          <t>Commercial paper, fair value disclosure</t>
        </is>
      </c>
      <c r="B35" s="5" t="n">
        <v>0</v>
      </c>
      <c r="C35" s="5" t="n">
        <v>0</v>
      </c>
    </row>
    <row r="36">
      <c r="A36" s="4" t="inlineStr">
        <is>
          <t>Fair Value | Fair value measured on nonrecurring basis | Quoted prices in active markets for identical assets (Level 1) | Unsecured senior line of credit</t>
        </is>
      </c>
    </row>
    <row r="37">
      <c r="A37" s="3" t="inlineStr">
        <is>
          <t>Fair Value Measurements, Nonrecurring Value Measurement [Abstract]</t>
        </is>
      </c>
    </row>
    <row r="38">
      <c r="A38" s="4" t="inlineStr">
        <is>
          <t>Unsecured senior lines of credit, fair value</t>
        </is>
      </c>
      <c r="B38" s="5" t="n">
        <v>0</v>
      </c>
      <c r="C38" s="5" t="n">
        <v>0</v>
      </c>
    </row>
    <row r="39">
      <c r="A39" s="4" t="inlineStr">
        <is>
          <t>Fair Value | Fair value measured on nonrecurring basis | Significant other observable inputs (Level 2)</t>
        </is>
      </c>
    </row>
    <row r="40">
      <c r="A40" s="3" t="inlineStr">
        <is>
          <t>Fair Value Measurements, Nonrecurring Value Measurement [Abstract]</t>
        </is>
      </c>
    </row>
    <row r="41">
      <c r="A41" s="4" t="inlineStr">
        <is>
          <t>Secured notes payable, fair value</t>
        </is>
      </c>
      <c r="B41" s="5" t="n">
        <v>208553</v>
      </c>
      <c r="C41" s="5" t="n">
        <v>249782</v>
      </c>
    </row>
    <row r="42">
      <c r="A42" s="4" t="inlineStr">
        <is>
          <t>Unsecured senior notes payable, fair value</t>
        </is>
      </c>
      <c r="B42" s="5" t="n">
        <v>9031303</v>
      </c>
      <c r="C42" s="5" t="n">
        <v>8447845</v>
      </c>
    </row>
    <row r="43">
      <c r="A43" s="4" t="inlineStr">
        <is>
          <t>Fair Value | Fair value measured on nonrecurring basis | Significant other observable inputs (Level 2) | Commercial Paper</t>
        </is>
      </c>
    </row>
    <row r="44">
      <c r="A44" s="3" t="inlineStr">
        <is>
          <t>Fair Value Measurements, Nonrecurring Value Measurement [Abstract]</t>
        </is>
      </c>
    </row>
    <row r="45">
      <c r="A45" s="4" t="inlineStr">
        <is>
          <t>Commercial paper, fair value disclosure</t>
        </is>
      </c>
      <c r="B45" s="5" t="n">
        <v>749986</v>
      </c>
      <c r="C45" s="5" t="n">
        <v>99998</v>
      </c>
    </row>
    <row r="46">
      <c r="A46" s="4" t="inlineStr">
        <is>
          <t>Fair Value | Fair value measured on nonrecurring basis | Significant other observable inputs (Level 2) | Unsecured senior line of credit</t>
        </is>
      </c>
    </row>
    <row r="47">
      <c r="A47" s="3" t="inlineStr">
        <is>
          <t>Fair Value Measurements, Nonrecurring Value Measurement [Abstract]</t>
        </is>
      </c>
    </row>
    <row r="48">
      <c r="A48" s="4" t="inlineStr">
        <is>
          <t>Unsecured senior lines of credit, fair value</t>
        </is>
      </c>
      <c r="B48" s="5" t="n">
        <v>0</v>
      </c>
      <c r="C48" s="5" t="n">
        <v>0</v>
      </c>
    </row>
    <row r="49">
      <c r="A49" s="4" t="inlineStr">
        <is>
          <t>Fair Value | Fair value measured on nonrecurring basis | Significant unobservable input (Level 3) | Commercial Paper</t>
        </is>
      </c>
    </row>
    <row r="50">
      <c r="A50" s="3" t="inlineStr">
        <is>
          <t>Fair Value Measurements, Nonrecurring Value Measurement [Abstract]</t>
        </is>
      </c>
    </row>
    <row r="51">
      <c r="A51" s="4" t="inlineStr">
        <is>
          <t>Commercial paper, fair value disclosure</t>
        </is>
      </c>
      <c r="B51" s="5" t="n">
        <v>0</v>
      </c>
      <c r="C51" s="5" t="n">
        <v>0</v>
      </c>
    </row>
    <row r="52">
      <c r="A52" s="4" t="inlineStr">
        <is>
          <t>Fair Value | Fair value measured on nonrecurring basis | Significant unobservable input (Level 3) | Unsecured senior line of credit</t>
        </is>
      </c>
    </row>
    <row r="53">
      <c r="A53" s="3" t="inlineStr">
        <is>
          <t>Fair Value Measurements, Nonrecurring Value Measurement [Abstract]</t>
        </is>
      </c>
    </row>
    <row r="54">
      <c r="A54" s="4" t="inlineStr">
        <is>
          <t>Unsecured senior lines of credit, fair value</t>
        </is>
      </c>
      <c r="B54" s="5" t="n">
        <v>0</v>
      </c>
      <c r="C54" s="5" t="n">
        <v>0</v>
      </c>
    </row>
    <row r="55">
      <c r="A55" s="4" t="inlineStr">
        <is>
          <t>Investments in publicly traded companies</t>
        </is>
      </c>
    </row>
    <row r="56">
      <c r="A56" s="3" t="inlineStr">
        <is>
          <t>Assets and liabilities measured at fair value</t>
        </is>
      </c>
    </row>
    <row r="57">
      <c r="A57" s="4" t="inlineStr">
        <is>
          <t>Investments at fair value</t>
        </is>
      </c>
      <c r="B57" s="5" t="n">
        <v>657331</v>
      </c>
      <c r="C57" s="5" t="n">
        <v>559830</v>
      </c>
    </row>
    <row r="58">
      <c r="A58" s="4" t="inlineStr">
        <is>
          <t>Investments in publicly traded companies | Fair Value | Fair value measured on recurring basis</t>
        </is>
      </c>
    </row>
    <row r="59">
      <c r="A59" s="3" t="inlineStr">
        <is>
          <t>Assets and liabilities measured at fair value</t>
        </is>
      </c>
    </row>
    <row r="60">
      <c r="A60" s="4" t="inlineStr">
        <is>
          <t>Investments at fair value</t>
        </is>
      </c>
      <c r="B60" s="5" t="n">
        <v>657331</v>
      </c>
      <c r="C60" s="5" t="n">
        <v>559830</v>
      </c>
    </row>
    <row r="61">
      <c r="A61" s="4" t="inlineStr">
        <is>
          <t>Investments in publicly traded companies | Fair Value | Fair value measured on recurring basis | Quoted prices in active markets for identical assets (Level 1)</t>
        </is>
      </c>
    </row>
    <row r="62">
      <c r="A62" s="3" t="inlineStr">
        <is>
          <t>Assets and liabilities measured at fair value</t>
        </is>
      </c>
    </row>
    <row r="63">
      <c r="A63" s="4" t="inlineStr">
        <is>
          <t>Investments at fair value</t>
        </is>
      </c>
      <c r="B63" s="5" t="n">
        <v>657331</v>
      </c>
      <c r="C63" s="5" t="n">
        <v>559830</v>
      </c>
    </row>
    <row r="64">
      <c r="A64" s="4" t="inlineStr">
        <is>
          <t>Investments in publicly traded companies | Fair Value | Fair value measured on recurring basis | Significant other observable inputs (Level 2)</t>
        </is>
      </c>
    </row>
    <row r="65">
      <c r="A65" s="3" t="inlineStr">
        <is>
          <t>Assets and liabilities measured at fair value</t>
        </is>
      </c>
    </row>
    <row r="66">
      <c r="A66" s="4" t="inlineStr">
        <is>
          <t>Investments at fair value</t>
        </is>
      </c>
      <c r="B66" s="5" t="n">
        <v>0</v>
      </c>
      <c r="C66" s="5" t="n">
        <v>0</v>
      </c>
    </row>
    <row r="67">
      <c r="A67" s="4" t="inlineStr">
        <is>
          <t>Investments in publicly traded companies | Fair Value | Fair value measured on recurring basis | Significant unobservable input (Level 3)</t>
        </is>
      </c>
    </row>
    <row r="68">
      <c r="A68" s="3" t="inlineStr">
        <is>
          <t>Assets and liabilities measured at fair value</t>
        </is>
      </c>
    </row>
    <row r="69">
      <c r="A69" s="4" t="inlineStr">
        <is>
          <t>Investments at fair value</t>
        </is>
      </c>
      <c r="B69" s="5" t="n">
        <v>0</v>
      </c>
      <c r="C69" s="5" t="n">
        <v>0</v>
      </c>
    </row>
    <row r="70">
      <c r="A70" s="4" t="inlineStr">
        <is>
          <t>Investments in privately held entities that report NAV</t>
        </is>
      </c>
    </row>
    <row r="71">
      <c r="A71" s="3" t="inlineStr">
        <is>
          <t>Assets and liabilities measured at fair value</t>
        </is>
      </c>
    </row>
    <row r="72">
      <c r="A72" s="4" t="inlineStr">
        <is>
          <t>Investments at fair value</t>
        </is>
      </c>
      <c r="B72" s="5" t="n">
        <v>835812</v>
      </c>
      <c r="C72" s="5" t="n">
        <v>662082</v>
      </c>
    </row>
    <row r="73">
      <c r="A73" s="4" t="inlineStr">
        <is>
          <t>Entities without observable price changes | Investments in privately held entities that do not report NAV</t>
        </is>
      </c>
    </row>
    <row r="74">
      <c r="A74" s="3" t="inlineStr">
        <is>
          <t>Fair Value Measurements, Nonrecurring Value Measurement [Abstract]</t>
        </is>
      </c>
    </row>
    <row r="75">
      <c r="A75" s="4" t="inlineStr">
        <is>
          <t>Investments in privately held entities that do not report fair value, book value</t>
        </is>
      </c>
      <c r="B75" s="5" t="n">
        <v>349100</v>
      </c>
      <c r="C75" s="5" t="n">
        <v>244798</v>
      </c>
    </row>
    <row r="76">
      <c r="A76" s="4" t="inlineStr">
        <is>
          <t>Entities without observable price changes | Investments in privately held entities that do not report NAV | Fair Value | Fair value measured on nonrecurring basis</t>
        </is>
      </c>
    </row>
    <row r="77">
      <c r="A77" s="3" t="inlineStr">
        <is>
          <t>Fair Value Measurements, Nonrecurring Value Measurement [Abstract]</t>
        </is>
      </c>
    </row>
    <row r="78">
      <c r="A78" s="4" t="inlineStr">
        <is>
          <t>Investments in privately held entities that do not report fair value, book value</t>
        </is>
      </c>
      <c r="B78" s="5" t="n">
        <v>135524</v>
      </c>
      <c r="C78" s="5" t="n">
        <v>157871</v>
      </c>
    </row>
    <row r="79">
      <c r="A79" s="4" t="inlineStr">
        <is>
          <t>Entities without observable price changes | Investments in privately held entities that do not report NAV | Fair Value | Fair value measured on nonrecurring basis | Quoted prices in active markets for identical assets (Level 1)</t>
        </is>
      </c>
    </row>
    <row r="80">
      <c r="A80" s="3" t="inlineStr">
        <is>
          <t>Fair Value Measurements, Nonrecurring Value Measurement [Abstract]</t>
        </is>
      </c>
    </row>
    <row r="81">
      <c r="A81" s="4" t="inlineStr">
        <is>
          <t>Investments in privately held entities that do not report fair value, book value</t>
        </is>
      </c>
      <c r="B81" s="5" t="n">
        <v>0</v>
      </c>
      <c r="C81" s="5" t="n">
        <v>0</v>
      </c>
    </row>
    <row r="82">
      <c r="A82" s="4" t="inlineStr">
        <is>
          <t>Entities without observable price changes | Investments in privately held entities that do not report NAV | Fair Value | Fair value measured on nonrecurring basis | Significant other observable inputs (Level 2)</t>
        </is>
      </c>
    </row>
    <row r="83">
      <c r="A83" s="3" t="inlineStr">
        <is>
          <t>Fair Value Measurements, Nonrecurring Value Measurement [Abstract]</t>
        </is>
      </c>
    </row>
    <row r="84">
      <c r="A84" s="4" t="inlineStr">
        <is>
          <t>Investments in privately held entities that do not report fair value, book value</t>
        </is>
      </c>
      <c r="B84" s="5" t="n">
        <v>129468</v>
      </c>
      <c r="C84" s="5" t="n">
        <v>144404</v>
      </c>
    </row>
    <row r="85">
      <c r="A85" s="4" t="inlineStr">
        <is>
          <t>Entities without observable price changes | Investments in privately held entities that do not report NAV | Fair Value | Fair value measured on nonrecurring basis | Significant unobservable input (Level 3)</t>
        </is>
      </c>
    </row>
    <row r="86">
      <c r="A86" s="3" t="inlineStr">
        <is>
          <t>Fair Value Measurements, Nonrecurring Value Measurement [Abstract]</t>
        </is>
      </c>
    </row>
    <row r="87">
      <c r="A87" s="4" t="inlineStr">
        <is>
          <t>Investments in privately held entities that do not report fair value, book value</t>
        </is>
      </c>
      <c r="B87" s="6" t="n">
        <v>6056</v>
      </c>
      <c r="C87" s="6" t="n">
        <v>134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8"/>
  <sheetViews>
    <sheetView workbookViewId="0">
      <selection activeCell="A1" sqref="A1"/>
    </sheetView>
  </sheetViews>
  <sheetFormatPr baseColWidth="8" defaultRowHeight="15"/>
  <cols>
    <col width="73" customWidth="1" min="1" max="1"/>
    <col width="21" customWidth="1" min="2" max="2"/>
  </cols>
  <sheetData>
    <row r="1">
      <c r="A1" s="1" t="inlineStr">
        <is>
          <t>Detail of secured and unsecured debt (Details) $ in Thousands</t>
        </is>
      </c>
      <c r="B1" s="2" t="inlineStr">
        <is>
          <t>9 Months Ended</t>
        </is>
      </c>
    </row>
    <row r="2">
      <c r="B2" s="2" t="inlineStr">
        <is>
          <t>Sep. 30, 2021USD ($)</t>
        </is>
      </c>
    </row>
    <row r="3">
      <c r="A3" s="3" t="inlineStr">
        <is>
          <t>Debt Instrument</t>
        </is>
      </c>
    </row>
    <row r="4">
      <c r="A4" s="4" t="inlineStr">
        <is>
          <t>Effective rate (as a percent)</t>
        </is>
      </c>
      <c r="B4" s="4" t="inlineStr">
        <is>
          <t>3.27%</t>
        </is>
      </c>
    </row>
    <row r="5">
      <c r="A5" s="3" t="inlineStr">
        <is>
          <t>Future principal payments due on secured and unsecured debt</t>
        </is>
      </c>
    </row>
    <row r="6">
      <c r="A6" s="4" t="inlineStr">
        <is>
          <t>2021</t>
        </is>
      </c>
      <c r="B6" s="6" t="n">
        <v>870</v>
      </c>
    </row>
    <row r="7">
      <c r="A7" s="4" t="inlineStr">
        <is>
          <t>2022</t>
        </is>
      </c>
      <c r="B7" s="5" t="n">
        <v>3592</v>
      </c>
    </row>
    <row r="8">
      <c r="A8" s="4" t="inlineStr">
        <is>
          <t>2023</t>
        </is>
      </c>
      <c r="B8" s="5" t="n">
        <v>3772</v>
      </c>
    </row>
    <row r="9">
      <c r="A9" s="4" t="inlineStr">
        <is>
          <t>2024</t>
        </is>
      </c>
      <c r="B9" s="5" t="n">
        <v>183559</v>
      </c>
    </row>
    <row r="10">
      <c r="A10" s="4" t="inlineStr">
        <is>
          <t>2025</t>
        </is>
      </c>
      <c r="B10" s="5" t="n">
        <v>600034</v>
      </c>
    </row>
    <row r="11">
      <c r="A11" s="4" t="inlineStr">
        <is>
          <t>Thereafter</t>
        </is>
      </c>
      <c r="B11" s="5" t="n">
        <v>8525554</v>
      </c>
    </row>
    <row r="12">
      <c r="A12" s="4" t="inlineStr">
        <is>
          <t>Outstanding Balance</t>
        </is>
      </c>
      <c r="B12" s="5" t="n">
        <v>9317381</v>
      </c>
    </row>
    <row r="13">
      <c r="A13" s="4" t="inlineStr">
        <is>
          <t>Unamortized (Deferred Financing Cost), (Discount)/ Premium</t>
        </is>
      </c>
      <c r="B13" s="5" t="n">
        <v>-53794</v>
      </c>
    </row>
    <row r="14">
      <c r="A14" s="4" t="inlineStr">
        <is>
          <t>Total Consolidated</t>
        </is>
      </c>
      <c r="B14" s="6" t="n">
        <v>9263587</v>
      </c>
    </row>
    <row r="15">
      <c r="A15" s="4" t="inlineStr">
        <is>
          <t>Secured notes payable</t>
        </is>
      </c>
    </row>
    <row r="16">
      <c r="A16" s="3" t="inlineStr">
        <is>
          <t>Debt Instrument</t>
        </is>
      </c>
    </row>
    <row r="17">
      <c r="A17" s="4" t="inlineStr">
        <is>
          <t>Stated interest rate (as a percent)</t>
        </is>
      </c>
      <c r="B17" s="4" t="inlineStr">
        <is>
          <t>4.83%</t>
        </is>
      </c>
    </row>
    <row r="18">
      <c r="A18" s="4" t="inlineStr">
        <is>
          <t>Effective rate (as a percent)</t>
        </is>
      </c>
      <c r="B18" s="4" t="inlineStr">
        <is>
          <t>3.41%</t>
        </is>
      </c>
    </row>
    <row r="19">
      <c r="A19" s="3" t="inlineStr">
        <is>
          <t>Future principal payments due on secured and unsecured debt</t>
        </is>
      </c>
    </row>
    <row r="20">
      <c r="A20" s="4" t="inlineStr">
        <is>
          <t>2021</t>
        </is>
      </c>
      <c r="B20" s="6" t="n">
        <v>870</v>
      </c>
    </row>
    <row r="21">
      <c r="A21" s="4" t="inlineStr">
        <is>
          <t>2022</t>
        </is>
      </c>
      <c r="B21" s="5" t="n">
        <v>3592</v>
      </c>
    </row>
    <row r="22">
      <c r="A22" s="4" t="inlineStr">
        <is>
          <t>2023</t>
        </is>
      </c>
      <c r="B22" s="5" t="n">
        <v>3772</v>
      </c>
    </row>
    <row r="23">
      <c r="A23" s="4" t="inlineStr">
        <is>
          <t>2024</t>
        </is>
      </c>
      <c r="B23" s="5" t="n">
        <v>183559</v>
      </c>
    </row>
    <row r="24">
      <c r="A24" s="4" t="inlineStr">
        <is>
          <t>2025</t>
        </is>
      </c>
      <c r="B24" s="5" t="n">
        <v>34</v>
      </c>
    </row>
    <row r="25">
      <c r="A25" s="4" t="inlineStr">
        <is>
          <t>Thereafter</t>
        </is>
      </c>
      <c r="B25" s="5" t="n">
        <v>554</v>
      </c>
    </row>
    <row r="26">
      <c r="A26" s="4" t="inlineStr">
        <is>
          <t>Outstanding Balance</t>
        </is>
      </c>
      <c r="B26" s="5" t="n">
        <v>192381</v>
      </c>
    </row>
    <row r="27">
      <c r="A27" s="4" t="inlineStr">
        <is>
          <t>Unamortized (Deferred Financing Cost), (Discount)/ Premium</t>
        </is>
      </c>
      <c r="B27" s="5" t="n">
        <v>6377</v>
      </c>
    </row>
    <row r="28">
      <c r="A28" s="4" t="inlineStr">
        <is>
          <t>Total Consolidated</t>
        </is>
      </c>
      <c r="B28" s="6" t="n">
        <v>198758</v>
      </c>
    </row>
    <row r="29">
      <c r="A29" s="4" t="inlineStr">
        <is>
          <t>Secured Notes Payable Maturing on 2/6/24</t>
        </is>
      </c>
    </row>
    <row r="30">
      <c r="A30" s="3" t="inlineStr">
        <is>
          <t>Debt Instrument</t>
        </is>
      </c>
    </row>
    <row r="31">
      <c r="A31" s="4" t="inlineStr">
        <is>
          <t>Stated interest rate (as a percent)</t>
        </is>
      </c>
      <c r="B31" s="4" t="inlineStr">
        <is>
          <t>4.82%</t>
        </is>
      </c>
    </row>
    <row r="32">
      <c r="A32" s="4" t="inlineStr">
        <is>
          <t>Effective rate (as a percent)</t>
        </is>
      </c>
      <c r="B32" s="4" t="inlineStr">
        <is>
          <t>3.40%</t>
        </is>
      </c>
    </row>
    <row r="33">
      <c r="A33" s="4" t="inlineStr">
        <is>
          <t>Maturity Date</t>
        </is>
      </c>
      <c r="B33" s="4" t="inlineStr">
        <is>
          <t>Feb. 6,
		2024</t>
        </is>
      </c>
    </row>
    <row r="34">
      <c r="A34" s="3" t="inlineStr">
        <is>
          <t>Future principal payments due on secured and unsecured debt</t>
        </is>
      </c>
    </row>
    <row r="35">
      <c r="A35" s="4" t="inlineStr">
        <is>
          <t>2021</t>
        </is>
      </c>
      <c r="B35" s="6" t="n">
        <v>870</v>
      </c>
    </row>
    <row r="36">
      <c r="A36" s="4" t="inlineStr">
        <is>
          <t>2022</t>
        </is>
      </c>
      <c r="B36" s="5" t="n">
        <v>3564</v>
      </c>
    </row>
    <row r="37">
      <c r="A37" s="4" t="inlineStr">
        <is>
          <t>2023</t>
        </is>
      </c>
      <c r="B37" s="5" t="n">
        <v>3742</v>
      </c>
    </row>
    <row r="38">
      <c r="A38" s="4" t="inlineStr">
        <is>
          <t>2024</t>
        </is>
      </c>
      <c r="B38" s="5" t="n">
        <v>183527</v>
      </c>
    </row>
    <row r="39">
      <c r="A39" s="4" t="inlineStr">
        <is>
          <t>2025</t>
        </is>
      </c>
      <c r="B39" s="5" t="n">
        <v>0</v>
      </c>
    </row>
    <row r="40">
      <c r="A40" s="4" t="inlineStr">
        <is>
          <t>Thereafter</t>
        </is>
      </c>
      <c r="B40" s="5" t="n">
        <v>0</v>
      </c>
    </row>
    <row r="41">
      <c r="A41" s="4" t="inlineStr">
        <is>
          <t>Outstanding Balance</t>
        </is>
      </c>
      <c r="B41" s="5" t="n">
        <v>191703</v>
      </c>
    </row>
    <row r="42">
      <c r="A42" s="4" t="inlineStr">
        <is>
          <t>Unamortized (Deferred Financing Cost), (Discount)/ Premium</t>
        </is>
      </c>
      <c r="B42" s="5" t="n">
        <v>6377</v>
      </c>
    </row>
    <row r="43">
      <c r="A43" s="4" t="inlineStr">
        <is>
          <t>Total Consolidated</t>
        </is>
      </c>
      <c r="B43" s="6" t="n">
        <v>198080</v>
      </c>
    </row>
    <row r="44">
      <c r="A44" s="4" t="inlineStr">
        <is>
          <t>Secured Notes Payable Maturing on 7/1/36</t>
        </is>
      </c>
    </row>
    <row r="45">
      <c r="A45" s="3" t="inlineStr">
        <is>
          <t>Debt Instrument</t>
        </is>
      </c>
    </row>
    <row r="46">
      <c r="A46" s="4" t="inlineStr">
        <is>
          <t>Stated interest rate (as a percent)</t>
        </is>
      </c>
      <c r="B46" s="4" t="inlineStr">
        <is>
          <t>6.50%</t>
        </is>
      </c>
    </row>
    <row r="47">
      <c r="A47" s="4" t="inlineStr">
        <is>
          <t>Effective rate (as a percent)</t>
        </is>
      </c>
      <c r="B47" s="4" t="inlineStr">
        <is>
          <t>6.50%</t>
        </is>
      </c>
    </row>
    <row r="48">
      <c r="A48" s="4" t="inlineStr">
        <is>
          <t>Maturity Date</t>
        </is>
      </c>
      <c r="B48" s="4" t="inlineStr">
        <is>
          <t>Jul. 1,
		2036</t>
        </is>
      </c>
    </row>
    <row r="49">
      <c r="A49" s="3" t="inlineStr">
        <is>
          <t>Future principal payments due on secured and unsecured debt</t>
        </is>
      </c>
    </row>
    <row r="50">
      <c r="A50" s="4" t="inlineStr">
        <is>
          <t>2021</t>
        </is>
      </c>
      <c r="B50" s="6" t="n">
        <v>0</v>
      </c>
    </row>
    <row r="51">
      <c r="A51" s="4" t="inlineStr">
        <is>
          <t>2022</t>
        </is>
      </c>
      <c r="B51" s="5" t="n">
        <v>28</v>
      </c>
    </row>
    <row r="52">
      <c r="A52" s="4" t="inlineStr">
        <is>
          <t>2023</t>
        </is>
      </c>
      <c r="B52" s="5" t="n">
        <v>30</v>
      </c>
    </row>
    <row r="53">
      <c r="A53" s="4" t="inlineStr">
        <is>
          <t>2024</t>
        </is>
      </c>
      <c r="B53" s="5" t="n">
        <v>32</v>
      </c>
    </row>
    <row r="54">
      <c r="A54" s="4" t="inlineStr">
        <is>
          <t>2025</t>
        </is>
      </c>
      <c r="B54" s="5" t="n">
        <v>34</v>
      </c>
    </row>
    <row r="55">
      <c r="A55" s="4" t="inlineStr">
        <is>
          <t>Thereafter</t>
        </is>
      </c>
      <c r="B55" s="5" t="n">
        <v>554</v>
      </c>
    </row>
    <row r="56">
      <c r="A56" s="4" t="inlineStr">
        <is>
          <t>Outstanding Balance</t>
        </is>
      </c>
      <c r="B56" s="5" t="n">
        <v>678</v>
      </c>
    </row>
    <row r="57">
      <c r="A57" s="4" t="inlineStr">
        <is>
          <t>Unamortized (Deferred Financing Cost), (Discount)/ Premium</t>
        </is>
      </c>
      <c r="B57" s="5" t="n">
        <v>0</v>
      </c>
    </row>
    <row r="58">
      <c r="A58" s="4" t="inlineStr">
        <is>
          <t>Total Consolidated</t>
        </is>
      </c>
      <c r="B58" s="6" t="n">
        <v>678</v>
      </c>
    </row>
    <row r="59">
      <c r="A59" s="4" t="inlineStr">
        <is>
          <t>Unsecured Debt</t>
        </is>
      </c>
    </row>
    <row r="60">
      <c r="A60" s="3" t="inlineStr">
        <is>
          <t>Debt Instrument</t>
        </is>
      </c>
    </row>
    <row r="61">
      <c r="A61" s="4" t="inlineStr">
        <is>
          <t>Effective rate (as a percent)</t>
        </is>
      </c>
      <c r="B61" s="4" t="inlineStr">
        <is>
          <t>3.27%</t>
        </is>
      </c>
    </row>
    <row r="62">
      <c r="A62" s="3" t="inlineStr">
        <is>
          <t>Future principal payments due on secured and unsecured debt</t>
        </is>
      </c>
    </row>
    <row r="63">
      <c r="A63" s="4" t="inlineStr">
        <is>
          <t>2021</t>
        </is>
      </c>
      <c r="B63" s="6" t="n">
        <v>0</v>
      </c>
    </row>
    <row r="64">
      <c r="A64" s="4" t="inlineStr">
        <is>
          <t>2022</t>
        </is>
      </c>
      <c r="B64" s="5" t="n">
        <v>0</v>
      </c>
    </row>
    <row r="65">
      <c r="A65" s="4" t="inlineStr">
        <is>
          <t>2023</t>
        </is>
      </c>
      <c r="B65" s="5" t="n">
        <v>0</v>
      </c>
    </row>
    <row r="66">
      <c r="A66" s="4" t="inlineStr">
        <is>
          <t>2024</t>
        </is>
      </c>
      <c r="B66" s="5" t="n">
        <v>0</v>
      </c>
    </row>
    <row r="67">
      <c r="A67" s="4" t="inlineStr">
        <is>
          <t>2025</t>
        </is>
      </c>
      <c r="B67" s="5" t="n">
        <v>600000</v>
      </c>
    </row>
    <row r="68">
      <c r="A68" s="4" t="inlineStr">
        <is>
          <t>Thereafter</t>
        </is>
      </c>
      <c r="B68" s="5" t="n">
        <v>8525000</v>
      </c>
    </row>
    <row r="69">
      <c r="A69" s="4" t="inlineStr">
        <is>
          <t>Outstanding Balance</t>
        </is>
      </c>
      <c r="B69" s="5" t="n">
        <v>9125000</v>
      </c>
    </row>
    <row r="70">
      <c r="A70" s="4" t="inlineStr">
        <is>
          <t>Unamortized (Deferred Financing Cost), (Discount)/ Premium</t>
        </is>
      </c>
      <c r="B70" s="5" t="n">
        <v>-60171</v>
      </c>
    </row>
    <row r="71">
      <c r="A71" s="4" t="inlineStr">
        <is>
          <t>Total Consolidated</t>
        </is>
      </c>
      <c r="B71" s="6" t="n">
        <v>9064829</v>
      </c>
    </row>
    <row r="72">
      <c r="A72" s="4" t="inlineStr">
        <is>
          <t>Unsecured senior lines of credit</t>
        </is>
      </c>
    </row>
    <row r="73">
      <c r="A73" s="3" t="inlineStr">
        <is>
          <t>Debt Instrument</t>
        </is>
      </c>
    </row>
    <row r="74">
      <c r="A74" s="4" t="inlineStr">
        <is>
          <t>Maturity Date</t>
        </is>
      </c>
      <c r="B74" s="4" t="inlineStr">
        <is>
          <t>Jan. 6,
		2026</t>
        </is>
      </c>
    </row>
    <row r="75">
      <c r="A75" s="3" t="inlineStr">
        <is>
          <t>Future principal payments due on secured and unsecured debt</t>
        </is>
      </c>
    </row>
    <row r="76">
      <c r="A76" s="4" t="inlineStr">
        <is>
          <t>2021</t>
        </is>
      </c>
      <c r="B76" s="6" t="n">
        <v>0</v>
      </c>
    </row>
    <row r="77">
      <c r="A77" s="4" t="inlineStr">
        <is>
          <t>2022</t>
        </is>
      </c>
      <c r="B77" s="5" t="n">
        <v>0</v>
      </c>
    </row>
    <row r="78">
      <c r="A78" s="4" t="inlineStr">
        <is>
          <t>2023</t>
        </is>
      </c>
      <c r="B78" s="5" t="n">
        <v>0</v>
      </c>
    </row>
    <row r="79">
      <c r="A79" s="4" t="inlineStr">
        <is>
          <t>2024</t>
        </is>
      </c>
      <c r="B79" s="5" t="n">
        <v>0</v>
      </c>
    </row>
    <row r="80">
      <c r="A80" s="4" t="inlineStr">
        <is>
          <t>2025</t>
        </is>
      </c>
      <c r="B80" s="5" t="n">
        <v>0</v>
      </c>
    </row>
    <row r="81">
      <c r="A81" s="4" t="inlineStr">
        <is>
          <t>Thereafter</t>
        </is>
      </c>
      <c r="B81" s="5" t="n">
        <v>0</v>
      </c>
    </row>
    <row r="82">
      <c r="A82" s="4" t="inlineStr">
        <is>
          <t>Outstanding Balance</t>
        </is>
      </c>
      <c r="B82" s="5" t="n">
        <v>0</v>
      </c>
    </row>
    <row r="83">
      <c r="A83" s="4" t="inlineStr">
        <is>
          <t>Unamortized (Deferred Financing Cost), (Discount)/ Premium</t>
        </is>
      </c>
      <c r="B83" s="5" t="n">
        <v>0</v>
      </c>
    </row>
    <row r="84">
      <c r="A84" s="4" t="inlineStr">
        <is>
          <t>Total Consolidated</t>
        </is>
      </c>
      <c r="B84" s="6" t="n">
        <v>0</v>
      </c>
    </row>
    <row r="85">
      <c r="A85" s="4" t="inlineStr">
        <is>
          <t>3.45% Unsecured Senior Notes Payable</t>
        </is>
      </c>
    </row>
    <row r="86">
      <c r="A86" s="3" t="inlineStr">
        <is>
          <t>Debt Instrument</t>
        </is>
      </c>
    </row>
    <row r="87">
      <c r="A87" s="4" t="inlineStr">
        <is>
          <t>Stated interest rate (as a percent)</t>
        </is>
      </c>
      <c r="B87" s="4" t="inlineStr">
        <is>
          <t>3.45%</t>
        </is>
      </c>
    </row>
    <row r="88">
      <c r="A88" s="4" t="inlineStr">
        <is>
          <t>Effective rate (as a percent)</t>
        </is>
      </c>
      <c r="B88" s="4" t="inlineStr">
        <is>
          <t>3.62%</t>
        </is>
      </c>
    </row>
    <row r="89">
      <c r="A89" s="4" t="inlineStr">
        <is>
          <t>Maturity Date</t>
        </is>
      </c>
      <c r="B89" s="4" t="inlineStr">
        <is>
          <t>Apr. 30,
		2025</t>
        </is>
      </c>
    </row>
    <row r="90">
      <c r="A90" s="3" t="inlineStr">
        <is>
          <t>Future principal payments due on secured and unsecured debt</t>
        </is>
      </c>
    </row>
    <row r="91">
      <c r="A91" s="4" t="inlineStr">
        <is>
          <t>2021</t>
        </is>
      </c>
      <c r="B91" s="6" t="n">
        <v>0</v>
      </c>
    </row>
    <row r="92">
      <c r="A92" s="4" t="inlineStr">
        <is>
          <t>2022</t>
        </is>
      </c>
      <c r="B92" s="5" t="n">
        <v>0</v>
      </c>
    </row>
    <row r="93">
      <c r="A93" s="4" t="inlineStr">
        <is>
          <t>2023</t>
        </is>
      </c>
      <c r="B93" s="5" t="n">
        <v>0</v>
      </c>
    </row>
    <row r="94">
      <c r="A94" s="4" t="inlineStr">
        <is>
          <t>2024</t>
        </is>
      </c>
      <c r="B94" s="5" t="n">
        <v>0</v>
      </c>
    </row>
    <row r="95">
      <c r="A95" s="4" t="inlineStr">
        <is>
          <t>2025</t>
        </is>
      </c>
      <c r="B95" s="5" t="n">
        <v>600000</v>
      </c>
    </row>
    <row r="96">
      <c r="A96" s="4" t="inlineStr">
        <is>
          <t>Thereafter</t>
        </is>
      </c>
      <c r="B96" s="5" t="n">
        <v>0</v>
      </c>
    </row>
    <row r="97">
      <c r="A97" s="4" t="inlineStr">
        <is>
          <t>Outstanding Balance</t>
        </is>
      </c>
      <c r="B97" s="5" t="n">
        <v>600000</v>
      </c>
    </row>
    <row r="98">
      <c r="A98" s="4" t="inlineStr">
        <is>
          <t>Unamortized (Deferred Financing Cost), (Discount)/ Premium</t>
        </is>
      </c>
      <c r="B98" s="5" t="n">
        <v>-3151</v>
      </c>
    </row>
    <row r="99">
      <c r="A99" s="4" t="inlineStr">
        <is>
          <t>Total Consolidated</t>
        </is>
      </c>
      <c r="B99" s="6" t="n">
        <v>596849</v>
      </c>
    </row>
    <row r="100">
      <c r="A100" s="4" t="inlineStr">
        <is>
          <t>4.30% Unsecured Senior Notes Payable</t>
        </is>
      </c>
    </row>
    <row r="101">
      <c r="A101" s="3" t="inlineStr">
        <is>
          <t>Debt Instrument</t>
        </is>
      </c>
    </row>
    <row r="102">
      <c r="A102" s="4" t="inlineStr">
        <is>
          <t>Stated interest rate (as a percent)</t>
        </is>
      </c>
      <c r="B102" s="4" t="inlineStr">
        <is>
          <t>4.30%</t>
        </is>
      </c>
    </row>
    <row r="103">
      <c r="A103" s="4" t="inlineStr">
        <is>
          <t>Effective rate (as a percent)</t>
        </is>
      </c>
      <c r="B103" s="4" t="inlineStr">
        <is>
          <t>4.50%</t>
        </is>
      </c>
    </row>
    <row r="104">
      <c r="A104" s="4" t="inlineStr">
        <is>
          <t>Maturity Date</t>
        </is>
      </c>
      <c r="B104" s="4" t="inlineStr">
        <is>
          <t>Jan. 15,
		2026</t>
        </is>
      </c>
    </row>
    <row r="105">
      <c r="A105" s="3" t="inlineStr">
        <is>
          <t>Future principal payments due on secured and unsecured debt</t>
        </is>
      </c>
    </row>
    <row r="106">
      <c r="A106" s="4" t="inlineStr">
        <is>
          <t>2021</t>
        </is>
      </c>
      <c r="B106" s="6" t="n">
        <v>0</v>
      </c>
    </row>
    <row r="107">
      <c r="A107" s="4" t="inlineStr">
        <is>
          <t>2022</t>
        </is>
      </c>
      <c r="B107" s="5" t="n">
        <v>0</v>
      </c>
    </row>
    <row r="108">
      <c r="A108" s="4" t="inlineStr">
        <is>
          <t>2023</t>
        </is>
      </c>
      <c r="B108" s="5" t="n">
        <v>0</v>
      </c>
    </row>
    <row r="109">
      <c r="A109" s="4" t="inlineStr">
        <is>
          <t>2024</t>
        </is>
      </c>
      <c r="B109" s="5" t="n">
        <v>0</v>
      </c>
    </row>
    <row r="110">
      <c r="A110" s="4" t="inlineStr">
        <is>
          <t>2025</t>
        </is>
      </c>
      <c r="B110" s="5" t="n">
        <v>0</v>
      </c>
    </row>
    <row r="111">
      <c r="A111" s="4" t="inlineStr">
        <is>
          <t>Thereafter</t>
        </is>
      </c>
      <c r="B111" s="5" t="n">
        <v>300000</v>
      </c>
    </row>
    <row r="112">
      <c r="A112" s="4" t="inlineStr">
        <is>
          <t>Outstanding Balance</t>
        </is>
      </c>
      <c r="B112" s="5" t="n">
        <v>300000</v>
      </c>
    </row>
    <row r="113">
      <c r="A113" s="4" t="inlineStr">
        <is>
          <t>Unamortized (Deferred Financing Cost), (Discount)/ Premium</t>
        </is>
      </c>
      <c r="B113" s="5" t="n">
        <v>-2106</v>
      </c>
    </row>
    <row r="114">
      <c r="A114" s="4" t="inlineStr">
        <is>
          <t>Total Consolidated</t>
        </is>
      </c>
      <c r="B114" s="6" t="n">
        <v>297894</v>
      </c>
    </row>
    <row r="115">
      <c r="A115" s="4" t="inlineStr">
        <is>
          <t>3.80% Unsecured Senior Notes Payable</t>
        </is>
      </c>
    </row>
    <row r="116">
      <c r="A116" s="3" t="inlineStr">
        <is>
          <t>Debt Instrument</t>
        </is>
      </c>
    </row>
    <row r="117">
      <c r="A117" s="4" t="inlineStr">
        <is>
          <t>Stated interest rate (as a percent)</t>
        </is>
      </c>
      <c r="B117" s="4" t="inlineStr">
        <is>
          <t>3.80%</t>
        </is>
      </c>
    </row>
    <row r="118">
      <c r="A118" s="4" t="inlineStr">
        <is>
          <t>Effective rate (as a percent)</t>
        </is>
      </c>
      <c r="B118" s="4" t="inlineStr">
        <is>
          <t>3.96%</t>
        </is>
      </c>
    </row>
    <row r="119">
      <c r="A119" s="4" t="inlineStr">
        <is>
          <t>Maturity Date</t>
        </is>
      </c>
      <c r="B119" s="4" t="inlineStr">
        <is>
          <t>Apr. 15,
		2026</t>
        </is>
      </c>
    </row>
    <row r="120">
      <c r="A120" s="3" t="inlineStr">
        <is>
          <t>Future principal payments due on secured and unsecured debt</t>
        </is>
      </c>
    </row>
    <row r="121">
      <c r="A121" s="4" t="inlineStr">
        <is>
          <t>2021</t>
        </is>
      </c>
      <c r="B121" s="6" t="n">
        <v>0</v>
      </c>
    </row>
    <row r="122">
      <c r="A122" s="4" t="inlineStr">
        <is>
          <t>2022</t>
        </is>
      </c>
      <c r="B122" s="5" t="n">
        <v>0</v>
      </c>
    </row>
    <row r="123">
      <c r="A123" s="4" t="inlineStr">
        <is>
          <t>2023</t>
        </is>
      </c>
      <c r="B123" s="5" t="n">
        <v>0</v>
      </c>
    </row>
    <row r="124">
      <c r="A124" s="4" t="inlineStr">
        <is>
          <t>2024</t>
        </is>
      </c>
      <c r="B124" s="5" t="n">
        <v>0</v>
      </c>
    </row>
    <row r="125">
      <c r="A125" s="4" t="inlineStr">
        <is>
          <t>2025</t>
        </is>
      </c>
      <c r="B125" s="5" t="n">
        <v>0</v>
      </c>
    </row>
    <row r="126">
      <c r="A126" s="4" t="inlineStr">
        <is>
          <t>Thereafter</t>
        </is>
      </c>
      <c r="B126" s="5" t="n">
        <v>350000</v>
      </c>
    </row>
    <row r="127">
      <c r="A127" s="4" t="inlineStr">
        <is>
          <t>Outstanding Balance</t>
        </is>
      </c>
      <c r="B127" s="5" t="n">
        <v>350000</v>
      </c>
    </row>
    <row r="128">
      <c r="A128" s="4" t="inlineStr">
        <is>
          <t>Unamortized (Deferred Financing Cost), (Discount)/ Premium</t>
        </is>
      </c>
      <c r="B128" s="5" t="n">
        <v>-2237</v>
      </c>
    </row>
    <row r="129">
      <c r="A129" s="4" t="inlineStr">
        <is>
          <t>Total Consolidated</t>
        </is>
      </c>
      <c r="B129" s="6" t="n">
        <v>347763</v>
      </c>
    </row>
    <row r="130">
      <c r="A130" s="4" t="inlineStr">
        <is>
          <t>3.95% Unsecured Senior Notes Payable Due in 2027</t>
        </is>
      </c>
    </row>
    <row r="131">
      <c r="A131" s="3" t="inlineStr">
        <is>
          <t>Debt Instrument</t>
        </is>
      </c>
    </row>
    <row r="132">
      <c r="A132" s="4" t="inlineStr">
        <is>
          <t>Stated interest rate (as a percent)</t>
        </is>
      </c>
      <c r="B132" s="4" t="inlineStr">
        <is>
          <t>3.95%</t>
        </is>
      </c>
    </row>
    <row r="133">
      <c r="A133" s="4" t="inlineStr">
        <is>
          <t>Effective rate (as a percent)</t>
        </is>
      </c>
      <c r="B133" s="4" t="inlineStr">
        <is>
          <t>4.13%</t>
        </is>
      </c>
    </row>
    <row r="134">
      <c r="A134" s="4" t="inlineStr">
        <is>
          <t>Maturity Date</t>
        </is>
      </c>
      <c r="B134" s="4" t="inlineStr">
        <is>
          <t>Jan. 15,
		2027</t>
        </is>
      </c>
    </row>
    <row r="135">
      <c r="A135" s="3" t="inlineStr">
        <is>
          <t>Future principal payments due on secured and unsecured debt</t>
        </is>
      </c>
    </row>
    <row r="136">
      <c r="A136" s="4" t="inlineStr">
        <is>
          <t>2021</t>
        </is>
      </c>
      <c r="B136" s="6" t="n">
        <v>0</v>
      </c>
    </row>
    <row r="137">
      <c r="A137" s="4" t="inlineStr">
        <is>
          <t>2022</t>
        </is>
      </c>
      <c r="B137" s="5" t="n">
        <v>0</v>
      </c>
    </row>
    <row r="138">
      <c r="A138" s="4" t="inlineStr">
        <is>
          <t>2023</t>
        </is>
      </c>
      <c r="B138" s="5" t="n">
        <v>0</v>
      </c>
    </row>
    <row r="139">
      <c r="A139" s="4" t="inlineStr">
        <is>
          <t>2024</t>
        </is>
      </c>
      <c r="B139" s="5" t="n">
        <v>0</v>
      </c>
    </row>
    <row r="140">
      <c r="A140" s="4" t="inlineStr">
        <is>
          <t>2025</t>
        </is>
      </c>
      <c r="B140" s="5" t="n">
        <v>0</v>
      </c>
    </row>
    <row r="141">
      <c r="A141" s="4" t="inlineStr">
        <is>
          <t>Thereafter</t>
        </is>
      </c>
      <c r="B141" s="5" t="n">
        <v>350000</v>
      </c>
    </row>
    <row r="142">
      <c r="A142" s="4" t="inlineStr">
        <is>
          <t>Outstanding Balance</t>
        </is>
      </c>
      <c r="B142" s="5" t="n">
        <v>350000</v>
      </c>
    </row>
    <row r="143">
      <c r="A143" s="4" t="inlineStr">
        <is>
          <t>Unamortized (Deferred Financing Cost), (Discount)/ Premium</t>
        </is>
      </c>
      <c r="B143" s="5" t="n">
        <v>-2693</v>
      </c>
    </row>
    <row r="144">
      <c r="A144" s="4" t="inlineStr">
        <is>
          <t>Total Consolidated</t>
        </is>
      </c>
      <c r="B144" s="6" t="n">
        <v>347307</v>
      </c>
    </row>
    <row r="145">
      <c r="A145" s="4" t="inlineStr">
        <is>
          <t>3.95% Unsecured Senior Notes Payable Due in 2028</t>
        </is>
      </c>
    </row>
    <row r="146">
      <c r="A146" s="3" t="inlineStr">
        <is>
          <t>Debt Instrument</t>
        </is>
      </c>
    </row>
    <row r="147">
      <c r="A147" s="4" t="inlineStr">
        <is>
          <t>Stated interest rate (as a percent)</t>
        </is>
      </c>
      <c r="B147" s="4" t="inlineStr">
        <is>
          <t>3.95%</t>
        </is>
      </c>
    </row>
    <row r="148">
      <c r="A148" s="4" t="inlineStr">
        <is>
          <t>Effective rate (as a percent)</t>
        </is>
      </c>
      <c r="B148" s="4" t="inlineStr">
        <is>
          <t>4.07%</t>
        </is>
      </c>
    </row>
    <row r="149">
      <c r="A149" s="4" t="inlineStr">
        <is>
          <t>Maturity Date</t>
        </is>
      </c>
      <c r="B149" s="4" t="inlineStr">
        <is>
          <t>Jan. 15,
		2028</t>
        </is>
      </c>
    </row>
    <row r="150">
      <c r="A150" s="3" t="inlineStr">
        <is>
          <t>Future principal payments due on secured and unsecured debt</t>
        </is>
      </c>
    </row>
    <row r="151">
      <c r="A151" s="4" t="inlineStr">
        <is>
          <t>2021</t>
        </is>
      </c>
      <c r="B151" s="6" t="n">
        <v>0</v>
      </c>
    </row>
    <row r="152">
      <c r="A152" s="4" t="inlineStr">
        <is>
          <t>2022</t>
        </is>
      </c>
      <c r="B152" s="5" t="n">
        <v>0</v>
      </c>
    </row>
    <row r="153">
      <c r="A153" s="4" t="inlineStr">
        <is>
          <t>2023</t>
        </is>
      </c>
      <c r="B153" s="5" t="n">
        <v>0</v>
      </c>
    </row>
    <row r="154">
      <c r="A154" s="4" t="inlineStr">
        <is>
          <t>2024</t>
        </is>
      </c>
      <c r="B154" s="5" t="n">
        <v>0</v>
      </c>
    </row>
    <row r="155">
      <c r="A155" s="4" t="inlineStr">
        <is>
          <t>2025</t>
        </is>
      </c>
      <c r="B155" s="5" t="n">
        <v>0</v>
      </c>
    </row>
    <row r="156">
      <c r="A156" s="4" t="inlineStr">
        <is>
          <t>Thereafter</t>
        </is>
      </c>
      <c r="B156" s="5" t="n">
        <v>425000</v>
      </c>
    </row>
    <row r="157">
      <c r="A157" s="4" t="inlineStr">
        <is>
          <t>Outstanding Balance</t>
        </is>
      </c>
      <c r="B157" s="5" t="n">
        <v>425000</v>
      </c>
    </row>
    <row r="158">
      <c r="A158" s="4" t="inlineStr">
        <is>
          <t>Unamortized (Deferred Financing Cost), (Discount)/ Premium</t>
        </is>
      </c>
      <c r="B158" s="5" t="n">
        <v>-2673</v>
      </c>
    </row>
    <row r="159">
      <c r="A159" s="4" t="inlineStr">
        <is>
          <t>Total Consolidated</t>
        </is>
      </c>
      <c r="B159" s="6" t="n">
        <v>422327</v>
      </c>
    </row>
    <row r="160">
      <c r="A160" s="4" t="inlineStr">
        <is>
          <t>4.50% Unsecured Senior Notes Payable</t>
        </is>
      </c>
    </row>
    <row r="161">
      <c r="A161" s="3" t="inlineStr">
        <is>
          <t>Debt Instrument</t>
        </is>
      </c>
    </row>
    <row r="162">
      <c r="A162" s="4" t="inlineStr">
        <is>
          <t>Stated interest rate (as a percent)</t>
        </is>
      </c>
      <c r="B162" s="4" t="inlineStr">
        <is>
          <t>4.50%</t>
        </is>
      </c>
    </row>
    <row r="163">
      <c r="A163" s="4" t="inlineStr">
        <is>
          <t>Effective rate (as a percent)</t>
        </is>
      </c>
      <c r="B163" s="4" t="inlineStr">
        <is>
          <t>4.60%</t>
        </is>
      </c>
    </row>
    <row r="164">
      <c r="A164" s="4" t="inlineStr">
        <is>
          <t>Maturity Date</t>
        </is>
      </c>
      <c r="B164" s="4" t="inlineStr">
        <is>
          <t>Jul. 30,
		2029</t>
        </is>
      </c>
    </row>
    <row r="165">
      <c r="A165" s="3" t="inlineStr">
        <is>
          <t>Future principal payments due on secured and unsecured debt</t>
        </is>
      </c>
    </row>
    <row r="166">
      <c r="A166" s="4" t="inlineStr">
        <is>
          <t>2021</t>
        </is>
      </c>
      <c r="B166" s="6" t="n">
        <v>0</v>
      </c>
    </row>
    <row r="167">
      <c r="A167" s="4" t="inlineStr">
        <is>
          <t>2022</t>
        </is>
      </c>
      <c r="B167" s="5" t="n">
        <v>0</v>
      </c>
    </row>
    <row r="168">
      <c r="A168" s="4" t="inlineStr">
        <is>
          <t>2023</t>
        </is>
      </c>
      <c r="B168" s="5" t="n">
        <v>0</v>
      </c>
    </row>
    <row r="169">
      <c r="A169" s="4" t="inlineStr">
        <is>
          <t>2024</t>
        </is>
      </c>
      <c r="B169" s="5" t="n">
        <v>0</v>
      </c>
    </row>
    <row r="170">
      <c r="A170" s="4" t="inlineStr">
        <is>
          <t>2025</t>
        </is>
      </c>
      <c r="B170" s="5" t="n">
        <v>0</v>
      </c>
    </row>
    <row r="171">
      <c r="A171" s="4" t="inlineStr">
        <is>
          <t>Thereafter</t>
        </is>
      </c>
      <c r="B171" s="5" t="n">
        <v>300000</v>
      </c>
    </row>
    <row r="172">
      <c r="A172" s="4" t="inlineStr">
        <is>
          <t>Outstanding Balance</t>
        </is>
      </c>
      <c r="B172" s="5" t="n">
        <v>300000</v>
      </c>
    </row>
    <row r="173">
      <c r="A173" s="4" t="inlineStr">
        <is>
          <t>Unamortized (Deferred Financing Cost), (Discount)/ Premium</t>
        </is>
      </c>
      <c r="B173" s="5" t="n">
        <v>-1744</v>
      </c>
    </row>
    <row r="174">
      <c r="A174" s="4" t="inlineStr">
        <is>
          <t>Total Consolidated</t>
        </is>
      </c>
      <c r="B174" s="6" t="n">
        <v>298256</v>
      </c>
    </row>
    <row r="175">
      <c r="A175" s="4" t="inlineStr">
        <is>
          <t>2.75% Unsecured Senior Notes Payable Due 2029</t>
        </is>
      </c>
    </row>
    <row r="176">
      <c r="A176" s="3" t="inlineStr">
        <is>
          <t>Debt Instrument</t>
        </is>
      </c>
    </row>
    <row r="177">
      <c r="A177" s="4" t="inlineStr">
        <is>
          <t>Stated interest rate (as a percent)</t>
        </is>
      </c>
      <c r="B177" s="4" t="inlineStr">
        <is>
          <t>2.75%</t>
        </is>
      </c>
    </row>
    <row r="178">
      <c r="A178" s="4" t="inlineStr">
        <is>
          <t>Effective rate (as a percent)</t>
        </is>
      </c>
      <c r="B178" s="4" t="inlineStr">
        <is>
          <t>2.87%</t>
        </is>
      </c>
    </row>
    <row r="179">
      <c r="A179" s="4" t="inlineStr">
        <is>
          <t>Maturity Date</t>
        </is>
      </c>
      <c r="B179" s="4" t="inlineStr">
        <is>
          <t>Dec. 15,
		2029</t>
        </is>
      </c>
    </row>
    <row r="180">
      <c r="A180" s="3" t="inlineStr">
        <is>
          <t>Future principal payments due on secured and unsecured debt</t>
        </is>
      </c>
    </row>
    <row r="181">
      <c r="A181" s="4" t="inlineStr">
        <is>
          <t>2021</t>
        </is>
      </c>
      <c r="B181" s="6" t="n">
        <v>0</v>
      </c>
    </row>
    <row r="182">
      <c r="A182" s="4" t="inlineStr">
        <is>
          <t>2022</t>
        </is>
      </c>
      <c r="B182" s="5" t="n">
        <v>0</v>
      </c>
    </row>
    <row r="183">
      <c r="A183" s="4" t="inlineStr">
        <is>
          <t>2023</t>
        </is>
      </c>
      <c r="B183" s="5" t="n">
        <v>0</v>
      </c>
    </row>
    <row r="184">
      <c r="A184" s="4" t="inlineStr">
        <is>
          <t>2024</t>
        </is>
      </c>
      <c r="B184" s="5" t="n">
        <v>0</v>
      </c>
    </row>
    <row r="185">
      <c r="A185" s="4" t="inlineStr">
        <is>
          <t>2025</t>
        </is>
      </c>
      <c r="B185" s="5" t="n">
        <v>0</v>
      </c>
    </row>
    <row r="186">
      <c r="A186" s="4" t="inlineStr">
        <is>
          <t>Thereafter</t>
        </is>
      </c>
      <c r="B186" s="5" t="n">
        <v>400000</v>
      </c>
    </row>
    <row r="187">
      <c r="A187" s="4" t="inlineStr">
        <is>
          <t>Outstanding Balance</t>
        </is>
      </c>
      <c r="B187" s="5" t="n">
        <v>400000</v>
      </c>
    </row>
    <row r="188">
      <c r="A188" s="4" t="inlineStr">
        <is>
          <t>Unamortized (Deferred Financing Cost), (Discount)/ Premium</t>
        </is>
      </c>
      <c r="B188" s="5" t="n">
        <v>-3385</v>
      </c>
    </row>
    <row r="189">
      <c r="A189" s="4" t="inlineStr">
        <is>
          <t>Total Consolidated</t>
        </is>
      </c>
      <c r="B189" s="6" t="n">
        <v>396615</v>
      </c>
    </row>
    <row r="190">
      <c r="A190" s="4" t="inlineStr">
        <is>
          <t>4.70% Unsecured Senior Notes Payable</t>
        </is>
      </c>
    </row>
    <row r="191">
      <c r="A191" s="3" t="inlineStr">
        <is>
          <t>Debt Instrument</t>
        </is>
      </c>
    </row>
    <row r="192">
      <c r="A192" s="4" t="inlineStr">
        <is>
          <t>Stated interest rate (as a percent)</t>
        </is>
      </c>
      <c r="B192" s="4" t="inlineStr">
        <is>
          <t>4.70%</t>
        </is>
      </c>
    </row>
    <row r="193">
      <c r="A193" s="4" t="inlineStr">
        <is>
          <t>Effective rate (as a percent)</t>
        </is>
      </c>
      <c r="B193" s="4" t="inlineStr">
        <is>
          <t>4.81%</t>
        </is>
      </c>
    </row>
    <row r="194">
      <c r="A194" s="4" t="inlineStr">
        <is>
          <t>Maturity Date</t>
        </is>
      </c>
      <c r="B194" s="4" t="inlineStr">
        <is>
          <t>Jul. 1,
		2030</t>
        </is>
      </c>
    </row>
    <row r="195">
      <c r="A195" s="3" t="inlineStr">
        <is>
          <t>Future principal payments due on secured and unsecured debt</t>
        </is>
      </c>
    </row>
    <row r="196">
      <c r="A196" s="4" t="inlineStr">
        <is>
          <t>2021</t>
        </is>
      </c>
      <c r="B196" s="6" t="n">
        <v>0</v>
      </c>
    </row>
    <row r="197">
      <c r="A197" s="4" t="inlineStr">
        <is>
          <t>2022</t>
        </is>
      </c>
      <c r="B197" s="5" t="n">
        <v>0</v>
      </c>
    </row>
    <row r="198">
      <c r="A198" s="4" t="inlineStr">
        <is>
          <t>2023</t>
        </is>
      </c>
      <c r="B198" s="5" t="n">
        <v>0</v>
      </c>
    </row>
    <row r="199">
      <c r="A199" s="4" t="inlineStr">
        <is>
          <t>2024</t>
        </is>
      </c>
      <c r="B199" s="5" t="n">
        <v>0</v>
      </c>
    </row>
    <row r="200">
      <c r="A200" s="4" t="inlineStr">
        <is>
          <t>2025</t>
        </is>
      </c>
      <c r="B200" s="5" t="n">
        <v>0</v>
      </c>
    </row>
    <row r="201">
      <c r="A201" s="4" t="inlineStr">
        <is>
          <t>Thereafter</t>
        </is>
      </c>
      <c r="B201" s="5" t="n">
        <v>450000</v>
      </c>
    </row>
    <row r="202">
      <c r="A202" s="4" t="inlineStr">
        <is>
          <t>Outstanding Balance</t>
        </is>
      </c>
      <c r="B202" s="5" t="n">
        <v>450000</v>
      </c>
    </row>
    <row r="203">
      <c r="A203" s="4" t="inlineStr">
        <is>
          <t>Unamortized (Deferred Financing Cost), (Discount)/ Premium</t>
        </is>
      </c>
      <c r="B203" s="5" t="n">
        <v>-3259</v>
      </c>
    </row>
    <row r="204">
      <c r="A204" s="4" t="inlineStr">
        <is>
          <t>Total Consolidated</t>
        </is>
      </c>
      <c r="B204" s="6" t="n">
        <v>446741</v>
      </c>
    </row>
    <row r="205">
      <c r="A205" s="4" t="inlineStr">
        <is>
          <t>4.90% Unsecured Senior Notes Payable</t>
        </is>
      </c>
    </row>
    <row r="206">
      <c r="A206" s="3" t="inlineStr">
        <is>
          <t>Debt Instrument</t>
        </is>
      </c>
    </row>
    <row r="207">
      <c r="A207" s="4" t="inlineStr">
        <is>
          <t>Stated interest rate (as a percent)</t>
        </is>
      </c>
      <c r="B207" s="4" t="inlineStr">
        <is>
          <t>4.90%</t>
        </is>
      </c>
    </row>
    <row r="208">
      <c r="A208" s="4" t="inlineStr">
        <is>
          <t>Effective rate (as a percent)</t>
        </is>
      </c>
      <c r="B208" s="4" t="inlineStr">
        <is>
          <t>5.05%</t>
        </is>
      </c>
    </row>
    <row r="209">
      <c r="A209" s="4" t="inlineStr">
        <is>
          <t>Maturity Date</t>
        </is>
      </c>
      <c r="B209" s="4" t="inlineStr">
        <is>
          <t>Dec. 15,
		2030</t>
        </is>
      </c>
    </row>
    <row r="210">
      <c r="A210" s="3" t="inlineStr">
        <is>
          <t>Future principal payments due on secured and unsecured debt</t>
        </is>
      </c>
    </row>
    <row r="211">
      <c r="A211" s="4" t="inlineStr">
        <is>
          <t>2021</t>
        </is>
      </c>
      <c r="B211" s="6" t="n">
        <v>0</v>
      </c>
    </row>
    <row r="212">
      <c r="A212" s="4" t="inlineStr">
        <is>
          <t>2022</t>
        </is>
      </c>
      <c r="B212" s="5" t="n">
        <v>0</v>
      </c>
    </row>
    <row r="213">
      <c r="A213" s="4" t="inlineStr">
        <is>
          <t>2023</t>
        </is>
      </c>
      <c r="B213" s="5" t="n">
        <v>0</v>
      </c>
    </row>
    <row r="214">
      <c r="A214" s="4" t="inlineStr">
        <is>
          <t>2024</t>
        </is>
      </c>
      <c r="B214" s="5" t="n">
        <v>0</v>
      </c>
    </row>
    <row r="215">
      <c r="A215" s="4" t="inlineStr">
        <is>
          <t>2025</t>
        </is>
      </c>
      <c r="B215" s="5" t="n">
        <v>0</v>
      </c>
    </row>
    <row r="216">
      <c r="A216" s="4" t="inlineStr">
        <is>
          <t>Thereafter</t>
        </is>
      </c>
      <c r="B216" s="5" t="n">
        <v>700000</v>
      </c>
    </row>
    <row r="217">
      <c r="A217" s="4" t="inlineStr">
        <is>
          <t>Outstanding Balance</t>
        </is>
      </c>
      <c r="B217" s="5" t="n">
        <v>700000</v>
      </c>
    </row>
    <row r="218">
      <c r="A218" s="4" t="inlineStr">
        <is>
          <t>Unamortized (Deferred Financing Cost), (Discount)/ Premium</t>
        </is>
      </c>
      <c r="B218" s="5" t="n">
        <v>-7261</v>
      </c>
    </row>
    <row r="219">
      <c r="A219" s="4" t="inlineStr">
        <is>
          <t>Total Consolidated</t>
        </is>
      </c>
      <c r="B219" s="6" t="n">
        <v>692739</v>
      </c>
    </row>
    <row r="220">
      <c r="A220" s="4" t="inlineStr">
        <is>
          <t>3.375% Unsecured Senior Notes Payable</t>
        </is>
      </c>
    </row>
    <row r="221">
      <c r="A221" s="3" t="inlineStr">
        <is>
          <t>Debt Instrument</t>
        </is>
      </c>
    </row>
    <row r="222">
      <c r="A222" s="4" t="inlineStr">
        <is>
          <t>Stated interest rate (as a percent)</t>
        </is>
      </c>
      <c r="B222" s="4" t="inlineStr">
        <is>
          <t>3.375%</t>
        </is>
      </c>
    </row>
    <row r="223">
      <c r="A223" s="4" t="inlineStr">
        <is>
          <t>Effective rate (as a percent)</t>
        </is>
      </c>
      <c r="B223" s="4" t="inlineStr">
        <is>
          <t>3.48%</t>
        </is>
      </c>
    </row>
    <row r="224">
      <c r="A224" s="4" t="inlineStr">
        <is>
          <t>Maturity Date</t>
        </is>
      </c>
      <c r="B224" s="4" t="inlineStr">
        <is>
          <t>Aug. 15,
		2031</t>
        </is>
      </c>
    </row>
    <row r="225">
      <c r="A225" s="3" t="inlineStr">
        <is>
          <t>Future principal payments due on secured and unsecured debt</t>
        </is>
      </c>
    </row>
    <row r="226">
      <c r="A226" s="4" t="inlineStr">
        <is>
          <t>2021</t>
        </is>
      </c>
      <c r="B226" s="6" t="n">
        <v>0</v>
      </c>
    </row>
    <row r="227">
      <c r="A227" s="4" t="inlineStr">
        <is>
          <t>2022</t>
        </is>
      </c>
      <c r="B227" s="5" t="n">
        <v>0</v>
      </c>
    </row>
    <row r="228">
      <c r="A228" s="4" t="inlineStr">
        <is>
          <t>2023</t>
        </is>
      </c>
      <c r="B228" s="5" t="n">
        <v>0</v>
      </c>
    </row>
    <row r="229">
      <c r="A229" s="4" t="inlineStr">
        <is>
          <t>2024</t>
        </is>
      </c>
      <c r="B229" s="5" t="n">
        <v>0</v>
      </c>
    </row>
    <row r="230">
      <c r="A230" s="4" t="inlineStr">
        <is>
          <t>2025</t>
        </is>
      </c>
      <c r="B230" s="5" t="n">
        <v>0</v>
      </c>
    </row>
    <row r="231">
      <c r="A231" s="4" t="inlineStr">
        <is>
          <t>Thereafter</t>
        </is>
      </c>
      <c r="B231" s="5" t="n">
        <v>750000</v>
      </c>
    </row>
    <row r="232">
      <c r="A232" s="4" t="inlineStr">
        <is>
          <t>Outstanding Balance</t>
        </is>
      </c>
      <c r="B232" s="5" t="n">
        <v>750000</v>
      </c>
    </row>
    <row r="233">
      <c r="A233" s="4" t="inlineStr">
        <is>
          <t>Unamortized (Deferred Financing Cost), (Discount)/ Premium</t>
        </is>
      </c>
      <c r="B233" s="5" t="n">
        <v>-6422</v>
      </c>
    </row>
    <row r="234">
      <c r="A234" s="4" t="inlineStr">
        <is>
          <t>Total Consolidated</t>
        </is>
      </c>
      <c r="B234" s="6" t="n">
        <v>743578</v>
      </c>
    </row>
    <row r="235">
      <c r="A235" s="4" t="inlineStr">
        <is>
          <t>2.00% Unsecured Senior Notes Payable</t>
        </is>
      </c>
    </row>
    <row r="236">
      <c r="A236" s="3" t="inlineStr">
        <is>
          <t>Debt Instrument</t>
        </is>
      </c>
    </row>
    <row r="237">
      <c r="A237" s="4" t="inlineStr">
        <is>
          <t>Stated interest rate (as a percent)</t>
        </is>
      </c>
      <c r="B237" s="4" t="inlineStr">
        <is>
          <t>2.00%</t>
        </is>
      </c>
    </row>
    <row r="238">
      <c r="A238" s="4" t="inlineStr">
        <is>
          <t>Effective rate (as a percent)</t>
        </is>
      </c>
      <c r="B238" s="4" t="inlineStr">
        <is>
          <t>2.12%</t>
        </is>
      </c>
    </row>
    <row r="239">
      <c r="A239" s="4" t="inlineStr">
        <is>
          <t>Maturity Date</t>
        </is>
      </c>
      <c r="B239" s="4" t="inlineStr">
        <is>
          <t>May 18,
		2032</t>
        </is>
      </c>
    </row>
    <row r="240">
      <c r="A240" s="3" t="inlineStr">
        <is>
          <t>Future principal payments due on secured and unsecured debt</t>
        </is>
      </c>
    </row>
    <row r="241">
      <c r="A241" s="4" t="inlineStr">
        <is>
          <t>2021</t>
        </is>
      </c>
      <c r="B241" s="6" t="n">
        <v>0</v>
      </c>
    </row>
    <row r="242">
      <c r="A242" s="4" t="inlineStr">
        <is>
          <t>2022</t>
        </is>
      </c>
      <c r="B242" s="5" t="n">
        <v>0</v>
      </c>
    </row>
    <row r="243">
      <c r="A243" s="4" t="inlineStr">
        <is>
          <t>2023</t>
        </is>
      </c>
      <c r="B243" s="5" t="n">
        <v>0</v>
      </c>
    </row>
    <row r="244">
      <c r="A244" s="4" t="inlineStr">
        <is>
          <t>2024</t>
        </is>
      </c>
      <c r="B244" s="5" t="n">
        <v>0</v>
      </c>
    </row>
    <row r="245">
      <c r="A245" s="4" t="inlineStr">
        <is>
          <t>2025</t>
        </is>
      </c>
      <c r="B245" s="5" t="n">
        <v>0</v>
      </c>
    </row>
    <row r="246">
      <c r="A246" s="4" t="inlineStr">
        <is>
          <t>Thereafter</t>
        </is>
      </c>
      <c r="B246" s="5" t="n">
        <v>900000</v>
      </c>
    </row>
    <row r="247">
      <c r="A247" s="4" t="inlineStr">
        <is>
          <t>Outstanding Balance</t>
        </is>
      </c>
      <c r="B247" s="5" t="n">
        <v>900000</v>
      </c>
    </row>
    <row r="248">
      <c r="A248" s="4" t="inlineStr">
        <is>
          <t>Unamortized (Deferred Financing Cost), (Discount)/ Premium</t>
        </is>
      </c>
      <c r="B248" s="5" t="n">
        <v>-9939</v>
      </c>
    </row>
    <row r="249">
      <c r="A249" s="4" t="inlineStr">
        <is>
          <t>Total Consolidated</t>
        </is>
      </c>
      <c r="B249" s="6" t="n">
        <v>890061</v>
      </c>
    </row>
    <row r="250">
      <c r="A250" s="4" t="inlineStr">
        <is>
          <t>1.875% Unsecured Senior Notes Payable</t>
        </is>
      </c>
    </row>
    <row r="251">
      <c r="A251" s="3" t="inlineStr">
        <is>
          <t>Debt Instrument</t>
        </is>
      </c>
    </row>
    <row r="252">
      <c r="A252" s="4" t="inlineStr">
        <is>
          <t>Stated interest rate (as a percent)</t>
        </is>
      </c>
      <c r="B252" s="4" t="inlineStr">
        <is>
          <t>1.875%</t>
        </is>
      </c>
    </row>
    <row r="253">
      <c r="A253" s="4" t="inlineStr">
        <is>
          <t>Effective rate (as a percent)</t>
        </is>
      </c>
      <c r="B253" s="4" t="inlineStr">
        <is>
          <t>1.97%</t>
        </is>
      </c>
    </row>
    <row r="254">
      <c r="A254" s="4" t="inlineStr">
        <is>
          <t>Maturity Date</t>
        </is>
      </c>
      <c r="B254" s="4" t="inlineStr">
        <is>
          <t>Feb. 1,
		2033</t>
        </is>
      </c>
    </row>
    <row r="255">
      <c r="A255" s="3" t="inlineStr">
        <is>
          <t>Future principal payments due on secured and unsecured debt</t>
        </is>
      </c>
    </row>
    <row r="256">
      <c r="A256" s="4" t="inlineStr">
        <is>
          <t>2021</t>
        </is>
      </c>
      <c r="B256" s="6" t="n">
        <v>0</v>
      </c>
    </row>
    <row r="257">
      <c r="A257" s="4" t="inlineStr">
        <is>
          <t>2022</t>
        </is>
      </c>
      <c r="B257" s="5" t="n">
        <v>0</v>
      </c>
    </row>
    <row r="258">
      <c r="A258" s="4" t="inlineStr">
        <is>
          <t>2023</t>
        </is>
      </c>
      <c r="B258" s="5" t="n">
        <v>0</v>
      </c>
    </row>
    <row r="259">
      <c r="A259" s="4" t="inlineStr">
        <is>
          <t>2024</t>
        </is>
      </c>
      <c r="B259" s="5" t="n">
        <v>0</v>
      </c>
    </row>
    <row r="260">
      <c r="A260" s="4" t="inlineStr">
        <is>
          <t>2025</t>
        </is>
      </c>
      <c r="B260" s="5" t="n">
        <v>0</v>
      </c>
    </row>
    <row r="261">
      <c r="A261" s="4" t="inlineStr">
        <is>
          <t>Thereafter</t>
        </is>
      </c>
      <c r="B261" s="5" t="n">
        <v>1000000</v>
      </c>
    </row>
    <row r="262">
      <c r="A262" s="4" t="inlineStr">
        <is>
          <t>Outstanding Balance</t>
        </is>
      </c>
      <c r="B262" s="5" t="n">
        <v>1000000</v>
      </c>
    </row>
    <row r="263">
      <c r="A263" s="4" t="inlineStr">
        <is>
          <t>Unamortized (Deferred Financing Cost), (Discount)/ Premium</t>
        </is>
      </c>
      <c r="B263" s="5" t="n">
        <v>-9916</v>
      </c>
    </row>
    <row r="264">
      <c r="A264" s="4" t="inlineStr">
        <is>
          <t>Total Consolidated</t>
        </is>
      </c>
      <c r="B264" s="6" t="n">
        <v>990084</v>
      </c>
    </row>
    <row r="265">
      <c r="A265" s="4" t="inlineStr">
        <is>
          <t>4.85% Unsecured Senior Notes Payable</t>
        </is>
      </c>
    </row>
    <row r="266">
      <c r="A266" s="3" t="inlineStr">
        <is>
          <t>Debt Instrument</t>
        </is>
      </c>
    </row>
    <row r="267">
      <c r="A267" s="4" t="inlineStr">
        <is>
          <t>Stated interest rate (as a percent)</t>
        </is>
      </c>
      <c r="B267" s="4" t="inlineStr">
        <is>
          <t>4.85%</t>
        </is>
      </c>
    </row>
    <row r="268">
      <c r="A268" s="4" t="inlineStr">
        <is>
          <t>Effective rate (as a percent)</t>
        </is>
      </c>
      <c r="B268" s="4" t="inlineStr">
        <is>
          <t>4.93%</t>
        </is>
      </c>
    </row>
    <row r="269">
      <c r="A269" s="4" t="inlineStr">
        <is>
          <t>Maturity Date</t>
        </is>
      </c>
      <c r="B269" s="4" t="inlineStr">
        <is>
          <t>Apr. 15,
		2049</t>
        </is>
      </c>
    </row>
    <row r="270">
      <c r="A270" s="3" t="inlineStr">
        <is>
          <t>Future principal payments due on secured and unsecured debt</t>
        </is>
      </c>
    </row>
    <row r="271">
      <c r="A271" s="4" t="inlineStr">
        <is>
          <t>2021</t>
        </is>
      </c>
      <c r="B271" s="6" t="n">
        <v>0</v>
      </c>
    </row>
    <row r="272">
      <c r="A272" s="4" t="inlineStr">
        <is>
          <t>2022</t>
        </is>
      </c>
      <c r="B272" s="5" t="n">
        <v>0</v>
      </c>
    </row>
    <row r="273">
      <c r="A273" s="4" t="inlineStr">
        <is>
          <t>2023</t>
        </is>
      </c>
      <c r="B273" s="5" t="n">
        <v>0</v>
      </c>
    </row>
    <row r="274">
      <c r="A274" s="4" t="inlineStr">
        <is>
          <t>2024</t>
        </is>
      </c>
      <c r="B274" s="5" t="n">
        <v>0</v>
      </c>
    </row>
    <row r="275">
      <c r="A275" s="4" t="inlineStr">
        <is>
          <t>2025</t>
        </is>
      </c>
      <c r="B275" s="5" t="n">
        <v>0</v>
      </c>
    </row>
    <row r="276">
      <c r="A276" s="4" t="inlineStr">
        <is>
          <t>Thereafter</t>
        </is>
      </c>
      <c r="B276" s="5" t="n">
        <v>300000</v>
      </c>
    </row>
    <row r="277">
      <c r="A277" s="4" t="inlineStr">
        <is>
          <t>Outstanding Balance</t>
        </is>
      </c>
      <c r="B277" s="5" t="n">
        <v>300000</v>
      </c>
    </row>
    <row r="278">
      <c r="A278" s="4" t="inlineStr">
        <is>
          <t>Unamortized (Deferred Financing Cost), (Discount)/ Premium</t>
        </is>
      </c>
      <c r="B278" s="5" t="n">
        <v>-3246</v>
      </c>
    </row>
    <row r="279">
      <c r="A279" s="4" t="inlineStr">
        <is>
          <t>Total Consolidated</t>
        </is>
      </c>
      <c r="B279" s="6" t="n">
        <v>296754</v>
      </c>
    </row>
    <row r="280">
      <c r="A280" s="4" t="inlineStr">
        <is>
          <t>4.00% Unsecured Senior Notes Payables Due 2050</t>
        </is>
      </c>
    </row>
    <row r="281">
      <c r="A281" s="3" t="inlineStr">
        <is>
          <t>Debt Instrument</t>
        </is>
      </c>
    </row>
    <row r="282">
      <c r="A282" s="4" t="inlineStr">
        <is>
          <t>Stated interest rate (as a percent)</t>
        </is>
      </c>
      <c r="B282" s="4" t="inlineStr">
        <is>
          <t>4.00%</t>
        </is>
      </c>
    </row>
    <row r="283">
      <c r="A283" s="4" t="inlineStr">
        <is>
          <t>Effective rate (as a percent)</t>
        </is>
      </c>
      <c r="B283" s="4" t="inlineStr">
        <is>
          <t>3.91%</t>
        </is>
      </c>
    </row>
    <row r="284">
      <c r="A284" s="4" t="inlineStr">
        <is>
          <t>Maturity Date</t>
        </is>
      </c>
      <c r="B284" s="4" t="inlineStr">
        <is>
          <t>Feb. 1,
		2050</t>
        </is>
      </c>
    </row>
    <row r="285">
      <c r="A285" s="3" t="inlineStr">
        <is>
          <t>Future principal payments due on secured and unsecured debt</t>
        </is>
      </c>
    </row>
    <row r="286">
      <c r="A286" s="4" t="inlineStr">
        <is>
          <t>2021</t>
        </is>
      </c>
      <c r="B286" s="6" t="n">
        <v>0</v>
      </c>
    </row>
    <row r="287">
      <c r="A287" s="4" t="inlineStr">
        <is>
          <t>2022</t>
        </is>
      </c>
      <c r="B287" s="5" t="n">
        <v>0</v>
      </c>
    </row>
    <row r="288">
      <c r="A288" s="4" t="inlineStr">
        <is>
          <t>2023</t>
        </is>
      </c>
      <c r="B288" s="5" t="n">
        <v>0</v>
      </c>
    </row>
    <row r="289">
      <c r="A289" s="4" t="inlineStr">
        <is>
          <t>2024</t>
        </is>
      </c>
      <c r="B289" s="5" t="n">
        <v>0</v>
      </c>
    </row>
    <row r="290">
      <c r="A290" s="4" t="inlineStr">
        <is>
          <t>2025</t>
        </is>
      </c>
      <c r="B290" s="5" t="n">
        <v>0</v>
      </c>
    </row>
    <row r="291">
      <c r="A291" s="4" t="inlineStr">
        <is>
          <t>Thereafter</t>
        </is>
      </c>
      <c r="B291" s="5" t="n">
        <v>700000</v>
      </c>
    </row>
    <row r="292">
      <c r="A292" s="4" t="inlineStr">
        <is>
          <t>Outstanding Balance</t>
        </is>
      </c>
      <c r="B292" s="5" t="n">
        <v>700000</v>
      </c>
    </row>
    <row r="293">
      <c r="A293" s="4" t="inlineStr">
        <is>
          <t>Unamortized (Deferred Financing Cost), (Discount)/ Premium</t>
        </is>
      </c>
      <c r="B293" s="5" t="n">
        <v>10342</v>
      </c>
    </row>
    <row r="294">
      <c r="A294" s="4" t="inlineStr">
        <is>
          <t>Total Consolidated</t>
        </is>
      </c>
      <c r="B294" s="6" t="n">
        <v>710342</v>
      </c>
    </row>
    <row r="295">
      <c r="A295" s="4" t="inlineStr">
        <is>
          <t>3.00% Unsecured Senior Notes Payable</t>
        </is>
      </c>
    </row>
    <row r="296">
      <c r="A296" s="3" t="inlineStr">
        <is>
          <t>Debt Instrument</t>
        </is>
      </c>
    </row>
    <row r="297">
      <c r="A297" s="4" t="inlineStr">
        <is>
          <t>Stated interest rate (as a percent)</t>
        </is>
      </c>
      <c r="B297" s="4" t="inlineStr">
        <is>
          <t>3.00%</t>
        </is>
      </c>
    </row>
    <row r="298">
      <c r="A298" s="4" t="inlineStr">
        <is>
          <t>Effective rate (as a percent)</t>
        </is>
      </c>
      <c r="B298" s="4" t="inlineStr">
        <is>
          <t>3.08%</t>
        </is>
      </c>
    </row>
    <row r="299">
      <c r="A299" s="4" t="inlineStr">
        <is>
          <t>Maturity Date</t>
        </is>
      </c>
      <c r="B299" s="4" t="inlineStr">
        <is>
          <t>May 18,
		2051</t>
        </is>
      </c>
    </row>
    <row r="300">
      <c r="A300" s="3" t="inlineStr">
        <is>
          <t>Future principal payments due on secured and unsecured debt</t>
        </is>
      </c>
    </row>
    <row r="301">
      <c r="A301" s="4" t="inlineStr">
        <is>
          <t>2021</t>
        </is>
      </c>
      <c r="B301" s="6" t="n">
        <v>0</v>
      </c>
    </row>
    <row r="302">
      <c r="A302" s="4" t="inlineStr">
        <is>
          <t>2022</t>
        </is>
      </c>
      <c r="B302" s="5" t="n">
        <v>0</v>
      </c>
    </row>
    <row r="303">
      <c r="A303" s="4" t="inlineStr">
        <is>
          <t>2023</t>
        </is>
      </c>
      <c r="B303" s="5" t="n">
        <v>0</v>
      </c>
    </row>
    <row r="304">
      <c r="A304" s="4" t="inlineStr">
        <is>
          <t>2024</t>
        </is>
      </c>
      <c r="B304" s="5" t="n">
        <v>0</v>
      </c>
    </row>
    <row r="305">
      <c r="A305" s="4" t="inlineStr">
        <is>
          <t>2025</t>
        </is>
      </c>
      <c r="B305" s="5" t="n">
        <v>0</v>
      </c>
    </row>
    <row r="306">
      <c r="A306" s="4" t="inlineStr">
        <is>
          <t>Thereafter</t>
        </is>
      </c>
      <c r="B306" s="5" t="n">
        <v>850000</v>
      </c>
    </row>
    <row r="307">
      <c r="A307" s="4" t="inlineStr">
        <is>
          <t>Outstanding Balance</t>
        </is>
      </c>
      <c r="B307" s="5" t="n">
        <v>850000</v>
      </c>
    </row>
    <row r="308">
      <c r="A308" s="4" t="inlineStr">
        <is>
          <t>Unamortized (Deferred Financing Cost), (Discount)/ Premium</t>
        </is>
      </c>
      <c r="B308" s="5" t="n">
        <v>-12459</v>
      </c>
    </row>
    <row r="309">
      <c r="A309" s="4" t="inlineStr">
        <is>
          <t>Total Consolidated</t>
        </is>
      </c>
      <c r="B309" s="6" t="n">
        <v>837541</v>
      </c>
    </row>
    <row r="310">
      <c r="A310" s="4" t="inlineStr">
        <is>
          <t>Commercial Paper</t>
        </is>
      </c>
    </row>
    <row r="311">
      <c r="A311" s="3" t="inlineStr">
        <is>
          <t>Debt Instrument</t>
        </is>
      </c>
    </row>
    <row r="312">
      <c r="A312" s="4" t="inlineStr">
        <is>
          <t>Stated interest rate (as a percent)</t>
        </is>
      </c>
      <c r="B312" s="4" t="inlineStr">
        <is>
          <t>0.23%</t>
        </is>
      </c>
    </row>
    <row r="313">
      <c r="A313" s="4" t="inlineStr">
        <is>
          <t>Effective rate (as a percent)</t>
        </is>
      </c>
      <c r="B313" s="4" t="inlineStr">
        <is>
          <t>0.23%</t>
        </is>
      </c>
    </row>
    <row r="314">
      <c r="A314" s="3" t="inlineStr">
        <is>
          <t>Future principal payments due on secured and unsecured debt</t>
        </is>
      </c>
    </row>
    <row r="315">
      <c r="A315" s="4" t="inlineStr">
        <is>
          <t>2022</t>
        </is>
      </c>
      <c r="B315" s="6" t="n">
        <v>0</v>
      </c>
    </row>
    <row r="316">
      <c r="A316" s="4" t="inlineStr">
        <is>
          <t>2023</t>
        </is>
      </c>
      <c r="B316" s="5" t="n">
        <v>0</v>
      </c>
    </row>
    <row r="317">
      <c r="A317" s="4" t="inlineStr">
        <is>
          <t>2024</t>
        </is>
      </c>
      <c r="B317" s="5" t="n">
        <v>0</v>
      </c>
    </row>
    <row r="318">
      <c r="A318" s="4" t="inlineStr">
        <is>
          <t>2025</t>
        </is>
      </c>
      <c r="B318" s="5" t="n">
        <v>0</v>
      </c>
    </row>
    <row r="319">
      <c r="A319" s="4" t="inlineStr">
        <is>
          <t>Thereafter</t>
        </is>
      </c>
      <c r="B319" s="5" t="n">
        <v>750000</v>
      </c>
    </row>
    <row r="320">
      <c r="A320" s="4" t="inlineStr">
        <is>
          <t>Commercial Paper</t>
        </is>
      </c>
    </row>
    <row r="321">
      <c r="A321" s="3" t="inlineStr">
        <is>
          <t>Future principal payments due on secured and unsecured debt</t>
        </is>
      </c>
    </row>
    <row r="322">
      <c r="A322" s="4" t="inlineStr">
        <is>
          <t>Outstanding Balance</t>
        </is>
      </c>
      <c r="B322" s="5" t="n">
        <v>750000</v>
      </c>
    </row>
    <row r="323">
      <c r="A323" s="4" t="inlineStr">
        <is>
          <t>Unamortized (Deferred Financing Cost), (Discount)/ Premium</t>
        </is>
      </c>
      <c r="B323" s="5" t="n">
        <v>-22</v>
      </c>
    </row>
    <row r="324">
      <c r="A324" s="4" t="inlineStr">
        <is>
          <t>Commercial paper program, gross</t>
        </is>
      </c>
      <c r="B324" s="5" t="n">
        <v>750000</v>
      </c>
    </row>
    <row r="325">
      <c r="A325" s="4" t="inlineStr">
        <is>
          <t>Commercial Paper Program</t>
        </is>
      </c>
      <c r="B325" s="6" t="n">
        <v>749978</v>
      </c>
    </row>
    <row r="326">
      <c r="A326" s="4" t="inlineStr">
        <is>
          <t>London Interbank Offered Rate (LIBOR) | Unsecured senior lines of credit</t>
        </is>
      </c>
    </row>
    <row r="327">
      <c r="A327" s="3" t="inlineStr">
        <is>
          <t>Debt Instrument</t>
        </is>
      </c>
    </row>
    <row r="328">
      <c r="A328" s="4" t="inlineStr">
        <is>
          <t>Applicable margin (as a percent)</t>
        </is>
      </c>
      <c r="B328" s="4" t="inlineStr">
        <is>
          <t>0.8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21" customWidth="1" min="2" max="2"/>
    <col width="27" customWidth="1" min="3" max="3"/>
  </cols>
  <sheetData>
    <row r="1">
      <c r="A1" s="1" t="inlineStr">
        <is>
          <t>Summary of secured and unsecured debt (Details) $ in Thousands</t>
        </is>
      </c>
      <c r="B1" s="2" t="inlineStr">
        <is>
          <t>3 Months Ended</t>
        </is>
      </c>
      <c r="C1" s="2" t="inlineStr">
        <is>
          <t>9 Months Ended</t>
        </is>
      </c>
    </row>
    <row r="2">
      <c r="B2" s="2" t="inlineStr">
        <is>
          <t>Sep. 30, 2021USD ($)</t>
        </is>
      </c>
      <c r="C2" s="2" t="inlineStr">
        <is>
          <t>Sep. 30, 2021USD ($)</t>
        </is>
      </c>
    </row>
    <row r="3">
      <c r="A3" s="3" t="inlineStr">
        <is>
          <t>Debt Instrument</t>
        </is>
      </c>
    </row>
    <row r="4">
      <c r="A4" s="4" t="inlineStr">
        <is>
          <t>Long-term Debt</t>
        </is>
      </c>
      <c r="B4" s="6" t="n">
        <v>8513609</v>
      </c>
      <c r="C4" s="6" t="n">
        <v>8513609</v>
      </c>
    </row>
    <row r="5">
      <c r="A5" s="4" t="inlineStr">
        <is>
          <t>Long-term Debt, Percentage Bearing Variable Interest, Amount, Net</t>
        </is>
      </c>
      <c r="B5" s="5" t="n">
        <v>749978</v>
      </c>
      <c r="C5" s="5" t="n">
        <v>749978</v>
      </c>
    </row>
    <row r="6">
      <c r="A6" s="4" t="inlineStr">
        <is>
          <t>Total Consolidated</t>
        </is>
      </c>
      <c r="B6" s="6" t="n">
        <v>9263587</v>
      </c>
      <c r="C6" s="6" t="n">
        <v>9263587</v>
      </c>
    </row>
    <row r="7">
      <c r="A7" s="4" t="inlineStr">
        <is>
          <t>Percentage of Total</t>
        </is>
      </c>
      <c r="B7" s="4" t="inlineStr">
        <is>
          <t>100.00%</t>
        </is>
      </c>
      <c r="C7" s="4" t="inlineStr">
        <is>
          <t>100.00%</t>
        </is>
      </c>
    </row>
    <row r="8">
      <c r="A8" s="4" t="inlineStr">
        <is>
          <t>Interest Rate</t>
        </is>
      </c>
      <c r="B8" s="4" t="inlineStr">
        <is>
          <t>3.27%</t>
        </is>
      </c>
      <c r="C8" s="4" t="inlineStr">
        <is>
          <t>3.27%</t>
        </is>
      </c>
    </row>
    <row r="9">
      <c r="A9" s="4" t="inlineStr">
        <is>
          <t>Weighted Average Remaining Terms (in years)</t>
        </is>
      </c>
      <c r="C9" s="4" t="inlineStr">
        <is>
          <t>11 years 10 months 24 days</t>
        </is>
      </c>
    </row>
    <row r="10">
      <c r="A10" s="4" t="inlineStr">
        <is>
          <t>Percentage of fixed rate/hedged total debt</t>
        </is>
      </c>
      <c r="B10" s="4" t="inlineStr">
        <is>
          <t>92.00%</t>
        </is>
      </c>
      <c r="C10" s="4" t="inlineStr">
        <is>
          <t>92.00%</t>
        </is>
      </c>
    </row>
    <row r="11">
      <c r="A11" s="4" t="inlineStr">
        <is>
          <t>Percentage of unhedged floating rate total debt</t>
        </is>
      </c>
      <c r="B11" s="4" t="inlineStr">
        <is>
          <t>8.00%</t>
        </is>
      </c>
      <c r="C11" s="4" t="inlineStr">
        <is>
          <t>8.00%</t>
        </is>
      </c>
    </row>
    <row r="12">
      <c r="A12" s="4" t="inlineStr">
        <is>
          <t>Commercial Paper</t>
        </is>
      </c>
    </row>
    <row r="13">
      <c r="A13" s="3" t="inlineStr">
        <is>
          <t>Debt Instrument</t>
        </is>
      </c>
    </row>
    <row r="14">
      <c r="A14" s="4" t="inlineStr">
        <is>
          <t>Percentage of Total</t>
        </is>
      </c>
      <c r="B14" s="4" t="inlineStr">
        <is>
          <t>8.10%</t>
        </is>
      </c>
      <c r="C14" s="4" t="inlineStr">
        <is>
          <t>8.10%</t>
        </is>
      </c>
    </row>
    <row r="15">
      <c r="A15" s="4" t="inlineStr">
        <is>
          <t>Weighted Average Remaining Terms (in years)</t>
        </is>
      </c>
      <c r="C15" s="4" t="inlineStr">
        <is>
          <t>9 days</t>
        </is>
      </c>
    </row>
    <row r="16">
      <c r="A16" s="4" t="inlineStr">
        <is>
          <t>Short-term debt, Percentage Bearing Fixed Interest, Amount, Net</t>
        </is>
      </c>
      <c r="B16" s="6" t="n">
        <v>0</v>
      </c>
      <c r="C16" s="6" t="n">
        <v>0</v>
      </c>
    </row>
    <row r="17">
      <c r="A17" s="4" t="inlineStr">
        <is>
          <t>Short-term Debt, Percentage Bearing Variable Interest, Amount, Net</t>
        </is>
      </c>
      <c r="B17" s="5" t="n">
        <v>749978</v>
      </c>
      <c r="C17" s="5" t="n">
        <v>749978</v>
      </c>
    </row>
    <row r="18">
      <c r="A18" s="4" t="inlineStr">
        <is>
          <t>Commercial Paper Program</t>
        </is>
      </c>
      <c r="B18" s="6" t="n">
        <v>749978</v>
      </c>
      <c r="C18" s="6" t="n">
        <v>749978</v>
      </c>
    </row>
    <row r="19">
      <c r="A19" s="4" t="inlineStr">
        <is>
          <t>Weighted-average yield to maturity, commercial paper</t>
        </is>
      </c>
      <c r="B19" s="4" t="inlineStr">
        <is>
          <t>0.21%</t>
        </is>
      </c>
    </row>
    <row r="20">
      <c r="A20" s="4" t="inlineStr">
        <is>
          <t>Commercial Paper | Maximum</t>
        </is>
      </c>
    </row>
    <row r="21">
      <c r="A21" s="3" t="inlineStr">
        <is>
          <t>Debt Instrument</t>
        </is>
      </c>
    </row>
    <row r="22">
      <c r="A22" s="4" t="inlineStr">
        <is>
          <t>Number of maturity days from date of issuance</t>
        </is>
      </c>
      <c r="C22" s="5" t="n">
        <v>397</v>
      </c>
    </row>
    <row r="23">
      <c r="A23" s="4" t="inlineStr">
        <is>
          <t>Secured notes payable</t>
        </is>
      </c>
    </row>
    <row r="24">
      <c r="A24" s="3" t="inlineStr">
        <is>
          <t>Debt Instrument</t>
        </is>
      </c>
    </row>
    <row r="25">
      <c r="A25" s="4" t="inlineStr">
        <is>
          <t>Long-term Debt</t>
        </is>
      </c>
      <c r="B25" s="6" t="n">
        <v>198758</v>
      </c>
      <c r="C25" s="6" t="n">
        <v>198758</v>
      </c>
    </row>
    <row r="26">
      <c r="A26" s="4" t="inlineStr">
        <is>
          <t>Long-term Debt, Percentage Bearing Variable Interest, Amount, Net</t>
        </is>
      </c>
      <c r="B26" s="5" t="n">
        <v>0</v>
      </c>
      <c r="C26" s="5" t="n">
        <v>0</v>
      </c>
    </row>
    <row r="27">
      <c r="A27" s="4" t="inlineStr">
        <is>
          <t>Total Consolidated</t>
        </is>
      </c>
      <c r="B27" s="6" t="n">
        <v>198758</v>
      </c>
      <c r="C27" s="6" t="n">
        <v>198758</v>
      </c>
    </row>
    <row r="28">
      <c r="A28" s="4" t="inlineStr">
        <is>
          <t>Percentage of Total</t>
        </is>
      </c>
      <c r="B28" s="4" t="inlineStr">
        <is>
          <t>2.10%</t>
        </is>
      </c>
      <c r="C28" s="4" t="inlineStr">
        <is>
          <t>2.10%</t>
        </is>
      </c>
    </row>
    <row r="29">
      <c r="A29" s="4" t="inlineStr">
        <is>
          <t>Interest Rate</t>
        </is>
      </c>
      <c r="B29" s="4" t="inlineStr">
        <is>
          <t>3.41%</t>
        </is>
      </c>
      <c r="C29" s="4" t="inlineStr">
        <is>
          <t>3.41%</t>
        </is>
      </c>
    </row>
    <row r="30">
      <c r="A30" s="4" t="inlineStr">
        <is>
          <t>Weighted Average Remaining Terms (in years)</t>
        </is>
      </c>
      <c r="C30" s="4" t="inlineStr">
        <is>
          <t>2 years 4 months 24 days</t>
        </is>
      </c>
    </row>
    <row r="31">
      <c r="A31" s="4" t="inlineStr">
        <is>
          <t>Unsecured senior notes payable</t>
        </is>
      </c>
    </row>
    <row r="32">
      <c r="A32" s="3" t="inlineStr">
        <is>
          <t>Debt Instrument</t>
        </is>
      </c>
    </row>
    <row r="33">
      <c r="A33" s="4" t="inlineStr">
        <is>
          <t>Long-term Debt</t>
        </is>
      </c>
      <c r="B33" s="6" t="n">
        <v>8314851</v>
      </c>
      <c r="C33" s="6" t="n">
        <v>8314851</v>
      </c>
    </row>
    <row r="34">
      <c r="A34" s="4" t="inlineStr">
        <is>
          <t>Long-term Debt, Percentage Bearing Variable Interest, Amount, Net</t>
        </is>
      </c>
      <c r="B34" s="5" t="n">
        <v>0</v>
      </c>
      <c r="C34" s="5" t="n">
        <v>0</v>
      </c>
    </row>
    <row r="35">
      <c r="A35" s="4" t="inlineStr">
        <is>
          <t>Total Consolidated</t>
        </is>
      </c>
      <c r="B35" s="6" t="n">
        <v>8314851</v>
      </c>
      <c r="C35" s="6" t="n">
        <v>8314851</v>
      </c>
    </row>
    <row r="36">
      <c r="A36" s="4" t="inlineStr">
        <is>
          <t>Percentage of Total</t>
        </is>
      </c>
      <c r="B36" s="4" t="inlineStr">
        <is>
          <t>89.80%</t>
        </is>
      </c>
      <c r="C36" s="4" t="inlineStr">
        <is>
          <t>89.80%</t>
        </is>
      </c>
    </row>
    <row r="37">
      <c r="A37" s="4" t="inlineStr">
        <is>
          <t>Interest Rate</t>
        </is>
      </c>
      <c r="B37" s="4" t="inlineStr">
        <is>
          <t>3.54%</t>
        </is>
      </c>
      <c r="C37" s="4" t="inlineStr">
        <is>
          <t>3.54%</t>
        </is>
      </c>
    </row>
    <row r="38">
      <c r="A38" s="4" t="inlineStr">
        <is>
          <t>Weighted Average Remaining Terms (in years)</t>
        </is>
      </c>
      <c r="C38" s="4" t="inlineStr">
        <is>
          <t>12 years 9 months 18 days</t>
        </is>
      </c>
    </row>
    <row r="39">
      <c r="A39" s="4" t="inlineStr">
        <is>
          <t>Unsecured senior lines of credit</t>
        </is>
      </c>
    </row>
    <row r="40">
      <c r="A40" s="3" t="inlineStr">
        <is>
          <t>Debt Instrument</t>
        </is>
      </c>
    </row>
    <row r="41">
      <c r="A41" s="4" t="inlineStr">
        <is>
          <t>Long-term Debt</t>
        </is>
      </c>
      <c r="B41" s="6" t="n">
        <v>0</v>
      </c>
      <c r="C41" s="6" t="n">
        <v>0</v>
      </c>
    </row>
    <row r="42">
      <c r="A42" s="4" t="inlineStr">
        <is>
          <t>Long-term Debt, Percentage Bearing Variable Interest, Amount, Net</t>
        </is>
      </c>
      <c r="B42" s="5" t="n">
        <v>0</v>
      </c>
      <c r="C42" s="5" t="n">
        <v>0</v>
      </c>
    </row>
    <row r="43">
      <c r="A43" s="4" t="inlineStr">
        <is>
          <t>Total Consolidated</t>
        </is>
      </c>
      <c r="B43" s="6" t="n">
        <v>0</v>
      </c>
      <c r="C43" s="6" t="n">
        <v>0</v>
      </c>
    </row>
    <row r="44">
      <c r="A44" s="4" t="inlineStr">
        <is>
          <t>Percentage of Total</t>
        </is>
      </c>
      <c r="B44" s="4" t="inlineStr">
        <is>
          <t>0.00%</t>
        </is>
      </c>
      <c r="C44" s="4" t="inlineStr">
        <is>
          <t>0.00%</t>
        </is>
      </c>
    </row>
    <row r="45">
      <c r="A45" s="4" t="inlineStr">
        <is>
          <t>Weighted Average Remaining Terms (in years)</t>
        </is>
      </c>
      <c r="C45" s="4" t="inlineStr">
        <is>
          <t>4 years 3 months 18 days</t>
        </is>
      </c>
    </row>
    <row r="46">
      <c r="A46" s="4" t="inlineStr">
        <is>
          <t>Unsecured senior lines of credit | London Interbank Offered Rate (LIBOR)</t>
        </is>
      </c>
    </row>
    <row r="47">
      <c r="A47" s="3" t="inlineStr">
        <is>
          <t>Debt Instrument</t>
        </is>
      </c>
    </row>
    <row r="48">
      <c r="A48" s="4" t="inlineStr">
        <is>
          <t>Applicable margin (as a percent)</t>
        </is>
      </c>
      <c r="C48" s="4" t="inlineStr">
        <is>
          <t>0.8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26" customWidth="1" min="2" max="2"/>
    <col width="15" customWidth="1" min="3" max="3"/>
    <col width="14" customWidth="1" min="4" max="4"/>
    <col width="16" customWidth="1" min="5" max="5"/>
    <col width="14" customWidth="1" min="6" max="6"/>
  </cols>
  <sheetData>
    <row r="1">
      <c r="A1" s="1" t="inlineStr">
        <is>
          <t>Unsecured senior notes payable (Details) - USD ($) $ in Thousand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row>
    <row r="3">
      <c r="A3" s="3" t="inlineStr">
        <is>
          <t>Debt Instrument</t>
        </is>
      </c>
    </row>
    <row r="4">
      <c r="A4" s="4" t="inlineStr">
        <is>
          <t>Outstanding Balance</t>
        </is>
      </c>
      <c r="C4" s="6" t="n">
        <v>9317381</v>
      </c>
      <c r="E4" s="6" t="n">
        <v>9317381</v>
      </c>
    </row>
    <row r="5">
      <c r="A5" s="4" t="inlineStr">
        <is>
          <t>Loss on early extinguishment of debt</t>
        </is>
      </c>
      <c r="C5" s="5" t="n">
        <v>0</v>
      </c>
      <c r="D5" s="6" t="n">
        <v>-52770</v>
      </c>
      <c r="E5" s="5" t="n">
        <v>-67253</v>
      </c>
      <c r="F5" s="6" t="n">
        <v>-52770</v>
      </c>
    </row>
    <row r="6">
      <c r="A6" s="4" t="inlineStr">
        <is>
          <t>Commercial Paper</t>
        </is>
      </c>
    </row>
    <row r="7">
      <c r="A7" s="3" t="inlineStr">
        <is>
          <t>Debt Instrument</t>
        </is>
      </c>
    </row>
    <row r="8">
      <c r="A8" s="4" t="inlineStr">
        <is>
          <t>Outstanding Balance</t>
        </is>
      </c>
      <c r="C8" s="5" t="n">
        <v>750000</v>
      </c>
      <c r="E8" s="5" t="n">
        <v>750000</v>
      </c>
    </row>
    <row r="9">
      <c r="A9" s="4" t="inlineStr">
        <is>
          <t>Commercial Paper, Maximum Issuance</t>
        </is>
      </c>
      <c r="C9" s="5" t="n">
        <v>1500000</v>
      </c>
      <c r="E9" s="5" t="n">
        <v>1500000</v>
      </c>
    </row>
    <row r="10">
      <c r="A10" s="4" t="inlineStr">
        <is>
          <t>Total issuance of unsecured senior notes in Feb 2021</t>
        </is>
      </c>
    </row>
    <row r="11">
      <c r="A11" s="3" t="inlineStr">
        <is>
          <t>Debt Instrument</t>
        </is>
      </c>
    </row>
    <row r="12">
      <c r="A12" s="4" t="inlineStr">
        <is>
          <t>Total issuance of unsecured senior notes</t>
        </is>
      </c>
      <c r="B12" s="6" t="n">
        <v>1750000</v>
      </c>
    </row>
    <row r="13">
      <c r="A13" s="4" t="inlineStr">
        <is>
          <t>Weighted Average Interest Rate</t>
        </is>
      </c>
      <c r="B13" s="4" t="inlineStr">
        <is>
          <t>2.49%</t>
        </is>
      </c>
    </row>
    <row r="14">
      <c r="A14" s="4" t="inlineStr">
        <is>
          <t>Weighted average maturity years</t>
        </is>
      </c>
      <c r="B14" s="4" t="inlineStr">
        <is>
          <t>20 years 4 months 24 days</t>
        </is>
      </c>
    </row>
    <row r="15">
      <c r="A15" s="4" t="inlineStr">
        <is>
          <t>2.00% Unsecured Senior Notes Payable</t>
        </is>
      </c>
    </row>
    <row r="16">
      <c r="A16" s="3" t="inlineStr">
        <is>
          <t>Debt Instrument</t>
        </is>
      </c>
    </row>
    <row r="17">
      <c r="A17" s="4" t="inlineStr">
        <is>
          <t>Outstanding Balance</t>
        </is>
      </c>
      <c r="C17" s="6" t="n">
        <v>900000</v>
      </c>
      <c r="E17" s="6" t="n">
        <v>900000</v>
      </c>
    </row>
    <row r="18">
      <c r="A18" s="4" t="inlineStr">
        <is>
          <t>Stated interest rate (as a percent)</t>
        </is>
      </c>
      <c r="C18" s="4" t="inlineStr">
        <is>
          <t>2.00%</t>
        </is>
      </c>
      <c r="E18" s="4" t="inlineStr">
        <is>
          <t>2.00%</t>
        </is>
      </c>
    </row>
    <row r="19">
      <c r="A19" s="4" t="inlineStr">
        <is>
          <t>3.00% Unsecured Senior Notes Payable</t>
        </is>
      </c>
    </row>
    <row r="20">
      <c r="A20" s="3" t="inlineStr">
        <is>
          <t>Debt Instrument</t>
        </is>
      </c>
    </row>
    <row r="21">
      <c r="A21" s="4" t="inlineStr">
        <is>
          <t>Outstanding Balance</t>
        </is>
      </c>
      <c r="C21" s="6" t="n">
        <v>850000</v>
      </c>
      <c r="E21" s="6" t="n">
        <v>850000</v>
      </c>
    </row>
    <row r="22">
      <c r="A22" s="4" t="inlineStr">
        <is>
          <t>Stated interest rate (as a percent)</t>
        </is>
      </c>
      <c r="C22" s="4" t="inlineStr">
        <is>
          <t>3.00%</t>
        </is>
      </c>
      <c r="E22" s="4" t="inlineStr">
        <is>
          <t>3.00%</t>
        </is>
      </c>
    </row>
    <row r="23">
      <c r="A23" s="4" t="inlineStr">
        <is>
          <t>4.00% Unsecured Senior Notes Payable</t>
        </is>
      </c>
    </row>
    <row r="24">
      <c r="A24" s="3" t="inlineStr">
        <is>
          <t>Debt Instrument</t>
        </is>
      </c>
    </row>
    <row r="25">
      <c r="A25" s="4" t="inlineStr">
        <is>
          <t>Outstanding Balance</t>
        </is>
      </c>
      <c r="C25" s="6" t="n">
        <v>650000</v>
      </c>
      <c r="E25" s="6" t="n">
        <v>650000</v>
      </c>
    </row>
    <row r="26">
      <c r="A26" s="4" t="inlineStr">
        <is>
          <t>Stated interest rate (as a percent)</t>
        </is>
      </c>
      <c r="C26" s="4" t="inlineStr">
        <is>
          <t>4.00%</t>
        </is>
      </c>
      <c r="E26" s="4" t="inlineStr">
        <is>
          <t>4.00%</t>
        </is>
      </c>
    </row>
    <row r="27">
      <c r="A27" s="4" t="inlineStr">
        <is>
          <t>Cash tender offer settlement date</t>
        </is>
      </c>
      <c r="E27" s="4" t="inlineStr">
        <is>
          <t>Feb. 10,
		2021</t>
        </is>
      </c>
    </row>
    <row r="28">
      <c r="A28" s="4" t="inlineStr">
        <is>
          <t>Unsecured senior notes payable redemption date</t>
        </is>
      </c>
      <c r="E28" s="4" t="inlineStr">
        <is>
          <t>Mar. 12,
		2021</t>
        </is>
      </c>
    </row>
    <row r="29">
      <c r="A29" s="4" t="inlineStr">
        <is>
          <t>Loss on early extinguishment of debt</t>
        </is>
      </c>
      <c r="E29" s="6" t="n">
        <v>672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interest expense incur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incurred</t>
        </is>
      </c>
    </row>
    <row r="4">
      <c r="A4" s="4" t="inlineStr">
        <is>
          <t>Gross interest</t>
        </is>
      </c>
      <c r="B4" s="6" t="n">
        <v>78863</v>
      </c>
      <c r="C4" s="6" t="n">
        <v>75874</v>
      </c>
      <c r="D4" s="6" t="n">
        <v>233866</v>
      </c>
      <c r="E4" s="6" t="n">
        <v>222100</v>
      </c>
    </row>
    <row r="5">
      <c r="A5" s="4" t="inlineStr">
        <is>
          <t>Capitalized interest</t>
        </is>
      </c>
      <c r="B5" s="5" t="n">
        <v>-43185</v>
      </c>
      <c r="C5" s="5" t="n">
        <v>-32556</v>
      </c>
      <c r="D5" s="5" t="n">
        <v>-126563</v>
      </c>
      <c r="E5" s="5" t="n">
        <v>-88029</v>
      </c>
    </row>
    <row r="6">
      <c r="A6" s="4" t="inlineStr">
        <is>
          <t>Interest expense</t>
        </is>
      </c>
      <c r="B6" s="6" t="n">
        <v>35678</v>
      </c>
      <c r="C6" s="6" t="n">
        <v>43318</v>
      </c>
      <c r="D6" s="6" t="n">
        <v>107303</v>
      </c>
      <c r="E6" s="6" t="n">
        <v>1340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counts payable, accrued expenses, and other liabilities (Details) - USD ($) $ in Thousands</t>
        </is>
      </c>
      <c r="B1" s="2" t="inlineStr">
        <is>
          <t>1 Months Ended</t>
        </is>
      </c>
      <c r="C1" s="2" t="inlineStr">
        <is>
          <t>3 Months Ended</t>
        </is>
      </c>
      <c r="F1" s="2" t="inlineStr">
        <is>
          <t>9 Months Ended</t>
        </is>
      </c>
    </row>
    <row r="2">
      <c r="B2" s="2" t="inlineStr">
        <is>
          <t>Oct. 25, 2021</t>
        </is>
      </c>
      <c r="C2" s="2" t="inlineStr">
        <is>
          <t>Sep. 30, 2021</t>
        </is>
      </c>
      <c r="D2" s="2" t="inlineStr">
        <is>
          <t>Jun. 30, 2021</t>
        </is>
      </c>
      <c r="E2" s="2" t="inlineStr">
        <is>
          <t>Mar. 31, 2021</t>
        </is>
      </c>
      <c r="F2" s="2" t="inlineStr">
        <is>
          <t>Sep. 30, 2021</t>
        </is>
      </c>
      <c r="G2" s="2" t="inlineStr">
        <is>
          <t>Sep. 30, 2020</t>
        </is>
      </c>
      <c r="H2" s="2" t="inlineStr">
        <is>
          <t>Dec. 31, 2020</t>
        </is>
      </c>
    </row>
    <row r="3">
      <c r="A3" s="3" t="inlineStr">
        <is>
          <t>Subsequent Event [Line Items]</t>
        </is>
      </c>
    </row>
    <row r="4">
      <c r="A4" s="4" t="inlineStr">
        <is>
          <t>Accounts payable and accrued expenses</t>
        </is>
      </c>
      <c r="C4" s="6" t="n">
        <v>558065</v>
      </c>
      <c r="F4" s="6" t="n">
        <v>558065</v>
      </c>
      <c r="H4" s="6" t="n">
        <v>285021</v>
      </c>
    </row>
    <row r="5">
      <c r="A5" s="4" t="inlineStr">
        <is>
          <t>Accrued construction</t>
        </is>
      </c>
      <c r="C5" s="5" t="n">
        <v>412000</v>
      </c>
      <c r="F5" s="5" t="n">
        <v>412000</v>
      </c>
      <c r="H5" s="5" t="n">
        <v>333271</v>
      </c>
    </row>
    <row r="6">
      <c r="A6" s="4" t="inlineStr">
        <is>
          <t>Acquired below-market leases</t>
        </is>
      </c>
      <c r="C6" s="5" t="n">
        <v>358203</v>
      </c>
      <c r="F6" s="5" t="n">
        <v>358203</v>
      </c>
      <c r="H6" s="5" t="n">
        <v>288075</v>
      </c>
    </row>
    <row r="7">
      <c r="A7" s="4" t="inlineStr">
        <is>
          <t>Conditional asset retirement obligations</t>
        </is>
      </c>
      <c r="C7" s="5" t="n">
        <v>58729</v>
      </c>
      <c r="F7" s="5" t="n">
        <v>58729</v>
      </c>
      <c r="H7" s="5" t="n">
        <v>47070</v>
      </c>
    </row>
    <row r="8">
      <c r="A8" s="4" t="inlineStr">
        <is>
          <t>Deferred rent liabilities</t>
        </is>
      </c>
      <c r="C8" s="5" t="n">
        <v>12324</v>
      </c>
      <c r="F8" s="5" t="n">
        <v>12324</v>
      </c>
      <c r="H8" s="5" t="n">
        <v>4495</v>
      </c>
    </row>
    <row r="9">
      <c r="A9" s="4" t="inlineStr">
        <is>
          <t>Operating lease liability</t>
        </is>
      </c>
      <c r="C9" s="5" t="n">
        <v>371538</v>
      </c>
      <c r="F9" s="5" t="n">
        <v>371538</v>
      </c>
      <c r="H9" s="5" t="n">
        <v>345750</v>
      </c>
    </row>
    <row r="10">
      <c r="A10" s="4" t="inlineStr">
        <is>
          <t>Unearned rent and tenant security deposits</t>
        </is>
      </c>
      <c r="C10" s="5" t="n">
        <v>299089</v>
      </c>
      <c r="F10" s="5" t="n">
        <v>299089</v>
      </c>
      <c r="H10" s="5" t="n">
        <v>276751</v>
      </c>
    </row>
    <row r="11">
      <c r="A11" s="4" t="inlineStr">
        <is>
          <t>Other liabilities</t>
        </is>
      </c>
      <c r="C11" s="5" t="n">
        <v>79502</v>
      </c>
      <c r="F11" s="5" t="n">
        <v>79502</v>
      </c>
      <c r="H11" s="5" t="n">
        <v>89399</v>
      </c>
    </row>
    <row r="12">
      <c r="A12" s="4" t="inlineStr">
        <is>
          <t>Total</t>
        </is>
      </c>
      <c r="C12" s="5" t="n">
        <v>2149450</v>
      </c>
      <c r="F12" s="5" t="n">
        <v>2149450</v>
      </c>
      <c r="H12" s="6" t="n">
        <v>1669832</v>
      </c>
    </row>
    <row r="13">
      <c r="A13" s="4" t="inlineStr">
        <is>
          <t>Payments to acquire real estate</t>
        </is>
      </c>
      <c r="F13" s="5" t="n">
        <v>3758704</v>
      </c>
      <c r="G13" s="6" t="n">
        <v>1989648</v>
      </c>
    </row>
    <row r="14">
      <c r="A14" s="4" t="inlineStr">
        <is>
          <t>Deferred purchase price obligation</t>
        </is>
      </c>
      <c r="C14" s="5" t="n">
        <v>185200</v>
      </c>
      <c r="F14" s="6" t="n">
        <v>185200</v>
      </c>
    </row>
    <row r="15">
      <c r="A15" s="4" t="inlineStr">
        <is>
          <t>Greater Boston</t>
        </is>
      </c>
    </row>
    <row r="16">
      <c r="A16" s="3" t="inlineStr">
        <is>
          <t>Subsequent Event [Line Items]</t>
        </is>
      </c>
    </row>
    <row r="17">
      <c r="A17" s="4" t="inlineStr">
        <is>
          <t>Payments to acquire real estate</t>
        </is>
      </c>
      <c r="C17" s="6" t="n">
        <v>192000</v>
      </c>
      <c r="D17" s="6" t="n">
        <v>235000</v>
      </c>
      <c r="E17" s="6" t="n">
        <v>1541326</v>
      </c>
    </row>
    <row r="18">
      <c r="A18" s="4" t="inlineStr">
        <is>
          <t>Greater Boston | Subsequent Event</t>
        </is>
      </c>
    </row>
    <row r="19">
      <c r="A19" s="3" t="inlineStr">
        <is>
          <t>Subsequent Event [Line Items]</t>
        </is>
      </c>
    </row>
    <row r="20">
      <c r="A20" s="4" t="inlineStr">
        <is>
          <t>Payments to acquire real estate</t>
        </is>
      </c>
      <c r="B20" s="6" t="n">
        <v>25200</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t>
        </is>
      </c>
    </row>
    <row r="4">
      <c r="A4" s="4" t="inlineStr">
        <is>
          <t>Net income</t>
        </is>
      </c>
      <c r="B4" s="6" t="n">
        <v>124433</v>
      </c>
      <c r="C4" s="6" t="n">
        <v>95799</v>
      </c>
      <c r="D4" s="6" t="n">
        <v>554486</v>
      </c>
      <c r="E4" s="6" t="n">
        <v>370038</v>
      </c>
    </row>
    <row r="5">
      <c r="A5" s="4" t="inlineStr">
        <is>
          <t>Net income attributable to noncontrolling interests</t>
        </is>
      </c>
      <c r="B5" s="5" t="n">
        <v>-21286</v>
      </c>
      <c r="C5" s="5" t="n">
        <v>-14743</v>
      </c>
      <c r="D5" s="5" t="n">
        <v>-58134</v>
      </c>
      <c r="E5" s="5" t="n">
        <v>-40563</v>
      </c>
    </row>
    <row r="6">
      <c r="A6" s="4" t="inlineStr">
        <is>
          <t>Net income attributable to unvested restricted stock awards</t>
        </is>
      </c>
      <c r="B6" s="5" t="n">
        <v>-1883</v>
      </c>
      <c r="C6" s="5" t="n">
        <v>-1730</v>
      </c>
      <c r="D6" s="5" t="n">
        <v>-5750</v>
      </c>
      <c r="E6" s="5" t="n">
        <v>-5304</v>
      </c>
    </row>
    <row r="7">
      <c r="A7" s="4" t="inlineStr">
        <is>
          <t>Numerator for basic and diluted EPS – net income attributable to Alexandria Real Estate Equities, Inc.’s common stockholders</t>
        </is>
      </c>
      <c r="B7" s="6" t="n">
        <v>101264</v>
      </c>
      <c r="C7" s="6" t="n">
        <v>79326</v>
      </c>
      <c r="D7" s="6" t="n">
        <v>490602</v>
      </c>
      <c r="E7" s="6" t="n">
        <v>324171</v>
      </c>
    </row>
    <row r="8">
      <c r="A8" s="4" t="inlineStr">
        <is>
          <t>Denominator for basic EPS – weighted-average shares of common stock outstanding</t>
        </is>
      </c>
      <c r="B8" s="5" t="n">
        <v>150854</v>
      </c>
      <c r="C8" s="5" t="n">
        <v>124901</v>
      </c>
      <c r="D8" s="5" t="n">
        <v>144716</v>
      </c>
      <c r="E8" s="5" t="n">
        <v>123561</v>
      </c>
    </row>
    <row r="9">
      <c r="A9" s="4" t="inlineStr">
        <is>
          <t>Dilutive effect of forward equity sales agreements</t>
        </is>
      </c>
      <c r="B9" s="5" t="n">
        <v>707</v>
      </c>
      <c r="C9" s="5" t="n">
        <v>927</v>
      </c>
      <c r="D9" s="5" t="n">
        <v>437</v>
      </c>
      <c r="E9" s="5" t="n">
        <v>466</v>
      </c>
    </row>
    <row r="10">
      <c r="A10" s="4" t="inlineStr">
        <is>
          <t>Denominator for diluted EPS – weighted-average shares of common stock outstanding</t>
        </is>
      </c>
      <c r="B10" s="5" t="n">
        <v>151561</v>
      </c>
      <c r="C10" s="5" t="n">
        <v>125828</v>
      </c>
      <c r="D10" s="5" t="n">
        <v>145153</v>
      </c>
      <c r="E10" s="5" t="n">
        <v>124027</v>
      </c>
    </row>
    <row r="11">
      <c r="A11" s="3" t="inlineStr">
        <is>
          <t>Earnings per share attributable to Alexandria Real Estate Equities, Inc.'s common stockholders - basic and diluted:</t>
        </is>
      </c>
    </row>
    <row r="12">
      <c r="A12" s="4" t="inlineStr">
        <is>
          <t>Earnings (loss) per share – basic (USD per share)</t>
        </is>
      </c>
      <c r="B12" s="7" t="n">
        <v>0.67</v>
      </c>
      <c r="C12" s="7" t="n">
        <v>0.64</v>
      </c>
      <c r="D12" s="7" t="n">
        <v>3.39</v>
      </c>
      <c r="E12" s="7" t="n">
        <v>2.62</v>
      </c>
    </row>
    <row r="13">
      <c r="A13" s="4" t="inlineStr">
        <is>
          <t>Earnings (loss) per share - diluted (USD per share)</t>
        </is>
      </c>
      <c r="B13" s="7" t="n">
        <v>0.67</v>
      </c>
      <c r="C13" s="7" t="n">
        <v>0.63</v>
      </c>
      <c r="D13" s="7" t="n">
        <v>3.38</v>
      </c>
      <c r="E13" s="7" t="n">
        <v>2.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holders' equity - ATM common stock offering program and Forward Equity Sales Agreements (Details) - USD ($) $ / shares in Units, $ in Thousands</t>
        </is>
      </c>
      <c r="B1" s="2" t="inlineStr">
        <is>
          <t>1 Months Ended</t>
        </is>
      </c>
      <c r="E1" s="2" t="inlineStr">
        <is>
          <t>3 Months Ended</t>
        </is>
      </c>
      <c r="H1" s="2" t="inlineStr">
        <is>
          <t>9 Months Ended</t>
        </is>
      </c>
    </row>
    <row r="2">
      <c r="B2" s="2" t="inlineStr">
        <is>
          <t>Jun. 30, 2021</t>
        </is>
      </c>
      <c r="C2" s="2" t="inlineStr">
        <is>
          <t>Mar. 31, 2021</t>
        </is>
      </c>
      <c r="D2" s="2" t="inlineStr">
        <is>
          <t>Jan. 31, 2021</t>
        </is>
      </c>
      <c r="E2" s="2" t="inlineStr">
        <is>
          <t>Sep. 30, 2021</t>
        </is>
      </c>
      <c r="F2" s="2" t="inlineStr">
        <is>
          <t>Jun. 30, 2021</t>
        </is>
      </c>
      <c r="G2" s="2" t="inlineStr">
        <is>
          <t>Mar. 31, 2021</t>
        </is>
      </c>
      <c r="H2" s="2" t="inlineStr">
        <is>
          <t>Sep. 30, 2021</t>
        </is>
      </c>
      <c r="I2" s="2" t="inlineStr">
        <is>
          <t>Sep. 30, 2020</t>
        </is>
      </c>
      <c r="J2" s="2" t="inlineStr">
        <is>
          <t>Feb. 28, 2021</t>
        </is>
      </c>
    </row>
    <row r="3">
      <c r="A3" s="3" t="inlineStr">
        <is>
          <t>Class of Stock</t>
        </is>
      </c>
    </row>
    <row r="4">
      <c r="A4" s="4" t="inlineStr">
        <is>
          <t>Shares of common stock authorized</t>
        </is>
      </c>
      <c r="E4" s="5" t="n">
        <v>200000000</v>
      </c>
      <c r="H4" s="5" t="n">
        <v>200000000</v>
      </c>
    </row>
    <row r="5">
      <c r="A5" s="4" t="inlineStr">
        <is>
          <t>Net proceeds from issuance of common stock</t>
        </is>
      </c>
      <c r="H5" s="6" t="n">
        <v>2758545</v>
      </c>
      <c r="I5" s="6" t="n">
        <v>1813573</v>
      </c>
    </row>
    <row r="6">
      <c r="A6" s="4" t="inlineStr">
        <is>
          <t>Forward Equity Sales Entered in January 2021</t>
        </is>
      </c>
    </row>
    <row r="7">
      <c r="A7" s="3" t="inlineStr">
        <is>
          <t>Class of Stock</t>
        </is>
      </c>
    </row>
    <row r="8">
      <c r="A8" s="4" t="inlineStr">
        <is>
          <t>Shares of common stock authorized</t>
        </is>
      </c>
      <c r="D8" s="5" t="n">
        <v>6900000</v>
      </c>
    </row>
    <row r="9">
      <c r="A9" s="4" t="inlineStr">
        <is>
          <t>Net proceeds from issuance of common stock</t>
        </is>
      </c>
      <c r="D9" s="6" t="n">
        <v>1100000</v>
      </c>
      <c r="G9" s="6" t="n">
        <v>850500</v>
      </c>
    </row>
    <row r="10">
      <c r="A10" s="4" t="inlineStr">
        <is>
          <t>Average issue price per share</t>
        </is>
      </c>
      <c r="D10" s="6" t="n">
        <v>164</v>
      </c>
    </row>
    <row r="11">
      <c r="A11" s="4" t="inlineStr">
        <is>
          <t>Issuances of common stock (in shares)</t>
        </is>
      </c>
      <c r="G11" s="5" t="n">
        <v>5400000</v>
      </c>
    </row>
    <row r="12">
      <c r="A12" s="4" t="inlineStr">
        <is>
          <t>Common stock available for future issuance (in shares)</t>
        </is>
      </c>
      <c r="E12" s="5" t="n">
        <v>1500000</v>
      </c>
      <c r="H12" s="5" t="n">
        <v>1500000</v>
      </c>
    </row>
    <row r="13">
      <c r="A13" s="4" t="inlineStr">
        <is>
          <t>Expected net proceeds from issuance of common stock</t>
        </is>
      </c>
      <c r="E13" s="6" t="n">
        <v>228500</v>
      </c>
    </row>
    <row r="14">
      <c r="A14" s="4" t="inlineStr">
        <is>
          <t>Forward Equity Sales Entered in June 2021</t>
        </is>
      </c>
    </row>
    <row r="15">
      <c r="A15" s="3" t="inlineStr">
        <is>
          <t>Class of Stock</t>
        </is>
      </c>
    </row>
    <row r="16">
      <c r="A16" s="4" t="inlineStr">
        <is>
          <t>Shares of common stock authorized</t>
        </is>
      </c>
      <c r="B16" s="5" t="n">
        <v>8100000</v>
      </c>
      <c r="F16" s="5" t="n">
        <v>8100000</v>
      </c>
    </row>
    <row r="17">
      <c r="A17" s="4" t="inlineStr">
        <is>
          <t>Net proceeds from issuance of common stock</t>
        </is>
      </c>
      <c r="B17" s="6" t="n">
        <v>1500000</v>
      </c>
      <c r="F17" s="6" t="n">
        <v>870300</v>
      </c>
    </row>
    <row r="18">
      <c r="A18" s="4" t="inlineStr">
        <is>
          <t>Average issue price per share</t>
        </is>
      </c>
      <c r="B18" s="6" t="n">
        <v>184</v>
      </c>
      <c r="F18" s="6" t="n">
        <v>184</v>
      </c>
    </row>
    <row r="19">
      <c r="A19" s="4" t="inlineStr">
        <is>
          <t>Issuances of common stock (in shares)</t>
        </is>
      </c>
      <c r="F19" s="5" t="n">
        <v>4900000</v>
      </c>
    </row>
    <row r="20">
      <c r="A20" s="4" t="inlineStr">
        <is>
          <t>Common stock available for future issuance (in shares)</t>
        </is>
      </c>
      <c r="E20" s="5" t="n">
        <v>3100000</v>
      </c>
      <c r="H20" s="5" t="n">
        <v>3100000</v>
      </c>
    </row>
    <row r="21">
      <c r="A21" s="4" t="inlineStr">
        <is>
          <t>Expected net proceeds from issuance of common stock</t>
        </is>
      </c>
      <c r="E21" s="6" t="n">
        <v>543400</v>
      </c>
    </row>
    <row r="22">
      <c r="A22" s="4" t="inlineStr">
        <is>
          <t>ATM Common Stock Offering Program, Established February 2021</t>
        </is>
      </c>
    </row>
    <row r="23">
      <c r="A23" s="3" t="inlineStr">
        <is>
          <t>Class of Stock</t>
        </is>
      </c>
    </row>
    <row r="24">
      <c r="A24" s="4" t="inlineStr">
        <is>
          <t>Net proceeds from issuance of common stock</t>
        </is>
      </c>
      <c r="E24" s="6" t="n">
        <v>492300</v>
      </c>
      <c r="G24" s="6" t="n">
        <v>492300</v>
      </c>
    </row>
    <row r="25">
      <c r="A25" s="4" t="inlineStr">
        <is>
          <t>Average issue price per share</t>
        </is>
      </c>
      <c r="C25" s="7" t="n">
        <v>163.26</v>
      </c>
      <c r="E25" s="7" t="n">
        <v>200.73</v>
      </c>
      <c r="G25" s="7" t="n">
        <v>163.26</v>
      </c>
      <c r="H25" s="7" t="n">
        <v>200.73</v>
      </c>
    </row>
    <row r="26">
      <c r="A26" s="4" t="inlineStr">
        <is>
          <t>Issuances of common stock (in shares)</t>
        </is>
      </c>
      <c r="E26" s="5" t="n">
        <v>2500000</v>
      </c>
      <c r="G26" s="5" t="n">
        <v>3100000</v>
      </c>
    </row>
    <row r="27">
      <c r="A27" s="4" t="inlineStr">
        <is>
          <t>Common stock available for future issuance (in dollars)</t>
        </is>
      </c>
      <c r="J27" s="6" t="n">
        <v>1000000</v>
      </c>
    </row>
    <row r="28">
      <c r="A28" s="4" t="inlineStr">
        <is>
          <t>ATM Common Stock Offering Program, Established February 2020</t>
        </is>
      </c>
    </row>
    <row r="29">
      <c r="A29" s="3" t="inlineStr">
        <is>
          <t>Class of Stock</t>
        </is>
      </c>
    </row>
    <row r="30">
      <c r="A30" s="4" t="inlineStr">
        <is>
          <t>Net proceeds from issuance of common stock</t>
        </is>
      </c>
      <c r="C30" s="6" t="n">
        <v>56200</v>
      </c>
    </row>
    <row r="31">
      <c r="A31" s="4" t="inlineStr">
        <is>
          <t>Issuances of common stock (in shares)</t>
        </is>
      </c>
      <c r="C31" s="5" t="n">
        <v>362000</v>
      </c>
    </row>
  </sheetData>
  <mergeCells count="4">
    <mergeCell ref="A1:A2"/>
    <mergeCell ref="B1:D1"/>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tockholders' Equity Note [Abstract]</t>
        </is>
      </c>
    </row>
    <row r="4">
      <c r="A4" s="4" t="inlineStr">
        <is>
          <t>Dividends declared on common stock</t>
        </is>
      </c>
      <c r="B4" s="6" t="n">
        <v>173561</v>
      </c>
      <c r="C4" s="6" t="n">
        <v>170600</v>
      </c>
      <c r="D4" s="6" t="n">
        <v>160800</v>
      </c>
      <c r="E4" s="6" t="n">
        <v>143040</v>
      </c>
      <c r="F4" s="6" t="n">
        <v>504986</v>
      </c>
      <c r="G4" s="6" t="n">
        <v>406702</v>
      </c>
    </row>
    <row r="5">
      <c r="A5" s="4" t="inlineStr">
        <is>
          <t>Dividends declared on common stock (per share)</t>
        </is>
      </c>
      <c r="B5" s="7" t="n">
        <v>1.12</v>
      </c>
      <c r="C5" s="7" t="n">
        <v>1.12</v>
      </c>
      <c r="D5" s="7" t="n">
        <v>1.09</v>
      </c>
      <c r="E5" s="7" t="n">
        <v>1.06</v>
      </c>
      <c r="F5" s="7" t="n">
        <v>3.33</v>
      </c>
      <c r="G5" s="7" t="n">
        <v>3.15</v>
      </c>
    </row>
    <row r="6">
      <c r="A6" s="4" t="inlineStr">
        <is>
          <t>Shares of common stock authorized</t>
        </is>
      </c>
      <c r="B6" s="5" t="n">
        <v>200000000</v>
      </c>
      <c r="F6" s="5" t="n">
        <v>200000000</v>
      </c>
    </row>
    <row r="7">
      <c r="A7" s="4" t="inlineStr">
        <is>
          <t>Shares of common stock issued and outstanding</t>
        </is>
      </c>
      <c r="B7" s="5" t="n">
        <v>153300000</v>
      </c>
      <c r="F7" s="5" t="n">
        <v>153300000</v>
      </c>
    </row>
    <row r="8">
      <c r="A8" s="4" t="inlineStr">
        <is>
          <t>Shares of preferred stock authorized</t>
        </is>
      </c>
      <c r="B8" s="5" t="n">
        <v>100000000</v>
      </c>
      <c r="F8" s="5" t="n">
        <v>100000000</v>
      </c>
    </row>
    <row r="9">
      <c r="A9" s="4" t="inlineStr">
        <is>
          <t>Shares of preferred stock issued and outstanding</t>
        </is>
      </c>
      <c r="B9" s="5" t="n">
        <v>0</v>
      </c>
      <c r="F9" s="5" t="n">
        <v>0</v>
      </c>
    </row>
    <row r="10">
      <c r="A10" s="4" t="inlineStr">
        <is>
          <t>Number of "excess stock" authorized (in shares)</t>
        </is>
      </c>
      <c r="F10" s="5" t="n">
        <v>200000000</v>
      </c>
    </row>
    <row r="11">
      <c r="A11" s="4" t="inlineStr">
        <is>
          <t>Number of excess stock authorized issued and outstanding (in shares)</t>
        </is>
      </c>
      <c r="B11" s="5" t="n">
        <v>0</v>
      </c>
      <c r="F11" s="5"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54486</v>
      </c>
      <c r="C4" s="6" t="n">
        <v>370038</v>
      </c>
    </row>
    <row r="5">
      <c r="A5" s="3" t="inlineStr">
        <is>
          <t>Adjustments to reconcile net income to net cash provided by operating activities:</t>
        </is>
      </c>
    </row>
    <row r="6">
      <c r="A6" s="4" t="inlineStr">
        <is>
          <t>Depreciation and amortization</t>
        </is>
      </c>
      <c r="B6" s="5" t="n">
        <v>581807</v>
      </c>
      <c r="C6" s="5" t="n">
        <v>520354</v>
      </c>
    </row>
    <row r="7">
      <c r="A7" s="4" t="inlineStr">
        <is>
          <t>Impairment of real estate</t>
        </is>
      </c>
      <c r="B7" s="5" t="n">
        <v>52675</v>
      </c>
      <c r="C7" s="5" t="n">
        <v>22901</v>
      </c>
    </row>
    <row r="8">
      <c r="A8" s="4" t="inlineStr">
        <is>
          <t>Gain on sales of real estate</t>
        </is>
      </c>
      <c r="B8" s="5" t="n">
        <v>-2344</v>
      </c>
      <c r="C8" s="5" t="n">
        <v>-1586</v>
      </c>
    </row>
    <row r="9">
      <c r="A9" s="4" t="inlineStr">
        <is>
          <t>Loss on early extinguishment of debt</t>
        </is>
      </c>
      <c r="B9" s="5" t="n">
        <v>67253</v>
      </c>
      <c r="C9" s="5" t="n">
        <v>52770</v>
      </c>
    </row>
    <row r="10">
      <c r="A10" s="4" t="inlineStr">
        <is>
          <t>Equity in earnings of unconsolidated real estate joint ventures</t>
        </is>
      </c>
      <c r="B10" s="5" t="n">
        <v>-9237</v>
      </c>
      <c r="C10" s="5" t="n">
        <v>-4555</v>
      </c>
    </row>
    <row r="11">
      <c r="A11" s="4" t="inlineStr">
        <is>
          <t>Distributions of earnings from unconsolidated real estate joint ventures</t>
        </is>
      </c>
      <c r="B11" s="5" t="n">
        <v>15579</v>
      </c>
      <c r="C11" s="5" t="n">
        <v>3720</v>
      </c>
    </row>
    <row r="12">
      <c r="A12" s="4" t="inlineStr">
        <is>
          <t>Amortization of loan fees</t>
        </is>
      </c>
      <c r="B12" s="5" t="n">
        <v>8530</v>
      </c>
      <c r="C12" s="5" t="n">
        <v>7589</v>
      </c>
    </row>
    <row r="13">
      <c r="A13" s="4" t="inlineStr">
        <is>
          <t>Amortization of debt premiums</t>
        </is>
      </c>
      <c r="B13" s="5" t="n">
        <v>-1539</v>
      </c>
      <c r="C13" s="5" t="n">
        <v>-2686</v>
      </c>
    </row>
    <row r="14">
      <c r="A14" s="4" t="inlineStr">
        <is>
          <t>Amortization of acquired above- and below-market leases</t>
        </is>
      </c>
      <c r="B14" s="5" t="n">
        <v>-39043</v>
      </c>
      <c r="C14" s="5" t="n">
        <v>-43730</v>
      </c>
    </row>
    <row r="15">
      <c r="A15" s="4" t="inlineStr">
        <is>
          <t>Deferred rent</t>
        </is>
      </c>
      <c r="B15" s="5" t="n">
        <v>-89203</v>
      </c>
      <c r="C15" s="5" t="n">
        <v>-72786</v>
      </c>
    </row>
    <row r="16">
      <c r="A16" s="4" t="inlineStr">
        <is>
          <t>Stock compensation expense</t>
        </is>
      </c>
      <c r="B16" s="5" t="n">
        <v>34416</v>
      </c>
      <c r="C16" s="5" t="n">
        <v>32108</v>
      </c>
    </row>
    <row r="17">
      <c r="A17" s="4" t="inlineStr">
        <is>
          <t>Investment income</t>
        </is>
      </c>
      <c r="B17" s="5" t="n">
        <v>-372361</v>
      </c>
      <c r="C17" s="5" t="n">
        <v>-166184</v>
      </c>
    </row>
    <row r="18">
      <c r="A18" s="3" t="inlineStr">
        <is>
          <t>Changes in operating assets and liabilities:</t>
        </is>
      </c>
    </row>
    <row r="19">
      <c r="A19" s="4" t="inlineStr">
        <is>
          <t>Tenant receivables</t>
        </is>
      </c>
      <c r="B19" s="5" t="n">
        <v>-415</v>
      </c>
      <c r="C19" s="5" t="n">
        <v>2486</v>
      </c>
    </row>
    <row r="20">
      <c r="A20" s="4" t="inlineStr">
        <is>
          <t>Deferred leasing costs</t>
        </is>
      </c>
      <c r="B20" s="5" t="n">
        <v>-74974</v>
      </c>
      <c r="C20" s="5" t="n">
        <v>-35280</v>
      </c>
    </row>
    <row r="21">
      <c r="A21" s="4" t="inlineStr">
        <is>
          <t>Other assets</t>
        </is>
      </c>
      <c r="B21" s="5" t="n">
        <v>-27311</v>
      </c>
      <c r="C21" s="5" t="n">
        <v>-6094</v>
      </c>
    </row>
    <row r="22">
      <c r="A22" s="4" t="inlineStr">
        <is>
          <t>Accounts payable, accrued expenses, and other liabilities</t>
        </is>
      </c>
      <c r="B22" s="5" t="n">
        <v>62318</v>
      </c>
      <c r="C22" s="5" t="n">
        <v>29876</v>
      </c>
    </row>
    <row r="23">
      <c r="A23" s="4" t="inlineStr">
        <is>
          <t>Net cash provided by operating activities</t>
        </is>
      </c>
      <c r="B23" s="5" t="n">
        <v>760637</v>
      </c>
      <c r="C23" s="5" t="n">
        <v>708941</v>
      </c>
    </row>
    <row r="24">
      <c r="A24" s="3" t="inlineStr">
        <is>
          <t>Investing Activities</t>
        </is>
      </c>
    </row>
    <row r="25">
      <c r="A25" s="4" t="inlineStr">
        <is>
          <t>Proceeds from sale of real estate</t>
        </is>
      </c>
      <c r="B25" s="5" t="n">
        <v>65245</v>
      </c>
      <c r="C25" s="5" t="n">
        <v>199537</v>
      </c>
    </row>
    <row r="26">
      <c r="A26" s="4" t="inlineStr">
        <is>
          <t>Additions to real estate</t>
        </is>
      </c>
      <c r="B26" s="5" t="n">
        <v>-1542210</v>
      </c>
      <c r="C26" s="5" t="n">
        <v>-1072102</v>
      </c>
    </row>
    <row r="27">
      <c r="A27" s="4" t="inlineStr">
        <is>
          <t>Purchases of real estate</t>
        </is>
      </c>
      <c r="B27" s="5" t="n">
        <v>-3758704</v>
      </c>
      <c r="C27" s="5" t="n">
        <v>-1989648</v>
      </c>
    </row>
    <row r="28">
      <c r="A28" s="4" t="inlineStr">
        <is>
          <t>Change in escrow deposits</t>
        </is>
      </c>
      <c r="B28" s="5" t="n">
        <v>-147414</v>
      </c>
      <c r="C28" s="5" t="n">
        <v>-7041</v>
      </c>
    </row>
    <row r="29">
      <c r="A29" s="4" t="inlineStr">
        <is>
          <t>Acquisition of interest in unconsolidated real estate joint venture</t>
        </is>
      </c>
      <c r="B29" s="5" t="n">
        <v>-9048</v>
      </c>
      <c r="C29" s="5" t="n">
        <v>0</v>
      </c>
    </row>
    <row r="30">
      <c r="A30" s="4" t="inlineStr">
        <is>
          <t>Investments in unconsolidated real estate joint ventures</t>
        </is>
      </c>
      <c r="B30" s="5" t="n">
        <v>-739</v>
      </c>
      <c r="C30" s="5" t="n">
        <v>-3291</v>
      </c>
    </row>
    <row r="31">
      <c r="A31" s="4" t="inlineStr">
        <is>
          <t>Return of capital from unconsolidated real estate joint ventures</t>
        </is>
      </c>
      <c r="B31" s="5" t="n">
        <v>0</v>
      </c>
      <c r="C31" s="5" t="n">
        <v>20225</v>
      </c>
    </row>
    <row r="32">
      <c r="A32" s="4" t="inlineStr">
        <is>
          <t>Additions to non-real estate investments</t>
        </is>
      </c>
      <c r="B32" s="5" t="n">
        <v>-319077</v>
      </c>
      <c r="C32" s="5" t="n">
        <v>-116366</v>
      </c>
    </row>
    <row r="33">
      <c r="A33" s="4" t="inlineStr">
        <is>
          <t>Sales of and distributions from non-real estate investments</t>
        </is>
      </c>
      <c r="B33" s="5" t="n">
        <v>278554</v>
      </c>
      <c r="C33" s="5" t="n">
        <v>103670</v>
      </c>
    </row>
    <row r="34">
      <c r="A34" s="4" t="inlineStr">
        <is>
          <t>Net cash used in investing activities</t>
        </is>
      </c>
      <c r="B34" s="5" t="n">
        <v>-5433393</v>
      </c>
      <c r="C34" s="5" t="n">
        <v>-2865016</v>
      </c>
    </row>
    <row r="35">
      <c r="A35" s="3" t="inlineStr">
        <is>
          <t>Financing Activities</t>
        </is>
      </c>
    </row>
    <row r="36">
      <c r="A36" s="4" t="inlineStr">
        <is>
          <t>Repayments of borrowings from secured notes payable</t>
        </is>
      </c>
      <c r="B36" s="5" t="n">
        <v>-17108</v>
      </c>
      <c r="C36" s="5" t="n">
        <v>-4741</v>
      </c>
    </row>
    <row r="37">
      <c r="A37" s="4" t="inlineStr">
        <is>
          <t>Proceeds from issuance of unsecured senior notes payable</t>
        </is>
      </c>
      <c r="B37" s="5" t="n">
        <v>1743716</v>
      </c>
      <c r="C37" s="5" t="n">
        <v>1697651</v>
      </c>
    </row>
    <row r="38">
      <c r="A38" s="4" t="inlineStr">
        <is>
          <t>Repayments of unsecured senior notes payable</t>
        </is>
      </c>
      <c r="B38" s="5" t="n">
        <v>-650000</v>
      </c>
      <c r="C38" s="5" t="n">
        <v>-500000</v>
      </c>
    </row>
    <row r="39">
      <c r="A39" s="4" t="inlineStr">
        <is>
          <t>Premium paid for early extinguishment of debt</t>
        </is>
      </c>
      <c r="B39" s="5" t="n">
        <v>-66829</v>
      </c>
      <c r="C39" s="5" t="n">
        <v>-48653</v>
      </c>
    </row>
    <row r="40">
      <c r="A40" s="4" t="inlineStr">
        <is>
          <t>Borrowings from unsecured senior line of credit</t>
        </is>
      </c>
      <c r="B40" s="5" t="n">
        <v>2101000</v>
      </c>
      <c r="C40" s="5" t="n">
        <v>2700000</v>
      </c>
    </row>
    <row r="41">
      <c r="A41" s="4" t="inlineStr">
        <is>
          <t>Repayments of borrowings from unsecured senior line of credit</t>
        </is>
      </c>
      <c r="B41" s="5" t="n">
        <v>-2101000</v>
      </c>
      <c r="C41" s="5" t="n">
        <v>-3084000</v>
      </c>
    </row>
    <row r="42">
      <c r="A42" s="4" t="inlineStr">
        <is>
          <t>Proceeds from issuances under commercial paper program</t>
        </is>
      </c>
      <c r="B42" s="5" t="n">
        <v>21850000</v>
      </c>
      <c r="C42" s="5" t="n">
        <v>18818900</v>
      </c>
    </row>
    <row r="43">
      <c r="A43" s="4" t="inlineStr">
        <is>
          <t>Repayments of borrowings under commercial paper program</t>
        </is>
      </c>
      <c r="B43" s="5" t="n">
        <v>-21200000</v>
      </c>
      <c r="C43" s="5" t="n">
        <v>-18568900</v>
      </c>
    </row>
    <row r="44">
      <c r="A44" s="4" t="inlineStr">
        <is>
          <t>Payments of loan fees</t>
        </is>
      </c>
      <c r="B44" s="5" t="n">
        <v>-16870</v>
      </c>
      <c r="C44" s="5" t="n">
        <v>-16990</v>
      </c>
    </row>
    <row r="45">
      <c r="A45" s="4" t="inlineStr">
        <is>
          <t>Taxes paid related to net settlement of equity awards</t>
        </is>
      </c>
      <c r="B45" s="5" t="n">
        <v>-23495</v>
      </c>
      <c r="C45" s="5" t="n">
        <v>-16231</v>
      </c>
    </row>
    <row r="46">
      <c r="A46" s="4" t="inlineStr">
        <is>
          <t>Proceeds from issuance of common stock</t>
        </is>
      </c>
      <c r="B46" s="5" t="n">
        <v>2758545</v>
      </c>
      <c r="C46" s="5" t="n">
        <v>1813573</v>
      </c>
    </row>
    <row r="47">
      <c r="A47" s="4" t="inlineStr">
        <is>
          <t>Dividends on common stock</t>
        </is>
      </c>
      <c r="B47" s="5" t="n">
        <v>-482408</v>
      </c>
      <c r="C47" s="5" t="n">
        <v>-389940</v>
      </c>
    </row>
    <row r="48">
      <c r="A48" s="4" t="inlineStr">
        <is>
          <t>Contributions from and sales of noncontrolling interests</t>
        </is>
      </c>
      <c r="B48" s="5" t="n">
        <v>629138</v>
      </c>
      <c r="C48" s="5" t="n">
        <v>64207</v>
      </c>
    </row>
    <row r="49">
      <c r="A49" s="4" t="inlineStr">
        <is>
          <t>Distributions to and redemption of noncontrolling interests</t>
        </is>
      </c>
      <c r="B49" s="5" t="n">
        <v>-81926</v>
      </c>
      <c r="C49" s="5" t="n">
        <v>-66095</v>
      </c>
    </row>
    <row r="50">
      <c r="A50" s="4" t="inlineStr">
        <is>
          <t>Net cash provided by financing activities</t>
        </is>
      </c>
      <c r="B50" s="5" t="n">
        <v>4442763</v>
      </c>
      <c r="C50" s="5" t="n">
        <v>2398781</v>
      </c>
    </row>
    <row r="51">
      <c r="A51" s="4" t="inlineStr">
        <is>
          <t>Effect of foreign exchange rate changes on cash and cash equivalents</t>
        </is>
      </c>
      <c r="B51" s="5" t="n">
        <v>342</v>
      </c>
      <c r="C51" s="5" t="n">
        <v>-352</v>
      </c>
    </row>
    <row r="52">
      <c r="A52" s="4" t="inlineStr">
        <is>
          <t>Net (decrease) increase in cash, cash equivalents, and restricted cash</t>
        </is>
      </c>
      <c r="B52" s="5" t="n">
        <v>-229651</v>
      </c>
      <c r="C52" s="5" t="n">
        <v>242354</v>
      </c>
    </row>
    <row r="53">
      <c r="A53" s="4" t="inlineStr">
        <is>
          <t>Cash, cash equivalents, and restricted cash as of the beginning of period</t>
        </is>
      </c>
      <c r="B53" s="5" t="n">
        <v>597705</v>
      </c>
      <c r="C53" s="5" t="n">
        <v>242689</v>
      </c>
    </row>
    <row r="54">
      <c r="A54" s="4" t="inlineStr">
        <is>
          <t>Cash, cash equivalents, and restricted cash as of the end of period</t>
        </is>
      </c>
      <c r="B54" s="5" t="n">
        <v>368054</v>
      </c>
      <c r="C54" s="5" t="n">
        <v>485043</v>
      </c>
    </row>
    <row r="55">
      <c r="A55" s="3" t="inlineStr">
        <is>
          <t>Supplemental Disclosures and Non-Cash Investing and Financing Activities:</t>
        </is>
      </c>
    </row>
    <row r="56">
      <c r="A56" s="4" t="inlineStr">
        <is>
          <t>Cash paid during the period for interest, net of interest capitalized</t>
        </is>
      </c>
      <c r="B56" s="5" t="n">
        <v>110391</v>
      </c>
      <c r="C56" s="5" t="n">
        <v>146371</v>
      </c>
    </row>
    <row r="57">
      <c r="A57" s="4" t="inlineStr">
        <is>
          <t>Accrued construction for current-period additions to real estate</t>
        </is>
      </c>
      <c r="B57" s="5" t="n">
        <v>377193</v>
      </c>
      <c r="C57" s="5" t="n">
        <v>205771</v>
      </c>
    </row>
    <row r="58">
      <c r="A58" s="4" t="inlineStr">
        <is>
          <t>Right-of-use asset</t>
        </is>
      </c>
      <c r="B58" s="5" t="n">
        <v>27802</v>
      </c>
      <c r="C58" s="5" t="n">
        <v>67283</v>
      </c>
    </row>
    <row r="59">
      <c r="A59" s="4" t="inlineStr">
        <is>
          <t>Lease liability</t>
        </is>
      </c>
      <c r="B59" s="5" t="n">
        <v>-27802</v>
      </c>
      <c r="C59" s="5" t="n">
        <v>-67283</v>
      </c>
    </row>
    <row r="60">
      <c r="A60" s="4" t="inlineStr">
        <is>
          <t>Consolidation of real estate assets in connection with our acquisition of partner’s interest in unconsolidated real estate joint venture</t>
        </is>
      </c>
      <c r="B60" s="5" t="n">
        <v>19613</v>
      </c>
      <c r="C60" s="5" t="n">
        <v>0</v>
      </c>
    </row>
    <row r="61">
      <c r="A61" s="4" t="inlineStr">
        <is>
          <t>Assumption of secured note payable in connection with acquisition of partner’s interest in unconsolidated real estate joint venture</t>
        </is>
      </c>
      <c r="B61" s="5" t="n">
        <v>-14558</v>
      </c>
      <c r="C61" s="5" t="n">
        <v>0</v>
      </c>
    </row>
    <row r="62">
      <c r="A62" s="4" t="inlineStr">
        <is>
          <t>Noncash, deferred purchase price in connection with acquisitions of real estate</t>
        </is>
      </c>
      <c r="B62" s="5" t="n">
        <v>-185179</v>
      </c>
      <c r="C62" s="5" t="n">
        <v>0</v>
      </c>
    </row>
    <row r="63">
      <c r="A63" s="4" t="inlineStr">
        <is>
          <t>Noncash, assignment of secured note payable in connection with the disposition of real estate</t>
        </is>
      </c>
      <c r="B63" s="5" t="n">
        <v>28200</v>
      </c>
      <c r="C63" s="5" t="n">
        <v>0</v>
      </c>
    </row>
    <row r="64">
      <c r="A64" s="4" t="inlineStr">
        <is>
          <t>Contribution of assets from real estate joint venture partner</t>
        </is>
      </c>
      <c r="B64" s="5" t="n">
        <v>118750</v>
      </c>
      <c r="C64" s="5" t="n">
        <v>350000</v>
      </c>
    </row>
    <row r="65">
      <c r="A65" s="4" t="inlineStr">
        <is>
          <t>Issuance of noncontrolling interest to joint venture partner</t>
        </is>
      </c>
      <c r="B65" s="6" t="n">
        <v>-118750</v>
      </c>
      <c r="C65" s="6" t="n">
        <v>-2929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Accumulated Other Comprehensive Income (Loss) Net of Tax [Roll Forward]</t>
        </is>
      </c>
    </row>
    <row r="4">
      <c r="A4" s="4" t="inlineStr">
        <is>
          <t>Balance as of December 31, 2020</t>
        </is>
      </c>
      <c r="D4" s="6" t="n">
        <v>-6625</v>
      </c>
    </row>
    <row r="5">
      <c r="A5" s="4" t="inlineStr">
        <is>
          <t>Other comprehensive income before reclassifications</t>
        </is>
      </c>
      <c r="B5" s="6" t="n">
        <v>-1521</v>
      </c>
      <c r="C5" s="6" t="n">
        <v>2442</v>
      </c>
      <c r="D5" s="5" t="n">
        <v>596</v>
      </c>
      <c r="E5" s="6" t="n">
        <v>-889</v>
      </c>
    </row>
    <row r="6">
      <c r="A6" s="4" t="inlineStr">
        <is>
          <t>Balance as of September 30, 2021</t>
        </is>
      </c>
      <c r="B6" s="5" t="n">
        <v>-6029</v>
      </c>
      <c r="D6" s="5" t="n">
        <v>-6029</v>
      </c>
    </row>
    <row r="7">
      <c r="A7" s="4" t="inlineStr">
        <is>
          <t>Foreign Currency Translation</t>
        </is>
      </c>
    </row>
    <row r="8">
      <c r="A8" s="3" t="inlineStr">
        <is>
          <t>Increase (Decrease) Accumulated Other Comprehensive Income (Loss) Net of Tax [Roll Forward]</t>
        </is>
      </c>
    </row>
    <row r="9">
      <c r="A9" s="4" t="inlineStr">
        <is>
          <t>Balance as of December 31, 2020</t>
        </is>
      </c>
      <c r="D9" s="5" t="n">
        <v>-6625</v>
      </c>
    </row>
    <row r="10">
      <c r="A10" s="4" t="inlineStr">
        <is>
          <t>Net other comprehensive income</t>
        </is>
      </c>
      <c r="D10" s="5" t="n">
        <v>596</v>
      </c>
    </row>
    <row r="11">
      <c r="A11" s="4" t="inlineStr">
        <is>
          <t>Balance as of September 30, 2021</t>
        </is>
      </c>
      <c r="B11" s="6" t="n">
        <v>-6029</v>
      </c>
      <c r="D11" s="6" t="n">
        <v>-60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Details) $ in Thousands</t>
        </is>
      </c>
      <c r="B1" s="2" t="inlineStr">
        <is>
          <t>9 Months Ended</t>
        </is>
      </c>
    </row>
    <row r="2">
      <c r="B2" s="2" t="inlineStr">
        <is>
          <t>Sep. 30, 2021USD ($)</t>
        </is>
      </c>
      <c r="C2" s="2" t="inlineStr">
        <is>
          <t>Sep. 30, 2020USD ($)</t>
        </is>
      </c>
    </row>
    <row r="3">
      <c r="A3" s="3" t="inlineStr">
        <is>
          <t>Noncontrolling interests</t>
        </is>
      </c>
    </row>
    <row r="4">
      <c r="A4" s="4" t="inlineStr">
        <is>
          <t>Payments to noncontrolling interests</t>
        </is>
      </c>
      <c r="B4" s="6" t="n">
        <v>81926</v>
      </c>
      <c r="C4" s="6" t="n">
        <v>66095</v>
      </c>
    </row>
    <row r="5">
      <c r="A5" s="4" t="inlineStr">
        <is>
          <t>Noncontrolling Interests</t>
        </is>
      </c>
    </row>
    <row r="6">
      <c r="A6" s="3" t="inlineStr">
        <is>
          <t>Noncontrolling interests</t>
        </is>
      </c>
    </row>
    <row r="7">
      <c r="A7" s="4" t="inlineStr">
        <is>
          <t>Number of real estate properties subject to ownership from noncontrolling interest</t>
        </is>
      </c>
      <c r="B7" s="5" t="n">
        <v>50</v>
      </c>
    </row>
    <row r="8">
      <c r="A8" s="4" t="inlineStr">
        <is>
          <t>Payments to noncontrolling interests</t>
        </is>
      </c>
      <c r="B8" s="6" t="n">
        <v>81900</v>
      </c>
      <c r="C8" s="6" t="n">
        <v>64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Assets classified as held for sale (Details) $ in Thousands</t>
        </is>
      </c>
      <c r="B1" s="2" t="inlineStr">
        <is>
          <t>Sep. 30, 2021USD ($)ft²</t>
        </is>
      </c>
      <c r="C1" s="2" t="inlineStr">
        <is>
          <t>Dec. 31, 2020USD ($)</t>
        </is>
      </c>
    </row>
    <row r="2">
      <c r="A2" s="3" t="inlineStr">
        <is>
          <t>Discontinued Operations and Disposal Groups [Abstract]</t>
        </is>
      </c>
    </row>
    <row r="3">
      <c r="A3" s="4" t="inlineStr">
        <is>
          <t>Assets held for sale - area of real estate | ft²</t>
        </is>
      </c>
      <c r="B3" s="5" t="n">
        <v>413151</v>
      </c>
    </row>
    <row r="4">
      <c r="A4" s="3" t="inlineStr">
        <is>
          <t>Net assets held for sale [Abstract]</t>
        </is>
      </c>
    </row>
    <row r="5">
      <c r="A5" s="4" t="inlineStr">
        <is>
          <t>Total assets</t>
        </is>
      </c>
      <c r="B5" s="6" t="n">
        <v>28174</v>
      </c>
      <c r="C5" s="6" t="n">
        <v>117879</v>
      </c>
    </row>
    <row r="6">
      <c r="A6" s="4" t="inlineStr">
        <is>
          <t>Total liabilities</t>
        </is>
      </c>
      <c r="B6" s="5" t="n">
        <v>-1085</v>
      </c>
      <c r="C6" s="5" t="n">
        <v>-33081</v>
      </c>
    </row>
    <row r="7">
      <c r="A7" s="4" t="inlineStr">
        <is>
          <t>Total accumulated other comprehensive loss</t>
        </is>
      </c>
      <c r="B7" s="5" t="n">
        <v>-1276</v>
      </c>
      <c r="C7" s="5" t="n">
        <v>-841</v>
      </c>
    </row>
    <row r="8">
      <c r="A8" s="4" t="inlineStr">
        <is>
          <t>Net assets classified as held for sale</t>
        </is>
      </c>
      <c r="B8" s="6" t="n">
        <v>25813</v>
      </c>
      <c r="C8" s="6" t="n">
        <v>83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 width="25" customWidth="1" min="7" max="7"/>
  </cols>
  <sheetData>
    <row r="1">
      <c r="A1" s="1" t="inlineStr">
        <is>
          <t>Subsequent events (Details) $ in Thousands</t>
        </is>
      </c>
      <c r="B1" s="2" t="inlineStr">
        <is>
          <t>1 Months Ended</t>
        </is>
      </c>
      <c r="C1" s="2" t="inlineStr">
        <is>
          <t>3 Months Ended</t>
        </is>
      </c>
      <c r="E1" s="2" t="inlineStr">
        <is>
          <t>9 Months Ended</t>
        </is>
      </c>
    </row>
    <row r="2">
      <c r="B2" s="2" t="inlineStr">
        <is>
          <t>Oct. 25, 2021USD ($)ft²property</t>
        </is>
      </c>
      <c r="C2" s="2" t="inlineStr">
        <is>
          <t>Sep. 30, 2021USD ($)ft²property</t>
        </is>
      </c>
      <c r="D2" s="2" t="inlineStr">
        <is>
          <t>Jun. 30, 2021USD ($)ft²property</t>
        </is>
      </c>
      <c r="E2" s="2" t="inlineStr">
        <is>
          <t>Sep. 30, 2021USD ($)ft²property</t>
        </is>
      </c>
      <c r="F2" s="2" t="inlineStr">
        <is>
          <t>Sep. 30, 2020USD ($)</t>
        </is>
      </c>
      <c r="G2" s="2" t="inlineStr">
        <is>
          <t>Mar. 31, 2021ft²property</t>
        </is>
      </c>
    </row>
    <row r="3">
      <c r="A3" s="3" t="inlineStr">
        <is>
          <t>Subsequent Event [Line Items]</t>
        </is>
      </c>
    </row>
    <row r="4">
      <c r="A4" s="4" t="inlineStr">
        <is>
          <t>Number of real estate properties acquired | property</t>
        </is>
      </c>
      <c r="C4" s="5" t="n">
        <v>27</v>
      </c>
      <c r="D4" s="5" t="n">
        <v>24</v>
      </c>
      <c r="E4" s="5" t="n">
        <v>27</v>
      </c>
      <c r="G4" s="5" t="n">
        <v>25</v>
      </c>
    </row>
    <row r="5">
      <c r="A5" s="4" t="inlineStr">
        <is>
          <t>Payments to acquire real estate | $</t>
        </is>
      </c>
      <c r="E5" s="6" t="n">
        <v>3758704</v>
      </c>
      <c r="F5" s="6" t="n">
        <v>1989648</v>
      </c>
    </row>
    <row r="6">
      <c r="A6" s="4" t="inlineStr">
        <is>
          <t>Operating with future development/redevelopment</t>
        </is>
      </c>
    </row>
    <row r="7">
      <c r="A7" s="3" t="inlineStr">
        <is>
          <t>Subsequent Event [Line Items]</t>
        </is>
      </c>
    </row>
    <row r="8">
      <c r="A8" s="4" t="inlineStr">
        <is>
          <t>Area of real estate property | ft²</t>
        </is>
      </c>
      <c r="C8" s="5" t="n">
        <v>1251105</v>
      </c>
      <c r="D8" s="5" t="n">
        <v>1140916</v>
      </c>
      <c r="E8" s="5" t="n">
        <v>1251105</v>
      </c>
      <c r="G8" s="5" t="n">
        <v>431066</v>
      </c>
    </row>
    <row r="9">
      <c r="A9" s="4" t="inlineStr">
        <is>
          <t>San Francisco Bay Area</t>
        </is>
      </c>
    </row>
    <row r="10">
      <c r="A10" s="3" t="inlineStr">
        <is>
          <t>Subsequent Event [Line Items]</t>
        </is>
      </c>
    </row>
    <row r="11">
      <c r="A11" s="4" t="inlineStr">
        <is>
          <t>Number of real estate properties acquired | property</t>
        </is>
      </c>
      <c r="C11" s="5" t="n">
        <v>1</v>
      </c>
      <c r="D11" s="5" t="n">
        <v>7</v>
      </c>
      <c r="E11" s="5" t="n">
        <v>1</v>
      </c>
    </row>
    <row r="12">
      <c r="A12" s="4" t="inlineStr">
        <is>
          <t>Payments to acquire real estate | $</t>
        </is>
      </c>
      <c r="C12" s="6" t="n">
        <v>105250</v>
      </c>
      <c r="D12" s="6" t="n">
        <v>217000</v>
      </c>
    </row>
    <row r="13">
      <c r="A13" s="4" t="inlineStr">
        <is>
          <t>San Francisco Bay Area | Operating with future development/redevelopment</t>
        </is>
      </c>
    </row>
    <row r="14">
      <c r="A14" s="3" t="inlineStr">
        <is>
          <t>Subsequent Event [Line Items]</t>
        </is>
      </c>
    </row>
    <row r="15">
      <c r="A15" s="4" t="inlineStr">
        <is>
          <t>Area of real estate property | ft²</t>
        </is>
      </c>
      <c r="C15" s="5" t="n">
        <v>223232</v>
      </c>
      <c r="D15" s="5" t="n">
        <v>187043</v>
      </c>
      <c r="E15" s="5" t="n">
        <v>223232</v>
      </c>
    </row>
    <row r="16">
      <c r="A16" s="4" t="inlineStr">
        <is>
          <t>Subsequent Event | San Francisco Bay Area</t>
        </is>
      </c>
    </row>
    <row r="17">
      <c r="A17" s="3" t="inlineStr">
        <is>
          <t>Subsequent Event [Line Items]</t>
        </is>
      </c>
    </row>
    <row r="18">
      <c r="A18" s="4" t="inlineStr">
        <is>
          <t>Number of real estate properties acquired | property</t>
        </is>
      </c>
      <c r="B18" s="5" t="n">
        <v>2</v>
      </c>
    </row>
    <row r="19">
      <c r="A19" s="4" t="inlineStr">
        <is>
          <t>Payments to acquire real estate | $</t>
        </is>
      </c>
      <c r="B19" s="6" t="n">
        <v>203800</v>
      </c>
    </row>
    <row r="20">
      <c r="A20" s="4" t="inlineStr">
        <is>
          <t>Subsequent Event | San Francisco Bay Area | Operating with future development/redevelopment</t>
        </is>
      </c>
    </row>
    <row r="21">
      <c r="A21" s="3" t="inlineStr">
        <is>
          <t>Subsequent Event [Line Items]</t>
        </is>
      </c>
    </row>
    <row r="22">
      <c r="A22" s="4" t="inlineStr">
        <is>
          <t>Area of real estate property | ft²</t>
        </is>
      </c>
      <c r="B22" s="5" t="n">
        <v>18522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tockholders' Equity and Noncontrolling Interests (Unaudited) (Parenthetical) - $ / share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tatement of Stockholders' Equity [Abstract]</t>
        </is>
      </c>
    </row>
    <row r="4">
      <c r="A4" s="4" t="inlineStr">
        <is>
          <t>Dividends declared on common stock (per share)</t>
        </is>
      </c>
      <c r="B4" s="7" t="n">
        <v>1.12</v>
      </c>
      <c r="C4" s="7" t="n">
        <v>1.12</v>
      </c>
      <c r="D4" s="7" t="n">
        <v>1.09</v>
      </c>
      <c r="E4" s="7" t="n">
        <v>1.06</v>
      </c>
      <c r="F4" s="7" t="n">
        <v>3.33</v>
      </c>
      <c r="G4" s="7" t="n">
        <v>3.1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Alexandria Real Estate Equities, Inc. (NYSE:ARE), an S&amp;P 500 ® urban office REIT, is the first, longest-tenured, and pioneering owner, operator, and developer uniquely focused on collaborative life science, agtech, and technology campuses in AAA innovation cluster locations.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s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21. These unaudited consolidated financial statements should be read in conjunction with the audited consolidated financial statements and the notes thereto included in our annual report on Form 10-K for the year ended December 31, 2020. Any references to our market capitalization, number or quality of buildings or tenants, quality of location, square footage, number of leases, or occupancy percentage, and any amounts derived from these values, in these notes to consolidated financial statements are outside the scope of our independent registered public accounting firm’s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unaudited consolidated financial statements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for buildings and building improvements; estimated life, or up to 20 years, for land improvements; the respective lease term or estimated useful life for tenant improvements; and the shorter of the lease term or estimated useful life for equipment. The values of the right-of-use assets are amortized on a straight-line basis during the remaining lease term.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would recognize a gain or loss as if 100% of the real estate were sold.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charge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four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when realized upon the sale of our investment or upon the complete or substantially complete liquidation of our investment. Investments We hold investments in publicly traded companies and privately held entities primarily involved in the life science, agtech, and technology industries. As a REIT, we generally limit our ownership of each individual entity’s voting stock to less than 10%. We account for our investments as follows: Investments in publicly traded companies Our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net incom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nvestments accounted for under the equity method We account for investments under the equity method whenever we are deemed to have significant influence over the investee’s operating and financial policies. To evaluate whether we exert significant influence over an entity, we consider the following criteria, among others: the extent of our ownership and voting rights, whether we have a board seat, and whether we participate in the policy-making process.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in privately held entities that do not report NAV per share and equity method investments We monitor investments in privately held entities that do not report NAV per share and equity method investments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estimate the investment’s fair value and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within investment income. Unrealized gains and losses represent: (i) changes in fair value for investments in publicly traded companies; (ii) changes in NAV as a practical expedient to estimate fair value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The table below provides details of our consolidated total revenues for the three and nine months ended September 30, 2021 and 2020 (in thousands): Three Months Ended September 30, Nine Months Ended September 30, 2021 2020 2021 2020 Income from rentals: Revenues subject to the lease accounting standard: Operating leases $ 538,880 $ 539,001 $ 1,515,396 $ 1,398,084 Direct financing and sales-type leases 1,012 619 2,473 1,847 Revenues subject to the lease accounting standard 539,892 539,620 1,517,869 1,399,931 Revenues subject to the revenue recognition accounting standard 6,635 3,792 15,724 16,942 Income from rentals 546,527 543,412 1,533,593 1,416,873 Other income 1,232 1,630 3,634 5,044 Total revenues $ 547,759 $ 545,042 $ 1,537,227 $ 1,421,917 During the three and nine months ended September 30, 2021, revenues that were subject to the lease accounting standard aggregated $539.9 million and $1.5 billion, respectively, and represented 98.6% and 98.7%, respectively, of our total revenues. During the three and nine months ended September 30, 2021, our total revenues also included $7.9 million and $19.4 million, or 1.4% and 1.3%, respectively, subject to other accounting guidance. Our other income consisted primarily of construction management fees and interest income earned during the three and nine months ended September 30, 2021. For a detailed discussion related to our revenue streams, refer to the “Lease accounting” and “Recognition of revenue arising from contracts with customers” sections within this Note 2 to our unaudited consolidated financial statements. 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06:31Z</dcterms:created>
  <dcterms:modified xmlns:dcterms="http://purl.org/dc/terms/" xmlns:xsi="http://www.w3.org/2001/XMLSchema-instance" xsi:type="dcterms:W3CDTF">2021-10-25T20:06:31Z</dcterms:modified>
</cp:coreProperties>
</file>